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Inventories"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Derivative Instruments and Hedg" sheetId="16" state="visible" r:id="rId16"/>
    <sheet xmlns:r="http://schemas.openxmlformats.org/officeDocument/2006/relationships" name="Leases" sheetId="17" state="visible" r:id="rId17"/>
    <sheet xmlns:r="http://schemas.openxmlformats.org/officeDocument/2006/relationships" name="Indebtedness" sheetId="18" state="visible" r:id="rId18"/>
    <sheet xmlns:r="http://schemas.openxmlformats.org/officeDocument/2006/relationships" name="Earnings Per Share and Sharehol"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Restructuring Charg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Inventories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Derivative Instruments and He_2" sheetId="34" state="visible" r:id="rId34"/>
    <sheet xmlns:r="http://schemas.openxmlformats.org/officeDocument/2006/relationships" name="Leases (Tables)" sheetId="35" state="visible" r:id="rId35"/>
    <sheet xmlns:r="http://schemas.openxmlformats.org/officeDocument/2006/relationships" name="Indebtedness (Tables)" sheetId="36" state="visible" r:id="rId36"/>
    <sheet xmlns:r="http://schemas.openxmlformats.org/officeDocument/2006/relationships" name="Earnings Per Share and Shareh_2" sheetId="37" state="visible" r:id="rId37"/>
    <sheet xmlns:r="http://schemas.openxmlformats.org/officeDocument/2006/relationships" name="Accumulated Other Comprehensi_2" sheetId="38" state="visible" r:id="rId38"/>
    <sheet xmlns:r="http://schemas.openxmlformats.org/officeDocument/2006/relationships" name="Income Taxes (Tables)" sheetId="39" state="visible" r:id="rId39"/>
    <sheet xmlns:r="http://schemas.openxmlformats.org/officeDocument/2006/relationships" name="Restructuring Charges (Tables)" sheetId="40" state="visible" r:id="rId40"/>
    <sheet xmlns:r="http://schemas.openxmlformats.org/officeDocument/2006/relationships" name="Segment Information (Tables)" sheetId="41" state="visible" r:id="rId41"/>
    <sheet xmlns:r="http://schemas.openxmlformats.org/officeDocument/2006/relationships" name="Summary of Significant Accoun_4" sheetId="42" state="visible" r:id="rId42"/>
    <sheet xmlns:r="http://schemas.openxmlformats.org/officeDocument/2006/relationships" name="Revenue Recognition - Schedule " sheetId="43" state="visible" r:id="rId43"/>
    <sheet xmlns:r="http://schemas.openxmlformats.org/officeDocument/2006/relationships" name="Revenue Recognition - Schedul_2" sheetId="44" state="visible" r:id="rId44"/>
    <sheet xmlns:r="http://schemas.openxmlformats.org/officeDocument/2006/relationships" name="Revenue Recognition - Additiona" sheetId="45" state="visible" r:id="rId45"/>
    <sheet xmlns:r="http://schemas.openxmlformats.org/officeDocument/2006/relationships" name="Revenue Recognition - Schedul_3" sheetId="46" state="visible" r:id="rId46"/>
    <sheet xmlns:r="http://schemas.openxmlformats.org/officeDocument/2006/relationships" name="Acquisitions (Details)" sheetId="47" state="visible" r:id="rId47"/>
    <sheet xmlns:r="http://schemas.openxmlformats.org/officeDocument/2006/relationships" name="Acquisitions - Ranir Global Hol" sheetId="48" state="visible" r:id="rId48"/>
    <sheet xmlns:r="http://schemas.openxmlformats.org/officeDocument/2006/relationships" name="Acquisitions - Pro Forma Inform"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Inventories (Details)" sheetId="52" state="visible" r:id="rId52"/>
    <sheet xmlns:r="http://schemas.openxmlformats.org/officeDocument/2006/relationships" name="Fair Value Measurements - Finan" sheetId="53" state="visible" r:id="rId53"/>
    <sheet xmlns:r="http://schemas.openxmlformats.org/officeDocument/2006/relationships" name="Fair Value Measurements - Recon" sheetId="54" state="visible" r:id="rId54"/>
    <sheet xmlns:r="http://schemas.openxmlformats.org/officeDocument/2006/relationships" name="Fair Value Measurements - Addit" sheetId="55" state="visible" r:id="rId55"/>
    <sheet xmlns:r="http://schemas.openxmlformats.org/officeDocument/2006/relationships" name="Fair Value Measurements - Sched" sheetId="56" state="visible" r:id="rId56"/>
    <sheet xmlns:r="http://schemas.openxmlformats.org/officeDocument/2006/relationships" name="Fair Value Measurements - Fair " sheetId="57" state="visible" r:id="rId57"/>
    <sheet xmlns:r="http://schemas.openxmlformats.org/officeDocument/2006/relationships" name="Investments (Details)"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Leases - Balance Sheet Location" sheetId="64" state="visible" r:id="rId64"/>
    <sheet xmlns:r="http://schemas.openxmlformats.org/officeDocument/2006/relationships" name="Leases - Lease Expense (Details" sheetId="65" state="visible" r:id="rId65"/>
    <sheet xmlns:r="http://schemas.openxmlformats.org/officeDocument/2006/relationships" name="Leases - Annual Future Maturiti" sheetId="66" state="visible" r:id="rId66"/>
    <sheet xmlns:r="http://schemas.openxmlformats.org/officeDocument/2006/relationships" name="Leases - Weighted Average Lease" sheetId="67" state="visible" r:id="rId67"/>
    <sheet xmlns:r="http://schemas.openxmlformats.org/officeDocument/2006/relationships" name="Leases - Lease Cash Flow Classi" sheetId="68" state="visible" r:id="rId68"/>
    <sheet xmlns:r="http://schemas.openxmlformats.org/officeDocument/2006/relationships" name="Indebtedness - Schedule of Borr" sheetId="69" state="visible" r:id="rId69"/>
    <sheet xmlns:r="http://schemas.openxmlformats.org/officeDocument/2006/relationships" name="Indebtedness - Additional Infor" sheetId="70" state="visible" r:id="rId70"/>
    <sheet xmlns:r="http://schemas.openxmlformats.org/officeDocument/2006/relationships" name="Earnings Per Share and Shareh_3" sheetId="71" state="visible" r:id="rId71"/>
    <sheet xmlns:r="http://schemas.openxmlformats.org/officeDocument/2006/relationships" name="Accumulated Other Comprehensi_3" sheetId="72" state="visible" r:id="rId72"/>
    <sheet xmlns:r="http://schemas.openxmlformats.org/officeDocument/2006/relationships" name="Income Taxes (Details)" sheetId="73" state="visible" r:id="rId73"/>
    <sheet xmlns:r="http://schemas.openxmlformats.org/officeDocument/2006/relationships" name="Contingencies (Details)" sheetId="74" state="visible" r:id="rId74"/>
    <sheet xmlns:r="http://schemas.openxmlformats.org/officeDocument/2006/relationships" name="Restructuring Charges (Details)" sheetId="75" state="visible" r:id="rId75"/>
    <sheet xmlns:r="http://schemas.openxmlformats.org/officeDocument/2006/relationships" name="Segment Information (Details)"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856">
  <si>
    <t>Cover Page - shares</t>
  </si>
  <si>
    <t>3 Months Ended</t>
  </si>
  <si>
    <t>Mar. 28, 2020</t>
  </si>
  <si>
    <t>May 01, 2020</t>
  </si>
  <si>
    <t>Cover [Abstract]</t>
  </si>
  <si>
    <t>Document type</t>
  </si>
  <si>
    <t>10-Q</t>
  </si>
  <si>
    <t>Document Quarterly Report</t>
  </si>
  <si>
    <t>true</t>
  </si>
  <si>
    <t>Document period end date</t>
  </si>
  <si>
    <t>Mar. 28,
		2020</t>
  </si>
  <si>
    <t>Document Transition Report</t>
  </si>
  <si>
    <t>false</t>
  </si>
  <si>
    <t>Entity registrant name</t>
  </si>
  <si>
    <t>Perrigo Company plc</t>
  </si>
  <si>
    <t>Entity Incorporation, State or Country Code</t>
  </si>
  <si>
    <t>L2</t>
  </si>
  <si>
    <t>Entity Address, Address Line One</t>
  </si>
  <si>
    <t>The Sharp Building,</t>
  </si>
  <si>
    <t>Entity Address, Address Line Two</t>
  </si>
  <si>
    <t>Hogan Place,</t>
  </si>
  <si>
    <t>Entity Address, City or Town</t>
  </si>
  <si>
    <t>Dublin 2,</t>
  </si>
  <si>
    <t>Entity Address, Country</t>
  </si>
  <si>
    <t>IE</t>
  </si>
  <si>
    <t>Entity Address, Postal Zip Code</t>
  </si>
  <si>
    <t>D02 TY74</t>
  </si>
  <si>
    <t>Country Region</t>
  </si>
  <si>
    <t>353</t>
  </si>
  <si>
    <t>City Area Code</t>
  </si>
  <si>
    <t>1</t>
  </si>
  <si>
    <t>Local Phone Number</t>
  </si>
  <si>
    <t>7094000</t>
  </si>
  <si>
    <t>Title of 12(b) Security</t>
  </si>
  <si>
    <t>Ordinary shares</t>
  </si>
  <si>
    <t>Trading Symbol</t>
  </si>
  <si>
    <t>PRGO</t>
  </si>
  <si>
    <t>Security Exchange Name</t>
  </si>
  <si>
    <t>NYSE</t>
  </si>
  <si>
    <t>Entity Current Reporting Status</t>
  </si>
  <si>
    <t>Yes</t>
  </si>
  <si>
    <t>Entity central index key</t>
  </si>
  <si>
    <t>0001585364</t>
  </si>
  <si>
    <t>Entity Interactive Data Current</t>
  </si>
  <si>
    <t>Current calendar year end date</t>
  </si>
  <si>
    <t>--12-31</t>
  </si>
  <si>
    <t>Entity filer category</t>
  </si>
  <si>
    <t>Large Accelerated Filer</t>
  </si>
  <si>
    <t>Entity small business</t>
  </si>
  <si>
    <t>Entity emerging growth company</t>
  </si>
  <si>
    <t>Entity Shell Company</t>
  </si>
  <si>
    <t>Entity common stock, shares outstanding</t>
  </si>
  <si>
    <t>Entity File Number</t>
  </si>
  <si>
    <t>001-36353</t>
  </si>
  <si>
    <t>Document calendar year focus</t>
  </si>
  <si>
    <t>2020</t>
  </si>
  <si>
    <t>Document calendar period focus</t>
  </si>
  <si>
    <t>Q1</t>
  </si>
  <si>
    <t>Amendment flag</t>
  </si>
  <si>
    <t>Condensed Consolidated Statements of Operations - USD ($) shares in Millions, $ in Millions</t>
  </si>
  <si>
    <t>Mar. 30, 2019</t>
  </si>
  <si>
    <t>Income Statement [Abstract]</t>
  </si>
  <si>
    <t>Net sales</t>
  </si>
  <si>
    <t>[1]</t>
  </si>
  <si>
    <t>Cost of sales</t>
  </si>
  <si>
    <t>Gross profit</t>
  </si>
  <si>
    <t>Operating expenses</t>
  </si>
  <si>
    <t>Distribution</t>
  </si>
  <si>
    <t>Research and development</t>
  </si>
  <si>
    <t>Selling</t>
  </si>
  <si>
    <t>Administration</t>
  </si>
  <si>
    <t>Impairment charges</t>
  </si>
  <si>
    <t>Restructuring</t>
  </si>
  <si>
    <t>Other operating expense (income)</t>
  </si>
  <si>
    <t>Total operating expenses</t>
  </si>
  <si>
    <t>Operating income</t>
  </si>
  <si>
    <t>Change in financial assets</t>
  </si>
  <si>
    <t>Interest expense, net</t>
  </si>
  <si>
    <t>Other (income) expense, net</t>
  </si>
  <si>
    <t>Income before income taxes</t>
  </si>
  <si>
    <t>Income tax expense</t>
  </si>
  <si>
    <t>Net income</t>
  </si>
  <si>
    <t>Earnings per share</t>
  </si>
  <si>
    <t>Basic (in dollars per share)</t>
  </si>
  <si>
    <t>Diluted (in dollars per share)</t>
  </si>
  <si>
    <t>Weighted-average shares outstanding</t>
  </si>
  <si>
    <t>Basic (in shares)</t>
  </si>
  <si>
    <t>Diluted (in shares)</t>
  </si>
  <si>
    <t>Derived from the location of the entity that sells to a third party.</t>
  </si>
  <si>
    <t>Condensed Consolidated Statements of Comprehensive Income (Loss) - USD ($) $ in Millions</t>
  </si>
  <si>
    <t>Statement of Comprehensive Income [Abstract]</t>
  </si>
  <si>
    <t>Other comprehensive income (loss):</t>
  </si>
  <si>
    <t>Foreign currency translation adjustments</t>
  </si>
  <si>
    <t>Change in fair value of derivative financial instruments, net of tax</t>
  </si>
  <si>
    <t>Change in post-retirement and pension liability, net of tax</t>
  </si>
  <si>
    <t>Other comprehensive income (loss), net of tax</t>
  </si>
  <si>
    <t>Comprehensive income</t>
  </si>
  <si>
    <t>Condensed Consolidated Balance Sheets - USD ($) shares in Millions, $ in Millions</t>
  </si>
  <si>
    <t>Dec. 31, 2019</t>
  </si>
  <si>
    <t>Assets</t>
  </si>
  <si>
    <t>Cash and cash equivalents</t>
  </si>
  <si>
    <t>Accounts receivable, net of allowance for credit losses of $7.1 and $6.7, respectively</t>
  </si>
  <si>
    <t>Inventories</t>
  </si>
  <si>
    <t>Prepaid expenses and other current assets</t>
  </si>
  <si>
    <t>Total current assets</t>
  </si>
  <si>
    <t>Property, plant and equipment, net</t>
  </si>
  <si>
    <t>Operating lease assets</t>
  </si>
  <si>
    <t>Goodwill and indefinite-lived intangible assets</t>
  </si>
  <si>
    <t>Definite-lived intangible assets, net</t>
  </si>
  <si>
    <t>Deferred income taxes</t>
  </si>
  <si>
    <t>Other non-current assets</t>
  </si>
  <si>
    <t>Total non-current assets</t>
  </si>
  <si>
    <t>Total assets</t>
  </si>
  <si>
    <t>Liabilities and Shareholders’ Equity</t>
  </si>
  <si>
    <t>Accounts payable</t>
  </si>
  <si>
    <t>Payroll and related taxes</t>
  </si>
  <si>
    <t>Accrued customer programs</t>
  </si>
  <si>
    <t>Other accrued liabilities</t>
  </si>
  <si>
    <t>Accrued income taxes</t>
  </si>
  <si>
    <t>Current indebtedness</t>
  </si>
  <si>
    <t>Total current liabilities</t>
  </si>
  <si>
    <t>Long-term debt, less current portion</t>
  </si>
  <si>
    <t>Other non-current liabilities</t>
  </si>
  <si>
    <t>Total non-current liabilities</t>
  </si>
  <si>
    <t>Total liabilities</t>
  </si>
  <si>
    <t>Commitments and contingencies - Refer to Note 14</t>
  </si>
  <si>
    <t xml:space="preserve"> </t>
  </si>
  <si>
    <t>Controlling interests:</t>
  </si>
  <si>
    <t>Preferred shares, $0.0001 par value per share, 10 shares authorized</t>
  </si>
  <si>
    <t>Ordinary shares, €0.001 par value per share, 10,000 shares authorized</t>
  </si>
  <si>
    <t>Accumulated other comprehensive income</t>
  </si>
  <si>
    <t>Retained earnings (accumulated deficit)</t>
  </si>
  <si>
    <t>Total controlling interests</t>
  </si>
  <si>
    <t>Noncontrolling interest</t>
  </si>
  <si>
    <t>Total shareholders’ equity</t>
  </si>
  <si>
    <t>Total liabilities and shareholders' equity</t>
  </si>
  <si>
    <t>Supplemental Disclosures of Balance Sheet Information</t>
  </si>
  <si>
    <t>Preferred shares, issued and outstanding (in shares)</t>
  </si>
  <si>
    <t>Ordinary shares, issued and outstanding (in shares)</t>
  </si>
  <si>
    <t>Condensed Consolidated Balance Sheets (Parenthetical) $ in Millions</t>
  </si>
  <si>
    <t>Mar. 28, 2020€ / shares</t>
  </si>
  <si>
    <t>Mar. 28, 2020USD ($)$ / sharesshares</t>
  </si>
  <si>
    <t>Dec. 31, 2019€ / shares</t>
  </si>
  <si>
    <t>Dec. 31, 2019USD ($)$ / sharesshares</t>
  </si>
  <si>
    <t>Statement of Financial Position [Abstract]</t>
  </si>
  <si>
    <t>Allowance for credit losses | $</t>
  </si>
  <si>
    <t>Stockholders' Equity:</t>
  </si>
  <si>
    <t>Preferred shares, par value (in dollars per share) | $ / shares</t>
  </si>
  <si>
    <t>Preferred shares, authorized</t>
  </si>
  <si>
    <t>Ordinary shares, par value (in EUR per share) | € / shares</t>
  </si>
  <si>
    <t>Ordinary shares, authorized</t>
  </si>
  <si>
    <t>Condensed Consolidated Statements of Shareholders' Equity Statement - USD ($) shares in Millions, $ in Millions</t>
  </si>
  <si>
    <t>Total</t>
  </si>
  <si>
    <t>Ordinary Shares Issued</t>
  </si>
  <si>
    <t>Accumulated Other Comprehensive Income</t>
  </si>
  <si>
    <t>Retained Earnings (Accumulated Deficit)</t>
  </si>
  <si>
    <t>Increase (Decrease) in Stockholders' Equity [Roll Forward]</t>
  </si>
  <si>
    <t>Adoption of new accounting standards | Adoption of new accounting standards</t>
  </si>
  <si>
    <t>Beginning balance (shares) at Dec. 31, 2018</t>
  </si>
  <si>
    <t>Balance, beginning at Dec. 31, 2018</t>
  </si>
  <si>
    <t>Other comprehensive loss</t>
  </si>
  <si>
    <t>Restricted stock plan (shares)</t>
  </si>
  <si>
    <t>Compensation for stock options</t>
  </si>
  <si>
    <t>Compensation for restricted stock</t>
  </si>
  <si>
    <t>Cash dividends</t>
  </si>
  <si>
    <t>Shares withheld for payment of employees' withholding tax liability (shares)</t>
  </si>
  <si>
    <t>Shares withheld for payment of employees' withholding tax liability</t>
  </si>
  <si>
    <t>Ending balance (shares) at Mar. 30, 2019</t>
  </si>
  <si>
    <t>Balance, ending at Mar. 30, 2019</t>
  </si>
  <si>
    <t>Beginning balance (shares) at Dec. 31, 2019</t>
  </si>
  <si>
    <t>Balance, beginning at Dec. 31, 2019</t>
  </si>
  <si>
    <t>Ending balance (shares) at Mar. 28, 2020</t>
  </si>
  <si>
    <t>Balance, ending at Mar. 28, 2020</t>
  </si>
  <si>
    <t>Condensed Consolidated Statements of Shareholders' Equity (Parenthetical) - $ / shares</t>
  </si>
  <si>
    <t>Statement of Stockholders' Equity [Abstract]</t>
  </si>
  <si>
    <t>Dividends paid (in dollars per share)</t>
  </si>
  <si>
    <t>Condensed Consolidated Statements of Cash Flows - USD ($) $ in Millions</t>
  </si>
  <si>
    <t>Cash Flows From (For) Operating Activities</t>
  </si>
  <si>
    <t>Adjustments to derive cash flows:</t>
  </si>
  <si>
    <t>Depreciation and amortization</t>
  </si>
  <si>
    <t>Share-based compensation</t>
  </si>
  <si>
    <t>Restructuring charges</t>
  </si>
  <si>
    <t>Amortization of debt premium</t>
  </si>
  <si>
    <t>Other non-cash adjustments, net</t>
  </si>
  <si>
    <t>Subtotal</t>
  </si>
  <si>
    <t>Increase (decrease) in cash due to:</t>
  </si>
  <si>
    <t>Accounts receivable</t>
  </si>
  <si>
    <t>Prepaid expenses</t>
  </si>
  <si>
    <t>Accrued liabilities</t>
  </si>
  <si>
    <t>Other, net</t>
  </si>
  <si>
    <t>Net cash from operating activities</t>
  </si>
  <si>
    <t>Cash Flows From (For) Investing Activities</t>
  </si>
  <si>
    <t>Proceeds from royalty rights</t>
  </si>
  <si>
    <t>Acquisitions of businesses, net of cash acquired</t>
  </si>
  <si>
    <t>Proceeds from the Royalty Pharma contingent milestone</t>
  </si>
  <si>
    <t>Asset acquisitions</t>
  </si>
  <si>
    <t>Additions to property, plant and equipment</t>
  </si>
  <si>
    <t>Other investing, net</t>
  </si>
  <si>
    <t>Net cash from (for) investing activities</t>
  </si>
  <si>
    <t>Cash Flows From (For) Financing Activities</t>
  </si>
  <si>
    <t>Payments on long-term debt</t>
  </si>
  <si>
    <t>Borrowings (repayments) of revolving credit agreements and other financing, net</t>
  </si>
  <si>
    <t>Other financing, net</t>
  </si>
  <si>
    <t>Net cash from (for) financing activities</t>
  </si>
  <si>
    <t>Effect of exchange rate changes on cash and cash equivalents</t>
  </si>
  <si>
    <t>Net increase (decrease) in cash and cash equivalents</t>
  </si>
  <si>
    <t>Cash and cash equivalents, beginning of period</t>
  </si>
  <si>
    <t>Cash and cash equivalents, end of period</t>
  </si>
  <si>
    <t>Summary of Significant Accounting Policies</t>
  </si>
  <si>
    <t>Accounting Policies [Abstract]</t>
  </si>
  <si>
    <t>SUMMARY OF SIGNIFICANT ACCOUNTING POLICIES General Information The Company Perrigo Company plc was incorporated under the laws of Ireland on June 28, 2013 and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We are dedicated to making lives better by bringing Quality, Affordable Self-Care Products that consumers trust everywhere they are sold. We are a leading provider of over-the-counter ("OTC") health and wellness solutions that enhance individual well-being by empowering consumers to proactively prevent or treat conditions that can be self-managed. We are also a leading producer of generic prescription pharmaceutical topical products such as creams, lotions, and gels as well as nasal sprays and inhalers. 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19 . In the opinion of management, all adjustments (consisting of normal recurring accruals and other adjustments) considered necessary for a fair presentation of the unaudited Condensed Consolidated Financial Statements have been included and include our accounts and the accounts of all majority-owned subsidiaries. All intercompany transactions and balances have been eliminated in consolidation. Segment Reporting Our reporting and operating segments are as follows: • Consumer Self-Care Americas (" CSCA ") comprises our consumer self-care business (OTC, contract manufacturing, infant formula, and oral self-care categories and our divested animal health category) in the U.S., Mexico and Canada. • Consumer Self-Care International (" CSCI ") comprises our branded consumer self-care business primarily in Europe, our consumer self-care businesses in the United Kingdom and Australia, and our liquid licensed products business in the United Kingdom. • Prescription Pharmaceuticals (" RX ") comprises our prescription pharmaceuticals business in the U.S., predominantly generics, and our pharmaceuticals and diagnostic businesses in Israel. Recent Accounting Standard Pronouncements Below are recent Accounting Standard Updates ("ASU") that we are still assessing to determine the effect on our Condensed Consolidated Financial Statements. We do not believe that any other recently issued accounting standards could have a material effect on our Condensed Consolidated Financial Statements. As new accounting pronouncements are issued, we will adopt those that are applicable under the circumstances. Recently Issued Accounting Standards Not Yet Adopted Standard Description Effective Date Effect on the Financial Statements or Other Significant Matters ASU 2018-14: Compensation-Retirement Benefits-Defined Benefit Plans-General (Subtopic 715-20): Disclosure Framework-Changes to the Disclosure Requirements for Defined Benefit Plans This guidance amends ASC 715 to add, remove, and clarify disclosure requirements related to defined benefit pension and other post-retirement plans. December 31, 2020 We are currently evaluating the implications of adoption to related disclosures in our Consolidated Financial Statements. ASU 2019-12: Income Taxes (Topic 740): Simplifying the Accounting for Income Taxes This guidance enhances and simplifies various aspects of the income tax accounting guidance in ASC 740. January 1, 2021 We are currently evaluating the implications of adoption on our Consolidated Financial Statements. Recently Adopted Accounting Standard Update On January 1, 2020, we adopted ASU 2016-13 Financial Instruments - Credit Losses (Topic 326): Measurement of Credit Losses on Financial Instruments ("ASC 326") ,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We adopted ASC 326 using the modified retrospective method for all financial assets measured at amortized cost, which includes trade receivables and contract assets. The cumulative effect of adopting ASC 326 was not material. Allowance for Credit Losses Expected credit losses on trade receivables and contract assets are measured collectively by geographic location. The estimate of expected credit losses considers historical credit loss information that is adjusted for current conditions and for reasonable and supportable forecasts. Historical credit loss experience provides the primary basis for estimation of expected credit losses. Adjustments to historical loss information may be made for significant changes in a geographic location’s economic conditions. Receivables that do not share risk characteristics are evaluated on an individual basis. These receivables are not included in the collective evaluation. The allowance for credit losses is a valuation account that is deducted from the instruments’ cost basis to present the net amount expected to be collected. Trade receivables and contract assets are charged off against the allowance when the balance is no longer deemed collectible. The following table presents the allowance for credit losses activity (in millions): Three Months Ended March 28, Beginning balance $ 6.7 Provision for credit losses 0.8 Receivables written-off (0.1 ) Recoveries collected — Currency translation adjustment (0.3 ) Ending balance $ 7.1</t>
  </si>
  <si>
    <t>Revenue Recognition</t>
  </si>
  <si>
    <t>Revenue from Contract with Customer [Abstract]</t>
  </si>
  <si>
    <t>REVENUE RECOGNITION Revenue is recognized when or as a customer obtains control of promised products. The amount of revenue recognized reflects the consideration we expect to be entitled to receive in exchange for these products. Disaggregation of Revenue We generated net sales in the following geographic locations (1) (in millions): Three Months Ended March 28, March 30, U.S. $ 901.6 $ 768.8 Europe (2) 372.6 340.9 All other countries (3) 66.8 64.8 Total net sales $ 1,341.0 $ 1,174.5 (1) Derived from the location of the entity that sells to a third party. (2) Includes Ireland net sales of $3.8 million and $5.2 million for the three months ended March 28, 2020 and March 30, 2019 , respectively. (3) Includes net sales generated primarily in Israel, Mexico, Australia and Canada. Product Category We re-aligned our product categories in our CSCA and CSCI segments as of December 31, 2019. The re-alignment standardizes our categories and product level detail to provide consistency. This transformative step will optimize the way in which management reports and evaluates our business. The following is a summary of our net sales by category (in millions); the comparative period reflects the product category re-alignment: Three Months Ended March 28, March 30, CSCA (1) Upper respiratory $ 154.6 $ 132.8 Pain and sleep-aids 120.4 91.3 Digestive health 106.9 102.3 Nutrition 102.2 99.6 Healthy lifestyle 85.8 76.0 Oral self-care 55.3 — Skincare and personal hygiene 46.7 45.5 Vitamins, minerals, and supplements 6.4 6.3 Animal health — 19.6 Other CSCA (2) 22.3 8.4 Total CSCA 700.6 581.8 CSCI Skincare and personal hygiene 94.7 101.9 Upper respiratory 84.1 71.9 Vitamins, minerals, and supplements 48.5 45.8 Pain and sleep-aids 46.8 40.4 Healthy lifestyle 43.6 47.3 Oral self-care 23.2 1.6 Digestive health 6.0 7.2 Other CSCI (3) 35.8 34.7 Total CSCI 382.7 350.8 RX 257.7 241.9 Total net sales $ 1,341.0 $ 1,174.5 (1) Includes net sales from our OTC contract manufacturing business. (2) Consists primarily of diagnostic products and other miscellaneous or otherwise uncategorized product lines and markets, none of which is greater than 10% of the segment net sales. (3) Consists primarily of liquid licensed products, our distribution business and other miscellaneous or otherwise uncategorized product lines and markets, none of which is greater than 10% of the segment net sales. While the majority of revenue is recognized at a point in time, certain of our product revenue is recognized on an over time basis. Predominately, over time customer contracts exist in contract manufacturing arrangements, which occur in both the CSCA and CSCI segments. Contract manufacturing revenue was $49.5 million and $67.3 million for the three months ended March 28, 2020 and March 30, 2019 , respectively. We also recognize a portion of the store brand OTC product revenues in the CSCA segment on an over time basis; however, the timing difference between over time and point in time revenue recognition for store brand contracts is not significant due to the short time period between the customization of the product and shipment or delivery. Contract Balances The following table provides information about contract assets from contracts with customers (in millions): Balance Sheet Location March 28, December 31, Short-term contract assets Prepaid expenses and other current assets $ 28.1 $ 26.3</t>
  </si>
  <si>
    <t>Acquisitions</t>
  </si>
  <si>
    <t>Business Combinations [Abstract]</t>
  </si>
  <si>
    <t>ACQUISITIONS Acquisitions During the Three Months Ended March 28, 2020 Dexsil ® On February 13, 2020 , we acquired Dexsil ® , a silicon supplement brand, from RXW Group Nv, for total cash consideration paid of approximately $8.0 million . The transaction was accounted for as an asset acquisition, in which we capitalized the consideration paid as a brand-named intangible asset. We began amortizing the brand intangible over a 25 -year useful life. Operating results attributable to the product are included within our CSCI segment. Steripod ® On January 3, 2020 , we acquired Steripod ® , a leading toothbrush accessory brand and innovator in the toothbrush protector market, from Bonfit America Inc. Total consideration paid was $26.0 million , subject to customary post-closing adjustments. The transaction was accounted for as an asset acquisition, in which we capitalized $24.9 million as a brand-named intangible asset. The remainder of the purchase price was allocated to working capital. We began amortizing the brand intangible over a 25 -year useful life. Operating results attributable to the product are included within our CSCA segment. Acquisition Accounted for as a Business Combination During the Year Ended December 31, 2019 Ranir Global Holdings, LLC On July 1, 2019 , we acquired 100% of the outstanding equity interest in Ranir Global Holdings, LLC ("Ranir"), a privately-held company, for total base consideration of $750.0 million in a debt-free, cash-free transaction. After post-closing adjustments, total cash consideration paid was $747.7 million , net of $11.5 million cash acquired. We funded the transaction with cash on hand and borrowings under the 2018 Revolver (as defined in Note 10 ). Ranir is headquartered in Grand Rapids, Michigan and is a leading global supplier of private label and branded oral self-care products. Ranir's U.S. operations are reported in our CSCA segment and its non-U.S. operations are reported in our CSCI segment. The acquisition of Ranir was accounted for as a business combination and has been reported in our Consolidated Statements of Operations as of the acquisition date. From July 1, 2019 through December 31, 2019, Ranir generated Net sales of $151.4 million and had $7.6 million of Net income, which is inclusive of a non-recurring charge of $5.7 million related to inventory costs stepped up to acquisition date fair value. We are in the process of finalizing the allocation of goodwill to Ranir's respective tax jurisdictions. As a result, the deferred tax balance sheet amounts remain subject to adjustments once the allocation is complete. The provisional acquisition amounts recognized for deferred taxes will be finalized as soon as possible but no later than one year from the acquisition date. The final determination may result in tax bases that differ from the preliminary amount of deferred taxes and goodwill recognized. The following table summarizes the consideration paid for Ranir and the provisional amounts of the assets acquired and liabilities assumed (in millions): Ranir Purchase price paid $ 759.2 Assets acquired: Cash and cash equivalents $ 11.5 Accounts receivable 40.6 Inventories 59.0 Prepaid expenses and other current assets 4.0 Property, plant and equipment, net 40.8 Operating lease assets 3.7 Goodwill 291.1 Definite-lived intangibles : Developed product technology, formulations, and product rights $ 48.6 Customer relationships and distribution networks 260.0 Trademarks, trade names, and brands 41.0 Indefinite-lived intangibles : In-process research and development 39.7 Total intangible assets $ 389.3 Other non-current assets 2.7 Total assets $ 842.7 Liabilities assumed: Accounts payable $ 17.6 Other accrued liabilities 7.7 Payroll and related taxes 5.5 Accrued customer programs 5.7 Deferred income taxes 44.2 Other non-current liabilities 2.8 Total liabilities $ 83.5 Net assets acquired $ 759.2 The goodwill of $291.1 million arising from the acquisition consists largely of the anticipated growth from new product sales, sales to new customers, the assembled workforce, and the synergies expected from combining the operations of Perrigo and Ranir. Preliminarily, goodwill of $212.2 million and $78.9 million was allocated to our CSCA and CSCI segments, respectively. We are currently evaluating the tax deductibility of the provisional goodwill. We expect some portion to be deductible for income tax purposes. The definite-lived intangible assets acquired consisted of trademarks and trade names, developed product technologies, and customer relationships . Trademarks and trade names were assigned useful lives that ranged from 20 to 25 years. Developed product technologies were assigned 10 -year useful lives and customer relationships were assigned 24 -year useful lives. Customer relationships were valued using the multi-period excess earnings method. Trademarks and trade names, developed technology, and in-process research and development ("IPR&amp;D") were valued using the relief from royalty method. Significant judgment was applied in estimating the fair value of the intangible assets acquired, which involved the use of significant estimates and assumptions with respect to the timing and amounts of cash flow projections, including revenue growth rates, projected profit margins, and discount rates. Pro Forma Impact of Ranir Acquisition The following table presents unaudited pro forma information as if the Ranir acquisition had occurred on January 1, 2018 and had been combined with the results reported in our Condensed Consolidated Statements of Operations for all periods presented (in millions): Three Months Ended (Unaudited) March 30, Net sales $ 1,248.4 Net income $ 70.7 The unaudited pro forma information is presented for information purposes only and is not indicative of the results that would have been achieved if the acquisition had taken place at such time. The unaudited pro forma information presented above includes adjustments primarily for amortization charges for acquired intangible assets, depreciation of property, plant and equipment that have been revalued, certain acquisition-related charges, and related tax effects.</t>
  </si>
  <si>
    <t>Goodwill and Intangible Assets</t>
  </si>
  <si>
    <t>Goodwill and Intangible Assets Disclosure [Abstract]</t>
  </si>
  <si>
    <t>GOODWILL AND INTANGIBLE ASSETS Goodwill Changes in the carrying amount of goodwill, by reportable segment, were as follows (in millions): December 31, Purchase accounting adjustments Currency translation adjustments March 28, CSCA $ 1,899.1 $ (10.8 ) $ (5.7 ) $ 1,882.6 CSCI (1) 1,203.7 10.8 (17.8 ) 1,196.7 RX (2) 1,013.9 — (3.2 ) 1,010.7 Total goodwill $ 4,116.7 $ — $ (26.7 ) $ 4,090.0 (1) We had accumulated goodwill impairments of $868.4 million as of December 31, 2019 and March 28, 2020 . (2) We had accumulated goodwill impairments of $109.2 million as of December 31, 2019 and March 28, 2020 . Intangible Assets Intangible assets and related accumulated amortization consisted of the following (in millions): March 28, 2020 December 31, 2019 Gross Accumulated Amortization Gross Accumulated Amortization Indefinite-lived intangibles : Trademarks, trade names, and brands $ 17.6 $ — $ 18.8 $ — In-process research and development 38.6 — 50.0 — Total indefinite-lived intangibles $ 56.2 $ — $ 68.8 $ — Definite-lived intangibles : Distribution and license agreements and supply agreements $ 133.5 $ 82.6 $ 126.7 $ 81.1 Developed product technology, formulations, and product rights 1,393.5 770.2 1,392.8 755.3 Customer relationships and distribution networks 1,792.6 694.5 1,805.6 671.4 Trademarks, trade names, and brands 1,370.7 265.7 1,353.5 250.1 Non-compete agreements 6.4 6.0 6.5 6.0 Total definite-lived intangibles $ 4,696.7 $ 1,819.0 $ 4,685.1 $ 1,763.9 Total intangible assets $ 4,752.9 $ 1,819.0 $ 4,753.9 $ 1,763.9 We recorded amortization expense of $73.1 million and $75.4 million for the three months ended March 28, 2020 , and March 30, 2019 , respectively. We recorded an impairment charge of $4.1 million on a certain IPR&amp;D asset during the three months ended March 30, 2019 due to changes in projected development and regulatory timelines.</t>
  </si>
  <si>
    <t>Inventory Disclosure [Abstract]</t>
  </si>
  <si>
    <t>INVENTORIES Major components of inventory were as follows (in millions): March 28, December 31, Finished goods $ 485.8 $ 530.3 Work in process 188.8 186.9 Raw materials 256.2 250.1 Total inventories $ 930.8 $ 967.3</t>
  </si>
  <si>
    <t>Fair Value Measurements</t>
  </si>
  <si>
    <t>Fair Value Disclosures [Abstract]</t>
  </si>
  <si>
    <t xml:space="preserve">FAIR VALUE MEASUREMENTS On January 1, 2020, we adopted ASU 2018-13: Fair Value Measurement (Topic 820): Disclosure Framework-Changes to the Disclosure Requirements for Fair Value Measurement. The amendments in this ASU remove disclosure requirements in Topic 820 related to the amount of, and reasons for, transfers between Level 1 and Level 2 of the fair value hierarchy, the policy for timing of transfers between levels, and the valuation processes for Level 3 fair value measurements. Additionally, the ASU adds disclosure requirement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We have amended certain of our quantitative Level 3 fair value measurement disclosures to add the range and weighted average of significant unobservable inputs used. The table below summarizes the valuation of our financial instruments carried at fair value by the applicable pricing categories (in millions): March 28, 2020 December 31, 2019 Level 1 Level 2 Level 3 Level 1 Level 2 Level 3 Measured at fair value on a recurring basis: Assets: Investment securities $ 3.7 $ — $ — $ 6.6 $ — $ — Foreign currency forward contracts — 11.1 — — 4.3 — Cross-currency swap — 11.4 — — 26.3 — Funds associated with Israeli severance liability — 13.6 — — 14.6 — Royalty Pharma contingent milestone — — 96.9 — — 95.3 Total assets $ 3.7 $ 36.1 $ 96.9 $ 6.6 $ 45.2 $ 95.3 Liabilities: Foreign currency forward contracts $ — $ 13.7 $ — $ — $ 8.4 $ — Contingent consideration payments — — 13.0 — — 11.9 Total liabilities $ — $ 13.7 $ 13.0 $ — $ 8.4 $ 11.9 Measured at fair value on a non-recurring basis: Assets: Goodwill (1) $ — $ — $ — $ — $ — $ 1,013.1 Definite-lived intangible assets (2) — — — — — 23.3 Total assets $ — $ — $ — $ — $ — $ 1,036.4 (1) During the year ended December 31, 2019, goodwill with a carrying amount of $1,122.3 million was written down to a fair value of $1,013.1 million . (2) During the year ended December 31, 2019, definite-lived intangible assets with a carrying amount of $55.3 million were written down to a fair value of $23.3 million . There were no transfers within Level 3 fair value measurements during the three months ended March 28, 2020 or the year ended December 31, 2019 . Royalty Pharma Contingent Milestone Receipts The table below summarizes the change in fair value of the Royalty Pharma contingent milestone (in millions): Three Months Ended March 28, March 30, Beginning balance $ 95.3 $ 323.2 Payments received — (250.0 ) Change in fair value 1.6 10.4 Ending balance $ 96.9 $ 83.6 We value our contingent milestone payment from Royalty Pharma using a modified Black-Scholes Option Pricing Model ("BSOPM"). Key inputs in the BSOPM are the estimated volatility and rate of return of royalties on global net sales of Tysabri ® that are received by Royalty Pharma until the contingent milestones are resolved. As of March 28, 2020 , volatility and the estimated fair value of the milestones had a positive relationship such that higher volatility translates to a higher estimated fair value of the contingent milestone payments. Rate of return and the estimated fair value of the milestones had an inverse relationship, such that a lower rate of return correlates with a higher estimated fair value of the contingent milestone payments. We assess volatility and rate of return inputs quarterly by analyzing certain market volatility benchmarks and the risk associated with Royalty Pharma achieving the underlying projected royalties. The table below represents the volatility and rate of return: Three Months Ended March 28, March 30, Volatility 35.0 % 30.0 % Rate of return 7.29 % 8.02 % During the three months ended March 28, 2020 the fair value of the Royalty Pharma contingent milestone payment related to 2020 increased by $1.6 million to $96.9 million , which is recorded on the Condensed Consolidated Balance Sheets within Prepaid expenses and other current assets . The adjustment was driven by higher volatility, higher projected global net sales of Tysabri ® compared to the estimates in the prior period, and the estimated probability of achieving the earn-out. During the three months ended March 30, 2019 the fair value of the Royalty Pharma contingent milestone payments increased by $10.4 million driven by higher projected global net sales of Tysabri ® and the estimated probability of achieving the earn-out. The Royalty Pharma payments from Biogen for Tysabri ® were $337.5 million in 2018, which triggered the $250.0 million milestone payment received during the first quarter of 2019. There is no contingent milestone based on 2019 sales of Tysabri ® . In order for us to receive the remaining contingent milestone payment of $400.0 million , Royalty Pharma payments from Biogen for Tysabri ® sales in 2020 must exceed $351.0 million . If Royalty Pharma payments from Biogen for Tysabri ® sales do not meet the prescribed threshold in 2020, we will write off the $96.9 million asset and record a loss. If the prescribed threshold is exceeded, we will increase the asset to $400.0 million and recognize income of $303.1 million in Change in financial assets on the Condensed Consolidated Statements of Operations. Contingent Consideration Payments The table below summarizes the change in fair value of contingent consideration payments (in millions): Three Months Ended March 28, March 30, Beginning balance $ 11.9 $ 15.3 Changes in value 1.1 1.2 Settlements and other adjustments — (4.1 ) Ending balance $ 13.0 $ 12.4 Contingent consideration represents milestone payment obligations obtained through product acquisitions, which are valued using estimates based on probability-weighted outcomes, sensitivity analysis, and discount rates reflective of the risk involved. The estimates are updated quarterly and the liabilities are adjusted to fair value depending on a number of assumptions, including the competitive landscape and regulatory approvals that may impact the future sales of a product. As of March 28, 2020 , the contingent consideration payments liability was primarily comprised of sales-based milestones related to an IPR&amp;D asset acquired in a prior transaction in our RX segment. The contingent consideration payments liability also included certain event-based milestones, which were immaterial. The fair value of our contingent consideration sales-based milestones as of March 28, 2020 , was calculated using the following significant unobservable inputs: Three Months Ended March 28, 2020 Valuation Technique Unobservable Input Range (Weighted Average) (1) Contingent consideration payments: sales-based milestones Discounted cash flow Projected royalties $ 105.0 Projected year of payment of sales-based milestones 2020 - 2035 (2028) Discount rate 52.5 % (1) Unobservable inputs were weighted based on the relative estimated milestone payments. The discount rate of 52.5% was based on our assessment of the rate of return and development and commercialization risk of the related IPR&amp;D project. We reevaluate the significant unobservable inputs of the sales-based milestones quarterly based on project developments and changes in contingent elements of the liability. Fixed Rate Long-term Debt Our fixed rate long-term debt consisted of the following (in millions): March 28, December 31, Level 1 Level 2 Level 1 Level 2 Public Bonds Carrying Value (excluding discount) $ 2,600.0 — $ 2,600.0 — Fair value $ 2,482.5 — $ 2,618.4 — Private placement note Carrying value (excluding premium) — $ 150.5 — $ 151.4 Fair value — $ 153.6 — $ 168.4 The fair values of our public bonds for all periods were based on quoted market prices. The fair values of our private placement note for all periods were based on interest rates offered for borrowings of a similar nature and remaining maturities. </t>
  </si>
  <si>
    <t>Investments</t>
  </si>
  <si>
    <t>Investments [Abstract]</t>
  </si>
  <si>
    <t>INVESTMENTS The following table summarizes the measurement category, balance sheet location, and balances of our equity securities (in millions): Measurement Category Balance Sheet Location March 28, December 31, Fair value method Prepaid expenses and other current assets $ 3.7 $ 6.6 Fair value method (1) Other non-current assets $ 2.3 $ 2.3 Equity method Other non-current assets $ 18.5 $ 17.8 (1) Measured at fair value using the Net Asset Value practical expedient. The following table summarizes the expense (income) recognized in earnings of our equity securities (in millions): Three Months Ended Measurement Category Income Statement Location March 28, March 30, Fair value method Other (income) expense, net $ 2.9 $ 6.1 Equity method Other (income) expense, net $ (0.7 ) $ (0.7 )</t>
  </si>
  <si>
    <t>Derivative Instruments and Hedging Activities</t>
  </si>
  <si>
    <t>Derivative Instruments and Hedging Activities Disclosure [Abstract]</t>
  </si>
  <si>
    <t>DERIVATIVE INSTRUMENTS AND HEDGING ACTIVITIES Cross Currency Swaps We entered into a cross-currency swap designated as a net investment hedge on August 15, 2019, to hedge the EUR currency exposure of our net investment in European operations. This agreement is a contract to exchange floating-rate Euro payments for floating-rate U.S. dollar payments. The payments are based on a notional basis of €450.0 million ( $498.0 million ) and settle quarterly. Interest Rate Swaps There were no active designated or non-designated interest rate swaps as of March 28, 2020 and December 31, 2019 . Foreign Currency Forwards Foreign currency forward contracts were as follows (in millions): Notional Amount March 28, December 31, Israeli Shekel (ILS) $ 288.3 $ 712.7 European Euro (EUR) 150.5 157.6 British Pound (GBP) 79.7 86.9 United States Dollar (USD) 55.9 92.4 Danish Krone (DKK) 52.4 51.7 Canadian Dollar (CAD) 27.4 41.3 Chinese Yuan (CNY) 14.6 20.9 Swedish Krona (SEK) 14.0 42.0 Mexican Peso (MPX) 12.5 9.7 Polish Zloty (PLZ) 7.8 21.5 Switzerland Franc (CHF) 4.4 4.1 Romanian New Leu (RON) 0.4 2.3 Norwegian Krone (NOK) 0.3 6.6 Other 4.7 7.5 Total $ 712.9 $ 1,257.2 The maximum term of our forward currency exchange contracts is 18 months. Effects of Derivatives on the Financial Statements The below tables indicate the effects of all derivative instruments on the Condensed Consolidated Financial Statements. All amounts exclude income tax effects. The balance sheet location and gross fair value of our outstanding derivative instruments were as follows (in millions): Asset Derivatives Fair Value Balance Sheet Location March 28, December 31, Designated derivatives: Foreign currency forward contracts Prepaid expenses and other current assets $ 5.3 $ 1.0 Cross-currency swap Prepaid expenses and other current assets 11.4 26.3 Total designated derivatives $ 16.7 $ 27.3 Non-designated derivatives: Foreign currency forward contracts Prepaid expenses and other current assets $ 5.8 $ 3.3 Liability Derivatives Fair Value Balance Sheet Location March 28, December 31, Designated derivatives: Foreign currency forward contracts Other accrued liabilities $ 10.9 $ 4.7 Non-designated derivatives: Foreign currency forward contracts Other accrued liabilities $ 2.8 $ 3.7 The following tables summarize the effect of derivative instruments designated as hedging instruments in Accumulated Other Comprehensive Income ("AOCI") (in millions): Three Months Ended March 28, 2020 Instrument Amount of Gain/(Loss) Recorded in OCI (1)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4 ) Interest expense, net $ — Foreign currency forward contracts 7.0 Net sales (0.4 ) Net sales — Cost of sales (0.6 ) Cost of sales 0.4 $ 7.0 $ (1.4 ) $ 0.4 Net investment hedges: Cross-currency swap $ (15.0 ) Interest expense, net $ 2.8 (1) Net gain of $5.1 million is expected to be reclassified out of AOCI into earnings during the next 12 months. Three Months Ended March 30, 2019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4 ) Interest expense, net $ — Foreign currency forward contracts (1.0 ) Net sales 0.2 Net sales (0.1 ) Cost of sales (1.3 ) Cost of sales (1.1 ) $ (1.0 ) $ (1.5 ) $ (1.2 ) The amounts of gain/(loss) recognized in earnings related to our non-designated derivatives on the Condensed Consolidated Statements of Operations were as follows (in millions): Three Months Ended Non-Designated Derivatives Income Statement Location March 28, March 30, Foreign currency forward contracts Other (income) expense, net $ 10.4 $ (8.8 ) Interest expense, net 1.7 0.4 $ 12.1 $ (8.4 ) The classification and amount of gain/(loss) recognized in earnings on fair value and hedging relationships were as follows (in millions): Three Months Ended March 28, 2020 Net Sales Cost of Sales Interest Expense, net Other (Income) Expense, net Total amounts of income and expense line items presented on the Condensed Consolidated Statements of Operations in which the effects of fair value or cash flow hedges are recorded $ 1,341.0 $ 857.8 $ 30.2 $ 2.4 The effects of cash flow hedging: Gain (loss) on cash flow hedging relationships Foreign currency forward contracts Amount of gain or (loss) reclassified from AOCI into earnings $ (0.4 ) $ (0.6 ) $ — $ — Amount excluded from effectiveness testing recognized using a systematic and rational amortization approach $ — $ 0.4 $ — $ — Interest rate swap agreements Amount of gain or (loss) reclassified from AOCI into earnings $ — $ — $ (0.4 ) $ — Three Months Ended March 30, 2019 Net Sales Cost of Sales Interest Expense, net Other (Income) Expense, net Total amounts of income and expense line items presented on the Condensed Consolidated Statements of Operations in which the effects of fair value or cash flow hedges are recorded $ 1,174.5 $ 725.7 $ 28.6 $ 3.2 The effects of cash flow hedging: Gain (loss) on cash flow hedging relationships Foreign currency forward contracts Amount of gain or (loss) reclassified from AOCI into earnings $ 0.2 $ (1.3 ) $ — $ — Amount excluded from effectiveness testing recognized using a systematic and rational amortization approach $ (0.1 ) $ (1.1 ) $ — $ — Interest rate swap agreements Amount of gain or (loss) reclassified from AOCI into earnings $ — $ — $ (0.4 ) $ —</t>
  </si>
  <si>
    <t>Leases</t>
  </si>
  <si>
    <t>Leases [Abstract]</t>
  </si>
  <si>
    <t>LEASES The balance sheet locations of our lease assets and liabilities were as follows (in millions): Assets Balance Sheet Location March 28, December 31, Operating Operating lease assets $ 124.0 $ 129.9 Finance Other non-current assets 27.9 27.6 Total $ 151.9 $ 157.5 Liabilities Balance Sheet Location March 28, December 31, Current Operating Other accrued liabilities $ 30.9 $ 32.0 Finance Current indebtedness 5.7 3.4 Non-Current Operating Other non-current liabilities 96.8 101.7 Finance Long-term debt, less current portion 19.3 21.1 Total $ 152.7 $ 158.2 The below table shows our lease assets and liabilities by reporting segment (in millions): Assets Liabilities Operating Financing Operating Financing March 28, December 31, March 28, December 31, March 28, December 31, March 28, December 31, CSCA $ 21.4 $ 22.4 $ 16.4 $ 16.8 $ 21.5 $ 22.8 $ 16.4 $ 16.6 CSCI 39.3 41.6 5.7 5.8 40.3 42.4 2.7 2.9 RX 33.5 35.1 0.7 0.8 34.7 36.3 0.7 0.8 Unallocated 29.8 30.8 5.1 4.2 31.2 32.2 5.2 4.2 Total $ 124.0 $ 129.9 $ 27.9 $ 27.6 $ 127.7 $ 133.7 $ 25.0 $ 24.5 Lease expense was as follows (in millions): Three Months Ended March 28, March 30, Operating leases (1) $ 11.4 $ 12.0 Finance leases Amortization $ 1.1 $ 0.7 Interest 0.2 0.1 Total finance leases $ 1.3 $ 0.8 (1) Includes short-term leases and variable lease costs, which are immaterial . The annual future maturities of our leases as of March 28, 2020 are as follows (in millions): Operating Leases Finance Leases Total 2020 $ 27.4 $ 3.4 $ 30.8 2021 28.2 5.8 34.0 2022 21.0 3.2 24.2 2023 15.6 1.8 17.4 2024 12.3 1.4 13.7 After 2024 41.5 14.2 55.7 Total lease payments 146.0 29.8 175.8 Less: Interest 18.3 4.8 23.1 Present value of lease liabilities $ 127.7 $ 25.0 $ 152.7 Our weighted average lease terms and discount rates are as follows: March 28, Weighted-average remaining lease term (in years) Operating leases 6.50 Finance leases 9.90 Weighted-average discount rate Operating leases 4.06 % Finance leases 3.41 % Our lease cash flow classifications are as follows (in millions): Three Months Ended March 28, March 30, Cash paid for amounts included in the measurement of lease liabilities Operating cash flows for operating leases $ 10.7 $ 11.7 Operating cash flows for finance leases $ 0.2 $ 0.1 Financing cash flows for finance leases $ 1.0 $ 0.7 Leased assets obtained in exchange for new finance lease liabilities $ 1.5 $ — Leased assets obtained in exchange for new operating lease liabilities $ 5.5 $ 4.7</t>
  </si>
  <si>
    <t>Indebtedness</t>
  </si>
  <si>
    <t>Debt Disclosure [Abstract]</t>
  </si>
  <si>
    <t>INDEBTEDNESS Total borrowings outstanding are summarized as follows (in millions): March 28, December 31, Revolving Credit Agreement 2018 Revolver due March 8, 2023 $ 100.0 $ — Term loan 2019 Term loan due August 15, 2022 600.0 600.0 Notes and Bonds Coupon Due 3.500% March 15, 2021 280.4 280.4 3.500% December 15, 2021 309.6 309.6 5.105% July 28, 2023 (1) 150.5 151.4 4.000% November 15, 2023 215.6 215.6 3.900% December 15, 2024 700.0 700.0 4.375% March 15, 2026 700.0 700.0 5.300% November 15, 2043 90.5 90.5 4.900% December 15, 2044 303.9 303.9 Total notes and bonds 2,750.5 2,751.4 Other financing 27.1 24.6 Unamortized premium (discount), net 6.5 7.3 Deferred financing fees (13.4 ) (14.1 ) Total borrowings outstanding 3,470.7 3,369.2 Current indebtedness (287.8 ) (3.4 ) Total long-term debt less current portion $ 3,182.9 $ 3,365.8 (1) Debt denominated in euros subject to fluctuations in the euro-to-U.S. dollar exchange rate. We are in compliance with all covenants under our debt agreements as of March 28, 2020 . Revolving Credit Agreements On March 8, 2018, we entered into a $1.0 billion revolving credit agreement maturing on March 8, 2023 (the "2018 Revolver"). There were $100.0 million of borrowings outstanding under the 2018 Revolver as of March 28, 2020 . There were no borrowings outstanding under the 2018 Revolver as of December 31, 2019 . Term Loans On March 8, 2018, we refinanced the €350.0 million outstanding under the previous term loan with the proceeds of a new €350.0 million ( $431.0 million ) term loan, maturing on March 8, 2020 (the "2018 Term Loan"). During the year ended December 31, 2019, we made $24.7 million in scheduled principal repayments on the 2018 Term Loan. On August 15, 2019, we refinanced the €284.4 million ( $317.1 million ) outstanding under the 2018 Term Loan with the proceeds of a new $600.0 million term loan (the "2019 Term Loan"), maturing on August 15, 2022. Other Financing We have overdraft facilities available that we use to support our cash management operations. We report any balances outstanding in the above table under "Other financing". The balance outstanding under the facilities was $2.0 million as of March 28, 2020 . There were no borrowings outstanding under the facilities as of December 31, 2019 . We have financing leases that are reported in the above table under "Other financing" (refer to Note 9 ).</t>
  </si>
  <si>
    <t>Earnings Per Share and Shareholders' Equity</t>
  </si>
  <si>
    <t>Earnings Per Share [Abstract]</t>
  </si>
  <si>
    <t>EARNINGS PER SHARE AND SHAREHOLDERS' EQUITY Earnings per Share A reconciliation of the numerators and denominators used in the basic and diluted earnings per share ("EPS") calculation is as follows (in millions): Three Months Ended March 28, March 30, Numerator: Net income $ 106.4 $ 63.9 Denominator: Weighted average shares outstanding for basic EPS 136.2 135.9 Dilutive effect of share-based awards 1.1 0.3 Weighted average shares outstanding for diluted EPS 137.3 136.2 Anti-dilutive share-based awards excluded from computation of diluted EPS 1.7 2.1 Shareholders' Equity Share Repurchases Following the expiration of our 2015 share repurchase plan authorization, in October 2018, our Board of Directors authorized up to $1.0 billion of share repurchases with no expiration date, subject to the Board of Directors’ approval of the pricing parameters and amount that may be repurchased under each specific share repurchase program. We did not repurchase any shares during the three months ended March 28, 2020 and March 30, 2019</t>
  </si>
  <si>
    <t>Accumulated Other Comprehensive Income (Loss)</t>
  </si>
  <si>
    <t>Accumulated Other Comprehensive Income (Loss), Net of Tax [Abstract]</t>
  </si>
  <si>
    <t>ACCUMULATED OTHER COMPREHENSIVE INCOME (LOSS) Changes in our AOCI balances, net of tax were as follows (in millions): Fair Value of Derivative Financial Instruments, net of tax Foreign Currency Translation Adjustments Post-Retirement and Pension Liability Adjustments, net of tax Total AOCI Balance at December 31, 2019 $ 12.7 $ 132.9 $ (6.2 ) $ 139.4 OCI before reclassifications (8.0 ) (92.2 ) (1.9 ) (102.1 ) Amounts reclassified from AOCI (1.4 ) — — (1.4 ) Other comprehensive income (loss) $ (9.4 ) $ (92.2 ) $ (1.9 ) $ (103.5 ) Balance at March 28, 2020 $ 3.3 $ 40.7 $ (8.1 ) $ 35.9</t>
  </si>
  <si>
    <t>Income Taxes</t>
  </si>
  <si>
    <t>Income Tax Disclosure [Abstract]</t>
  </si>
  <si>
    <t>INCOME TAXES The effective tax rates were as follows: Three Months Ended March 28, March 30, 7.2 % 21.1 % The effective tax rate for the three months ended March 28, 2020 decreased compared to the prior period primarily due to additional interest and depreciation deductions provided for in the U.S. Coronavirus Aid, Relief, and Economic Security ("CARES") Act. IRS Audit of Fiscal Years Ended June 29, 2013, June 28, 2014, and June 27, 2015 On August 22, 2019, we received a draft Notice of Proposed Adjustment (“NOPA”) from the IRS with respect to our fiscal tax years ended June 28, 2014 and June 27, 2015 relating to the deductibility of interest on $7.5 billion in debts owed to Perrigo Company plc by Perrigo Company, a Michigan corporation and wholly-owned indirect subsidiary of Perrigo Company, plc. The debts were incurred in connection with the Elan merger transaction in 2013. The draft NOPA would cap the interest rate on the debts for U.S. federal tax purposes at 130.0% of the Applicable Federal Rate (a blended rate reduction of 4.0% per annum from the rates agreed to by the parties), on the stated ground that the loans were not negotiated on an arms’-length basis. As a result of the proposed interest rate reduction, the draft NOPA proposes a reduction in gross interest expense of approximately $480.0 million for fiscal years 2014 and 2015. If the IRS were to prevail in its proposed adjustment, we estimate an increase in tax expense for such fiscal years of approximately $170.0 million , excluding interest and penalties. In addition, we would expect the IRS to seek similar adjustments for the period from June 28, 2015 through December 31, 2019. If those further adjustments were sustained, based on our preliminary calculations and subject to further analysis, our current best estimate is that the additional tax expense would not exceed $200.0 million , excluding interest and penalties, for the period June 28, 2015 through December 31, 2019. We do not expect any similar adjustments beyond December 31, 2019 as proposed regulations, issued under section 267A of the Internal Revenue Code, would eliminate the deductibility of interest on this debt. We strongly disagree with the IRS position and will pursue all available administrative and judicial remedies. No payment of any amount related to the proposed adjustments is required to be made, if at all, until all applicable proceedings have been completed. Following receipt of the draft NOPA, Perrigo provided the IRS with a detailed written response on September 20, 2019. That submission included an analysis by external advisors that supported the original interest rates as being consistent with arms’-length rates for comparable debt and explained why the exam team’s analyses and conclusions were both factually and legally misguided. Based on discussions with the IRS, we had believed that the IRS staff would take our submission into account and meet with us to discuss whether this issue could be resolved at the examination level. However, in the weeks following such discussions, IRS staff advised that they would not respond in detail to our September submission or negotiate the interest rate issue prior to issuing a final NOPA consistent with the draft NOPA. Accordingly, we currently expect that we will receive a final NOPA regarding this matter that proposes substantially the same adjustments described in the draft NOPA. IRS Audit of Fiscal Years ended June 27, 2009, June 26, 2010, June 25, 2011, and June 30, 2012 On August 15, 2017, we filed a complaint in the United States District Court for the Western District of Michigan to recover $163.6 million of Federal income tax, penalties, and interest assessed and collected by the IRS, plus statutory interest thereon from the dates of payment, for the fiscal tax years ended June 27, 2009, June 26, 2010, June 25, 2011, and June 30, 2012 (the “2009 tax year,” “2010 tax year,” “2011 tax year,” and “2012 tax year,” respectively). In response to our complaint, the United States District Court for Western District of Michigan scheduled a trial date for late May 2020 which has been delayed due to the ongoing COVID-19 pandemic. The IRS audits of those years culminated in the issuances of two statutory notices of deficiency: (1) on August 27, 2014 for the 2009 and 2010 tax years and (2) on April 20, 2017 for the 2011 and 2012 tax years. The statutory notices of deficiency both included un-agreed income adjustments related principally to transfer pricing adjustments regarding the purchase, distribution, and sale of store-brand OTC pharmaceutical products in the United States. In addition, the statutory notice of deficiency for the 2011 and 2012 tax years included the capitalization of certain expenses that were deducted when paid or incurred in defending against certain patent infringement lawsuits. We fully paid the assessed amounts of tax, interest, and penalties set forth in the statutory notices and filed timely claims for refund on June 11, 2015 and June 7, 2017 for the 2009-2010 tax years and 2011-2012 tax years, respectively. Upon the disallowance of such refund claims, we timely filed the above complaint, which seeks refunds of tax, interest, and penalties of $37.2 million for the 2009 tax year, $61.5 million for the 2010 tax year, $40.2 million for the 2011 tax year, and $24.7 million for the 2012 tax year, for a total of $163.6 million . The amounts sought in the complaint for the 2009 and 2010 tax years were recorded as deferred charges in Other non-current assets on our balance sheet during the three months ended March 28, 2015, and the amounts sought in the complaint for the 2011 and 2012 tax years were recorded as deferred charges in Other non-current assets on our balance sheet during the three months ended July 1, 2017. The total cumulative deferred charge that the company is seeking to receive in this litigation is approximately $101.8 million , which reflects (i) a deduction of $29.7 million from the total reflected above due to overpayments credited to succeeding years and (ii) the impact of a previously conceded royalty due to Perrigo U.S. on all omeprazole sales that equates to 24.0% of the above refund claims. That 24.0% concession would also apply to any omeprazole adjustments that may be asserted by the IRS for future years. IRS Audit of Fiscal Years Ended December 31, 2011, December 31, 2012, and December 31, 2013 On April 26, 2019, we received a revised NOPA from the IRS regarding transfer pricing positions related to the IRS audit of Athena for the years ended December 31, 2011, December 31, 2012, and December 31, 2013. The NOPA carries forward the IRS's theory from its 2017 draft NOPA that when Elan took over the future funding of Athena's in-process research and development after acquiring Athena in 1996, Elan should have paid a substantially higher royalty rate for the right to exploit Athena’s intellectual property, rather than rates based on transfer pricing documentation prepared by Elan's external tax advisors. The NOPA proposes a payment of $843.0 million , which represents additional tax and a 40.0% penalty. This amount excludes consideration of offsetting tax attributes and potentially material interest. We strongly disagree with the IRS position and will pursue all available administrative and judicial remedies, including those available under the U.S. - Ireland Income Tax Treaty to alleviate double taxation. Accordingly, on April 14, 2020, we filed a request for Competent Authority Assistance with the IRS. No payment of the additional amounts is required until the matter is resolved administratively, judicially, or through treaty negotiation. On December 22, 2016, we received a NOPA from the IRS regarding the deductibility of litigation costs related to the IRS audit of Athena for the years ended December 31, 2011, December 31, 2012, and December 31, 2013. We strongly disagree with the IRS’s position asserted in the NOPA and are contesting it. Irish Revenue Audit of Fiscal Years Ended December 31, 2012 and December 31, 2013 On October 30, 2018, we received an audit finding letter from the Irish Office of the Revenue Commissioners (“Irish Revenue”) for the years ended December 31, 2012 and December 31, 2013. The audit finding letter relates to the tax treatment of the 2013 sale of the Tysabri ® intellectual property and other assets related to Tysabri ® to Biogen Idec from Elan Pharma. The consideration paid by Biogen to Elan Pharma took the form of an upfront payment and future contingent royalty payments. Irish Revenue issued a Notice of Amended Assessment (“NoA”) on November 29, 2018 which assesses an Irish corporation tax liability against Elan Pharma in the amount of €1,636 million , not including interest or any applicable penalties. We strongly disagree with this assessment and believe that the NoA is without merit and incorrect as a matter of law. We filed an appeal of the NoA on December 27, 2018 and will pursue all available administrative and judicial avenues as may be necessary or appropriate. In connection with that, Elan Pharma was granted leave by the Irish High Court on February 25, 2019 to seek judicial review of the issuance of the NoA by Irish Revenue. The judicial review filing is based on our belief that Elan Pharma's legitimate expectations as a taxpayer have been breached, not on the merits of the NoA itself. The High Court scheduled a hearing in this judicial review proceeding for April 2020 which has been delayed due to the ongoing COVID-19 pandemic. If we are ultimately successful in the judicial review proceedings, the NoA will be invalidated and Irish Revenue will not be able to re-issue the NoA. The proceedings before the Tax Appeals Commission have been stayed until a decision on the judicial review application has been made. If for any reason the judicial review proceedings are ultimately unsuccessful in establishing that Irish Revenue's issuance of the NoA breaches our legitimate expectations, Elan Pharma will reactivate its appeal to challenge the merits of the NoA before the Tax Appeals Commission. The Israel Tax Authority is auditing our fiscal year ended June 27, 2015, and calendar years ended December 31, 2015, December 31, 2016 and December 31, 2017. Although we believe that our tax estimates are reasonable and that we prepare our tax filings in accordance with all applicable tax laws, the final determination with respect to any tax audit and any related litigation could be materially different from our estimates or from our historical income tax provisions and accruals. The results of an audit or litigation could have a material effect on operating results and/or cash flows in the periods for which that determination is made. In addition, future period earnings may be adversely impacted by litigation costs, settlements, penalties, and/or interest assessments. Based on the final resolution of tax examinations, judicial or administrative proceedings, changes in facts or law, expirations of statute of limitations in specific jurisdictions or other resolutions of, or changes in, tax positions - one or more of which may occur within the next twelve months - it is reasonably possible that unrecognized tax benefits for certain tax positions taken on previously filed tax returns may change materially from those recorded as of March 28, 2020 . However, we are not able to estimate a reasonably possible range of how these events may impact our unrecognized tax benefits in the next twelve months.</t>
  </si>
  <si>
    <t>Contingencies</t>
  </si>
  <si>
    <t>Commitments and Contingencies Disclosure [Abstract]</t>
  </si>
  <si>
    <t>CONTINGENCIES In view of the inherent difficulties of predicting the outcome of various types of legal proceedings, we cannot determine the ultimate resolution of the matters described below. We establish reserves for litigation and regulatory matters when losses associated with the claims become probable and the amounts can be reasonably estimated. The actual costs of resolving legal matters may be substantially higher or lower than the amounts reserved for those matters. For matters where the likelihood or extent of a loss is not probable or cannot be reasonably estimated as of March 28, 2020 , we have not recorded a loss reserve. If certain of these matters are determined against us, there could be a material adverse effect on our financial condition, results of operations, or cash flows. We currently believe we have valid defenses to the claims in these lawsuits and intend to defend these lawsuits vigorously regardless of whether or not we have a loss reserve. Other than what is disclosed below, we do not expect the outcome of the litigation matters to which we are currently subject to, individually or in the aggregate, have a material adverse effect on our financial condition, results of operations, or cash flows. Price-Fixing Lawsuits We are a defendant in several cases in the generic pricing multidistrict litigation MDL No. 2724 (United States District Court for Eastern District of Pennsylvania) . This multidistrict litigation, which has many cases that do not include Perrigo, includes class action and opt-out cases for federal and state antitrust claims. We have been named as a co-defendant with certain other generic pharmaceutical manufacturers in a number of class actions alleging single-product conspiracies to fix or raise the prices of certain drugs and/or allocate customers starting, in some instances, as early as June 2013. The class actions were filed on behalf of putative classes of (a) direct purchasers, (b) end payors, and (c) indirect resellers. The products in question are Clobetasol gel, Desonide, and Econazole. Pursuant to the court’s schedule staging various cases in phases, we moved to dismiss the complaints relating to Clobetasol and Econazole. The court issued a decision denying the motions in part in October 2018 and issued a second decision in February 2019 dismissing various state law claims, but allowing other state law claims to proceed. We filed answers to the Clobetasol gel complaints on December 31, 2018. We filed answers to the Desonide and Econazole complaints on March 15, 2019. The cases are proceeding in document discovery. The same three putative classes have each filed complaints naming us as a co-defendant, along with 27 other manufacturers, alleging an overarching conspiracy to fix or raise the prices of 15 generic prescription pharmaceutical products starting in 2011. Perrigo manufactures only two of the products at issue, Nystatin cream and Nystatin ointment. Motions to dismiss certain single-product and overarching complaints listed above were filed on February 21, 2019. Plaintiffs’ oppositions were due on May 2, 2019 and defendants’ replies were filed on June 13, 2019. On August 15, 2019, the Court denied the Defendants’ joint motions to dismiss certain overarching conspiracy allegations. The cases are proceeding in document discovery. In December 2019, both the end payor and indirect reseller class plaintiffs filed new overarching complaints against us, dozens of other manufacturers of generic prescription pharmaceuticals, and certain individuals. The Direct Purchaser plaintiffs filed a new overarching conspiracy complaint in February 2020. The complaints also allege conspiracies relating to the sale of various new products, the majority of which Perrigo neither makes nor sells. The indirect reseller complaint alleges that Perrigo conspired in connection with its sales of Immiquimod cream, Desonide cream and ointment, and Hydrocortisone Valerate cream. The end payor and direct purchaser complaints allege that Perrigo conspired in connection with its sale of the following drugs: Betamethasone Dipropionate, Bromocriptine Mesylate, Clindamycin Phosphate, Fenofibrate, Halobetasol Proprionate, Hydrocortisone Valerate, Permethrin, and Triamcinolone Acetonide. Perrigo has not yet responded to the complaints, and responses are currently stayed. On March 11, 2020, the indirect reseller plaintiffs filed a motion to amend the December 2019 complaint. The proposed amended complaint adds additional products and allegations to the original complaint. Perrigo is discussed in connection with allegations concerning an additional drug, Betamethasone Dipropionate lotion. On April 24, 2020, defendants entered into a joint stipulation with the indirect reseller plaintiffs not to oppose the motion to amend and to stay responses to the amended complaint. The stipulation and proposed order is pending Court approval. We have also been named a co-defendant along with 35 other manufacturers in a complaint filed by three supermarket chains alleging that defendants conspired to fix prices of 31 generic prescription pharmaceutical products starting in 2013. The only allegations specific to us relate to Clobetasol, Desonide, Econazole, Nystatin cream, and Nystatin ointment. Perrigo moved to dismiss this complaint on February 21, 2019. The motion was denied on August 15, 2019. The case is proceeding in document discovery. On February 3, 2020, the plaintiffs requested leave to file a second amended complaint. The proposed amended complaint adds dozens of additional products and allegations to the original complaint. Perrigo is discussed in connection with allegations concerning an additional drug, Fenofibrate. Defendants opposed the motion for leave to file a second amended complaint and a sur-reply in support of defendants’ opposition is due to be filed on March 30, 2020. On August 3, 2018, a large managed care organization filed a complaint against us alleging price-fixing and customer allocation concerning 17 different products among 27 manufacturers including Perrigo. The only allegations specific to us concern Clobetasol. Perrigo moved to dismiss this complaint on February 21, 2019. The motion was denied on August 15, 2019. The case is proceeding in document discovery. On January 16, 2019, a similar suit was brought by a health insurance carrier in the U.S. District Court for the District of Minnesota alleging a conspiracy to fix prices of 30 products among 30 defendants. The only allegations specific to us concern Clobetasol gel, Desonide, Econazole, Nystatin cream, and Nystatin ointment. Perrigo has not yet responded to the complaint, and responses are currently stayed. On July 18, 2019, 87 health plans filed a Praecipe to Issue Writ of Summons in Pennsylvania state court to commence an action against 53 generic pharmaceutical manufacturers and 17 individuals, alleging antitrust violations concerning generic pharmaceutical drugs. While Perrigo was named as a defendant, no complaint has been filed. Proceedings in the case, including the filing of a complaint, have been stayed at the request of the plaintiffs. On December 11, 2019, a health care service company filed a complaint against us and 38 other pharmaceutical companies alleging an overarching conspiracy to fix, raise or stabilize prices of dozens of products, most of which Perrigo neither makes nor sells. The product conspiracies allegedly involving Perrigo focus on the same products as those involved in other multi-district litigation ("MDL") complaints naming Perrigo: Clobetasol, Desonide, Econazole, and Nystatin cream/ointment. Perrigo has not yet responded to the complaint, and responses are currently stayed. On December 16, 2019, a Medicare Advantage claims recovery company filed a complaint against us and 39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Econazole, and Nystatin cream/ointment. The complaint was originally filed in the District of Connecticut but will be consolidated into the MDL. Perrigo has not yet had the opportunity to respond to the complaint, and responses are currently stayed. On December 23, 2019, several counties in New York filed an amended complaint against us and 28 other pharmaceutical companies alleging an overarching conspiracy to fix, raise or stabilize prices of dozens products, most of which Perrigo neither makes nor sells. The product conspiracies allegedly involving Perrigo focus on the same products as those involved in other MDL complaints naming Perrigo: Clobetasol, Desonide, and Econazole. The complaint was originally filed in New York State court but was removed to federal court and will likely be consolidated into the MDL. Perrigo has not yet responded to the complaint, and responses are currently stayed. On December 27, 2019, a healthcare management organization filed a complaint against us and 25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and Econazole. The complaint was filed originally in the Northern District of California but will be consolidated into the MDL. Perrigo has not yet responded to the complaint, and responses are currently stayed. On March 1, 2020, Harris County of Texas, filed a complaint against Perrigo New York, Inc. and 29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and Econazole. The complaint was originally filed in New York State court but will be transferred to the MDL. Perrigo has not yet responded to the complaint, and responses are currently stayed. At this stage, we cannot reasonably predict the outcome of the liability if any, associated with the claims listed above. Securities Litigation In the United States (cases related to events in 2015-2017) On May 18, 2016, a shareholder filed a securities case against us and our former CEO, Joseph Papa, in the U.S. District Court for the District of New Jersey ( Roofers’ Pension Fund v. Papa, et al.) . The plaintiff purported to represent a class of shareholders for the period from April 21, 2015 through May 11, 2016, inclusive. The original complaint alleged violations of Securities Exchange Act sections 10(b) (and Rule 10b‑5) and 14(e) against both defendants and 20(a) control person liability against Mr. Papa. In general, the allegations concerned the actions taken by us and the former executive to defend against the unsolicited takeover bid by Mylan in the period from April 21, 2015 through November 13, 2015. The plaintiff also alleged that the defendants provided inadequate disclosure concerning alleged integration problems related to the Omega acquisition in the period from April 21, 2015 through May 11, 2016. On July 19, 2016, a different shareholder filed a securities class action against us and our former CEO, Joseph Papa, also in the District of New Jersey ( Wilson v. Papa, et al .). The plaintiff purported to represent a class of persons who sold put options on our shares between April 21, 2015 and May 11, 2016. In general, the allegations and the claims were the same as those made in the original complaint filed in the Roofers' Pension Fund case described above. On December 8, 2016, the court consolidated the Roofers' Pension Fund case and the Wilson case under the Roofers' Pension Fund case number. In February 2017, the court selected the lead plaintiffs for the consolidated case and the lead counsel to the putative class. In March 2017, the court entered a scheduling order. On June 21, 2017, the court-appointed lead plaintiffs filed an amended complaint that superseded the original complaints in the Roofers’ Pension Fund case and the Wilson case. In the amended complaint, the lead plaintiffs seek to represent three classes of shareholders - shareholders who purchased shares during the period April 21, 2015 through May 3, 2017 on the U.S. exchanges; shareholders who purchased shares during the same period on the Tel Aviv exchange; and shareholders who owned shares on November 12, 2015 and held such stock through at least 8:00 a.m. on November 13, 2015 (the final day of the Mylan tender offer) regardless of whether the shareholders tendered their shares. The amended complaint names as defendants us and 11 current or former directors and officers of Perrigo (Mses. Judy Brown, Laurie Brlas, Jacqualyn Fouse, Ellen Hoffing, and Messrs. Joe Papa, Marc Coucke, Gary Cohen, Michael Jandernoa, Gerald Kunkle, Herman Morris, and Donal O’Connor). The amended complaint alleges violations of Securities Exchange Act sections 10(b) (and Rule 10b‑5) and 14(e) against all defendants and 20(a) control person liability against the 11 individuals. In general, the allegations concern the actions taken by us and the former executives to defend against the unsolicited takeover bid by Mylan in the period from April 21, 2015 through November 13, 2015 and the allegedly inadequate disclosure throughout the entire class period related to purported integration problems related to the Omega acquisition, alleges incorrect reporting of organic growth at the Company and at Omega, alleges price fixing activities with respect to six generic prescription pharmaceuticals, and alleges improper accounting for the Tysabri ® royalty stream. The amended complaint does not include an estimate of damages. During 2017, the defendants filed motions to dismiss, which the plaintiffs opposed. On July 27, 2018, the court issued an opinion and order granting the defendants’ motions to dismiss in part and denying the motions to dismiss in part. The court dismissed without prejudice defendants Laurie Brlas, Jacqualyn Fouse, Ellen Hoffing, Gary Cohen, Michael Jandernoa, Gerald Kunkle, Herman Morris, Donal O’Connor, and Marc Coucke. The court also dismissed without prejudice claims arising from the Tysabri ® accounting issue described above and claims alleging incorrect disclosure of organic growth described above. The defendants who were not dismissed are Perrigo Company plc, Joe Papa, and Judy Brown. The claims (described above) that were not dismissed relate to the integration issues regarding the Omega acquisition, the defense against the Mylan tender offer, and the alleged price fixing activities with respect to six generic prescription pharmaceuticals. The defendants who remain in the case (the Company, Mr. Papa, and Ms. Brown) have filed answers denying liability, and the discovery stage of litigation has begun. We intend to defend the lawsuit vigorously. On November 14, 2019, the court granted the lead plaintiffs’ motion and certified three classes for the case: (i) all those who purchased shares between April 21, 2015 through May 2, 2017 inclusive on a U.S. exchange and were damaged thereby; (ii) all those who purchased shares between April 21, 2015 through May 2, 2017 inclusive on the Tel Aviv exchange and were damaged thereby; and (iii) all those who owned shares as of November 12, 2015 and held such stock through at least 8:00 a.m. on November 13, 2015 (whether or not a person tendered shares in response to the Mylan tender offer)(the "tender offer class"). Defendants filed a petition for leave to appeal in the Third Circuit challenging the certification of the tender offer class, and the class plaintiffs have filed an opposition. On April 30, 2020, the Third Circuit denied leave to appeal. On November 1, 2017, Carmignac Gestion, S.A., filed a securities lawsuit against us and three individuals (former Chairman and CEO Joseph Papa, former CFO Judy Brown, and former Executive Vice President and Board member Marc Coucke). This lawsuit is not a securities class action. The case is styled Carmignac Gestion, S.A. v. Perrigo Company plc, et al. , and was filed in the U.S. District Court for the District of New Jersey. The complaint asserts claims under Securities Exchange Act sections 10(b) (and Rule 10b-5), 14(e), and 18 against all defendants as well as 20(a) control person liability against the individual defendants. In general, the plaintiff’s allegations focus on events during the period from April 2015 through April 2016. Plaintiff contends that the defendants provided inadequate disclosure throughout the period concerning the valuation and integration of Omega, the financial guidance provided by us during that period, our reporting about the generic prescription pharmaceutical business and its prospects, and the activities surrounding the efforts to defeat the Mylan tender offer during 2015. Many of the allegations in this case overlap with the allegations of the June 2017 amended complaint in the Roofers’ Pension Fund case described above. The plaintiff does not provide an estimate of damages. After the court issued its July 2018 opinion in the Roofers’ Pension Fund case (described above) the parties to this case conferred about how this case should proceed. Because this plaintiff made some factual allegations that were not asserted in the Roofers’ Pension Fund case, the parties agreed that the ruling in the Roofers’ Pension Fund case would apply equally to the common allegations in this case and the remaining defendants (the Company, Mr. Papa, and Ms. Brown) filed a motion to dismiss addressing the additional allegations in this case. On July 31, 2019, the court granted the motion to dismiss in part and denied it in part. The defendants (the Company, Mr. Papa, and Ms. Brown) filed answers denying liability. The case is now in the discovery phase. We intend to defend the lawsuit vigorously. On January 16, 2018, Manning &amp; Napier Advisors, LLC filed a securities lawsuit against us and three individuals (former Chairman and CEO Joseph Papa, former CFO Judy Brown, and former Executive Vice President and Board member Marc Coucke). This lawsuit is not a securities class action. The case is styled Manning &amp; Napier Advisors, LLC v. Perrigo Company plc, et al. , and was filed in the U.S. District Court for the District of New Jersey. The complaint asserts claims under Securities Exchange Act sections 10(b) (and Rule 10b-5) and 18 against all defendants as well as 20(a) control person liability against the individual defendants. In general, the plaintiff’s allegations focus on events during the period from April 2015 through May 2017. Plaintiff contends that the defendants provided inadequate disclosure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Many of the allegations in this case overlap with the allegations of the June 2017 amended complaint in the Roofers' Pension Fund case described above. The plaintiff did not provide an estimate of damages. After the court issued its July 2018 opinion in the Roofers’ Pension Fund case (described above) the parties to this case conferred about how this case should proceed. Because this plaintiff made some factual allegations that were not asserted in the Roofers’ Pension Fund case, the parties agreed that the ruling in the Roofers’ Pension Fund case would apply equally to the common allegations in this case and the remaining defendants (the Company, Mr. Papa, and Ms. Brown) filed a motion to dismiss addressing the additional allegations in this case. On July 31, 2019, the court granted the motion to dismiss in part and denied it in part. The defendants (the Company, Mr. Papa, and Ms. Brown) filed answers denying liability. On January 3, 2020, the plaintiff filed a consented notice of voluntary dismissal dismissing its section 18 claims with prejudice and dismissing its 10(b) and 20(a) claims without prejudice. The Court approved the dismissal on January 7, 2020, and this case has now ended. On January 26, 2018, two different plaintiff groups (the Mason Capital group and the Pentwater group) each filed a lawsuit against us and the same individuals who are defendants in the amended complaint in the securities class action case described above ( Roofers’ Pension Fund case). The same law firm represents these two plaintiff groups, and the two complaints are substantially similar. These two cases are not securities class actions. One case is styled Mason Capital L.P., et al. v. Perrigo Company plc, et al. , and was filed in the U.S. District Court for the District of New Jersey. The other case is styled Pentwater Equity Opportunities Master Fund Ltd., et al. v. Perrigo Company plc, et al. , and also was filed in the U.S. District Court for the District of New Jersey. Both cases are assigned to the same federal judge that is hearing the class action case and the other individual cases described above ( Carmignac ). Each complaint asserts claims under Securities Exchange Act sections 14(e) (related to tender offer disclosures) against all defendants as well as 20(a) control person liability against the individual defendants. In general, the plaintiffs' allegations describe events during the period from April 2015 through May 2017. Plaintiffs contend that the defendants provided inadequate disclosure during the tender offer period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Many of the factual allegations in these two cases overlap with the allegations of the June 2017 amended complaint in the Roofers' Pension Fund case described above and the allegations in the Carmignac case described above. The plaintiffs do not provide an estimate of damages. After the court issued its July 2018 opinion in the Roofers’ Pension Fund case (described above), the parties to these cases conferred about how these cases should proceed. The parties agreed that the ruling in the Roofers’ Pension Fund case would apply equally to the common allegations in these cases. The defendants (the Company, Mr. Papa, and Ms. Brown) filed answers denying liability, and the discovery stage of the cases has begun. We intend to defend the lawsuits vigorously. On February 13, 2018, a group of plaintiff investors affiliated with Harel Insurance Investments &amp; Financial Services, Ltd. filed a lawsuit against us and the same individuals who are defendants in the amended complaint in the securities class action case described above ( Roofers’ Pension Fund case). This lawsuit is not a securities class action. The new complaint is substantially similar to the amended complaint in the Roofers' Pension Fund case. The relevant period in the new complaint stretches from February 2014 to May 2, 2017. The complaint adds as defendants two individuals who served on our Board prior to 2016. The case is styled Harel Insurance Company, Ltd., et al. v. Perrigo Company plc, et al. , and was filed in the U.S. District Court for the District of New Jersey and is assigned to the same federal judge that is hearing the class action cases and the three other individual cases described above ( Carmignac , Mason Capital , and Pentwater ). The Harel Insurance Company complaint asserts claims under Securities Exchange Act section 10(b) (and related SEC Rule 10b‑5) and section 14(e) (related to tender offer disclosures) against all defendants as well as 20(a) control person liability against the individual defendants. The complaint also asserts claims based on Israeli securities laws. In general, the plaintiffs' allegations describe events during the period from February 2014 through May 2017. Plaintiffs contend that the defendants provided inadequate disclosure during the tender offer events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from February 2014 until the withdrawal of past financial statements in April 2017. Many of the factual allegations in this case overlap with the allegations of the June 2017 amended complaint in the Roofers' Pension Fund case described above and the allegations in the four opt out cases also described above. The plaintiffs do not provide an estimate of damages. After the court issued its July 2018 opinion in the Roofers’ Pension Fund case (described above), the parties to this case conferred about how this case should proceed. The parties agreed that the ruling in the Roofers’ Pension Fund case would apply equally to the common allegations in this case and the remaining defendants (the Company, Mr. Papa, and Ms. Brown) filed answers denying liability, and the discovery stage of the litigation has begun. We intend to defend the lawsuit vigorously. On February 16, 2018, First Manhattan Company filed a securities lawsuit against us and three individuals (former Chairman and CEO Joseph Papa, former CFO Judy Brown, and former Executive Vice President and Board member Marc Coucke). This lawsuit is not a securities class action. The case is styled First Manhattan Co. v. Perrigo Company plc, et al. , and was filed in the U.S. District Court for the District of New Jersey. The case was assigned to the same judge hearing the class action case and the four other opt out cases. The complaint asserts claims under Securities Exchange Act sections 10(b) (and Rule 10b-5), 14(e), and 18 against all defendants as well as 20(a) control person liability against the individual defendants. In general, the plaintiff’s allegations focus on events during the period from April 2015 through May 2017. Plaintiff contends that the defendants provided inadequate disclosure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This lawsuit was filed by the same law firm that filed the Carmignac case described above and generally makes the same factual assertions as in the Carmignac case. Many of the allegations in this case overlap with the allegations of the June 2017 amended complaint in the Roofers' Pension Fund case described above. The plaintiff does not provide an estimate of damages. On April 20, 2018, the plaintiff filed an amended complaint that did not materially change the factual allegations of the original complaint. After the court issued its July 2018 opinion in the Roofers’ Pension Fund case (described above), the parties to this case conferred about how this case should proceed. Because this plaintiff made some factual allegations that were not asserted in the Roofers’ Pension Fund case, the parties agreed that the ruling in the Roofers’ Pension Fund case would apply equally to the common allegations in this case and the remaining defendants filed a motion to dismiss addressing the additional allegations in this case. On July 31, 2019, the court granted the motion to dismiss in part and denied it in part. The defendants (the Company, Mr. Papa, and Ms. Brown) filed answers denying liability. The case is now in the discovery phase. We intend to defend the lawsuit vigorously. On April 20, 2018, a group of plaintiff investors affiliated with TIAA-CREF filed a lawsuit against us and the same individuals who are the defendants in the Harel Insurance case complaint. This lawsuit is not a securities class action. The law firm representing the plaintiffs in the Harel Insurance case also represents the TIAA-CREF plaintiff entities in this case, and the new complaint is substantially similar to the Harel Insurance complaint. The relevant period in the new complaint is August 14, 2014 to May 2, 2017 inclusive. The case is styled TIAA-CREF Investment Management, LLC., et al. v. Perrigo Company plc, et al ., and was filed in the U.S. District Court for the District of New Jersey and is assigned to the same federal judge that is hearing the class action case and the six other individual cases described above ( Carmignac, Mason Capital, Pentwater, Harel Insurance, and First Manhattan ). The TIAA-CREF Investment Management complaint asserts claims under Securities Exchange Act section 10(b) (and related SEC Rule l0b-5), section 14(e) (related to tender offer disclosures) against all defendants as well as section 20(a) control person liability against the individual defendants. In general, plaintiffs' allegations describe events during the period from August 2014 through May 2017. Plaintiffs contend that the defendants provided inadequate disclosure during the tender offer events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asset from August 2014 until the withdrawal of past financial statements in April 2017. Many of the factual allegations in this case also overlap with the allegations of the June 2017 amended complaint in the Roofers' Pension Fund case described above. The plaintiffs do not provide an estimate of damages. After the court issued its July 2018 opinion in the Roofers’ Pension Fund case (described above) the parties to this case conferred about how this case should proceed. The parties agreed that the ruling in the Roofers’ Pension Fund case would apply equally to this case and the remaining defendants (the Company, Mr. Papa, and Ms. Brown) filed answers denying liability, and the discovery stage of the litigation has begun. We intend to defend the lawsuit vigorously. On October 29, 2018, Nationwide Mutual Funds and Nationwide Variable Insurance Trust (both on behalf of several fund series) filed a securities lawsuit against us and two individuals (former Chairman and CEO Joseph Papa and former CFO Judy Brown). This lawsuit is not a securities class action. The case is styled Nationwide Mutual Funds, et al. v. Perrigo Company plc, et al. , and was filed in the U.S. District Court for the District of New Jersey. The case was assigned to the same judge hearing the class action case and the six other opt out cases. The complaint asserts claims under Securities Exchange Act sections 10(b) (and Rule 10b-5), and 14(e) against all defendants as well as 20(a) control person liability against the individual defendants. In general, the plaintiffs' allegations focus on events during the period from April 2015 through May 2017 (including the period of the Mylan tender offer). Plaintiffs contend that the defendants provided inadequate disclosure at various times during the period concerning the valuation and integration of Omega, the financial guidance provided by us during that period, and alleged price fixing activities with respect to six generic prescription pharmaceuticals. This lawsuit was filed by the same law firm that filed the First Manhattan case and the Carmignac case described above and generally makes the same factual assertions as in the First Manhattan case. The complaint does not include factual allegations that the Court dismissed in the July 2018 ruling in the Roofers' Pension Fund case also described above. Many of the allegations in this case also overlap with the allegations of the June 2017 amended complaint in the Roofers' Pension Fund case described above. The plaintiff does not provide an estimate of damages. The defendants (the Company, Mr. Papa, and Ms. Brown) filed a motion to dismiss addressing the additional allegations in this case. On July 31, 2019, the court granted the motion to dismiss in part and denied it in part. The defendants (the Company, Mr. Papa, and Ms. B</t>
  </si>
  <si>
    <t>Restructuring Charges</t>
  </si>
  <si>
    <t>Restructuring Charges [Abstract]</t>
  </si>
  <si>
    <t>RESTRUCTURING CHARGES We periodically take action to reduce redundant expenses and improve operating efficiencies. Restructuring activity includes severance, lease exit costs, and related consulting fees. The following reflects our restructuring activity (in millions): Three Months Ended March 28, March 30, Beginning balance $ 19.6 $ 24.0 Additional charges — 5.9 Payments (3.5 ) (9.0 ) Non-cash adjustments (0.1 ) (0.4 ) Ending balance $ 16.0 $ 20.5 There were no charges incurred during the three months ended March 28, 2020 . The charges incurred during the three months ended March 30, 2019 were primarily associated with the reorganization of our executive management team. There were no other material restructuring programs that significantly impacted any other reportable segments for the three months ended March 30, 2019 . All charges are recorded in Restructuring expense on the Condensed Consolidated Statements of Operations. The remaining $16.0 million liability for employee severance benefits is expected to be paid within the next year.</t>
  </si>
  <si>
    <t>Segment Information</t>
  </si>
  <si>
    <t>Segment Reporting [Abstract]</t>
  </si>
  <si>
    <t>SEGMENT INFORMATION Our segments reflect the way in which our management makes operating decisions, allocates resources, and manages the growth and profitability of the Company. The tables below show select financial measures by reporting segment (in millions): Total Assets March 28, December 31, CSCA $ 4,179.2 $ 3,990.2 CSCI 4,653.1 4,682.7 RX 2,568.4 2,628.5 Total $ 11,400.7 $ 11,301.4 Three Months Ended March 28, 2020 March 30, 2019 Net Sales Operating Income (Loss) Intangible Asset Amortization Net Sales Operating Income (Loss) Intangible Asset Amortization CSCA $ 700.6 $ 124.6 $ 13.6 $ 581.8 $ 94.2 $ 10.1 CSCI 382.7 25.0 38.3 350.8 8.1 44.1 RX 257.7 51.7 21.2 241.9 60.6 21.2 Unallocated — (55.6 ) — — (60.6 ) — Total $ 1,341.0 $ 145.7 $ 73.1 $ 1,174.5 $ 102.3 $ 75.4</t>
  </si>
  <si>
    <t>Subsequent Events</t>
  </si>
  <si>
    <t>Subsequent Events [Abstract]</t>
  </si>
  <si>
    <t>SUBSEQUENT EVENTS Acquisition of the Oral Care Assets of High Ridge Brands On April 1, 2020 , we completed the acquisition of the oral care assets of High Ridge Brands for total agreed purchase consideration of $113.0 million , subject to customary post-closing adjustments, including a working capital settlement which may raise or lower the purchase price. The consideration includes an $11.3 million deposit we paid during the three months ended March 28, 2020 , which is recorded on the Condensed Consolidated Balance Sheets within Other non-current assets . This acquisition includes the leading children’s oral care value brand, Firefly ® , in addition to the REACH ® and Dr. Fresh ® brands. The U.S. operations, which represents a significant portion of the business, will be reported in our CSCA segment and the remaining non-U.S. operations will be reported in our CSCI segment. During the three months ended March 28, 2020 , in connection with the acquisition, we incurred $1.5 million of general transaction costs (legal, banking and other professional fees). The amounts were recorded in Administration expenses within the CSCA segment. We are in the process of gathering significant relevant information needed to complete the valuation for the assets acquired and liabilities assumed. As a result, the initial accounting for the acquisition accounting is incomplete. The provisional acquisition amounts recognized for assets acquired and liabilities assumed and the supplemental pro-forma information will be included in our quarterly Report on Form 10-Q for the second quarter of 2020.</t>
  </si>
  <si>
    <t>Summary of Significant Accounting Policies (Policies)</t>
  </si>
  <si>
    <t>Basis of presentation</t>
  </si>
  <si>
    <t>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19</t>
  </si>
  <si>
    <t>Principles of consolidation</t>
  </si>
  <si>
    <t>all adjustments (consisting of normal recurring accruals and other adjustments) considered necessary for a fair presentation of the unaudited Condensed Consolidated Financial Statements have been included and include our accounts and the accounts of all majority-owned subsidiaries. All intercompany transactions and balances have been eliminated in consolidation.</t>
  </si>
  <si>
    <t>Recently Issued Accounting Standards</t>
  </si>
  <si>
    <t xml:space="preserve">Recent Accounting Standard Pronouncements Below are recent Accounting Standard Updates ("ASU") that we are still assessing to determine the effect on our Condensed Consolidated Financial Statements. We do not believe that any other recently issued accounting standards could have a material effect on our Condensed Consolidated Financial Statements. As new accounting pronouncements are issued, we will adopt those that are applicable under the circumstances. Recently Issued Accounting Standards Not Yet Adopted Standard Description Effective Date Effect on the Financial Statements or Other Significant Matters ASU 2018-14: Compensation-Retirement Benefits-Defined Benefit Plans-General (Subtopic 715-20): Disclosure Framework-Changes to the Disclosure Requirements for Defined Benefit Plans This guidance amends ASC 715 to add, remove, and clarify disclosure requirements related to defined benefit pension and other post-retirement plans. December 31, 2020 We are currently evaluating the implications of adoption to related disclosures in our Consolidated Financial Statements. ASU 2019-12: Income Taxes (Topic 740): Simplifying the Accounting for Income Taxes This guidance enhances and simplifies various aspects of the income tax accounting guidance in ASC 740. January 1, 2021 We are currently evaluating the implications of adoption on our Consolidated Financial Statements. Recently Adopted Accounting Standard Update On January 1, 2020, we adopted ASU 2016-13 Financial Instruments - Credit Losses (Topic 326): Measurement of Credit Losses on Financial Instruments ("ASC 326") ,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We adopted ASC 326 using the modified retrospective method for all financial assets measured at amortized cost, which includes trade receivables and contract assets. The cumulative effect of adopting ASC 326 was not material. Allowance for Credit Losses Expected credit losses on trade receivables and contract assets are measured collectively by geographic location. The estimate of expected credit losses considers historical credit loss information that is adjusted for current conditions and for reasonable and supportable forecasts. Historical credit loss experience provides the primary basis for estimation of expected credit losses. Adjustments to historical loss information may be made for significant changes in a geographic location’s economic conditions. Receivables that do not share risk characteristics are evaluated on an individual basis. These receivables are not included in the collective evaluation. The allowance for credit losses is a valuation account that is deducted from the instruments’ cost basis to present the net amount expected to be collected. Trade receivables and contract assets are charged off against the allowance when the balance is no longer deemed collectible. </t>
  </si>
  <si>
    <t>Summary of Significant Accounting Policies (Tables)</t>
  </si>
  <si>
    <t>Schedule of New Accounting Pronouncements</t>
  </si>
  <si>
    <t>As new accounting pronouncements are issued, we will adopt those that are applicable under the circumstances. Recently Issued Accounting Standards Not Yet Adopted Standard Description Effective Date Effect on the Financial Statements or Other Significant Matters ASU 2018-14: Compensation-Retirement Benefits-Defined Benefit Plans-General (Subtopic 715-20): Disclosure Framework-Changes to the Disclosure Requirements for Defined Benefit Plans This guidance amends ASC 715 to add, remove, and clarify disclosure requirements related to defined benefit pension and other post-retirement plans. December 31, 2020 We are currently evaluating the implications of adoption to related disclosures in our Consolidated Financial Statements. ASU 2019-12: Income Taxes (Topic 740): Simplifying the Accounting for Income Taxes This guidance enhances and simplifies various aspects of the income tax accounting guidance in ASC 740. January 1, 2021 We are currently evaluating the implications of adoption on our Consolidated Financial Statements.</t>
  </si>
  <si>
    <t>Allowance for Credit Losses</t>
  </si>
  <si>
    <t>The following table presents the allowance for credit losses activity (in millions): Three Months Ended March 28, Beginning balance $ 6.7 Provision for credit losses 0.8 Receivables written-off (0.1 ) Recoveries collected — Currency translation adjustment (0.3 ) Ending balance $ 7.1</t>
  </si>
  <si>
    <t>Revenue Recognition (Tables)</t>
  </si>
  <si>
    <t>Disaggregation of Revenue</t>
  </si>
  <si>
    <t>We generated net sales in the following geographic locations (1) (in millions): Three Months Ended March 28, March 30, U.S. $ 901.6 $ 768.8 Europe (2) 372.6 340.9 All other countries (3) 66.8 64.8 Total net sales $ 1,341.0 $ 1,174.5 (1) Derived from the location of the entity that sells to a third party. (2) Includes Ireland net sales of $3.8 million and $5.2 million for the three months ended March 28, 2020 and March 30, 2019 , respectively. (3) Includes net sales generated primarily in Israel, Mexico, Australia and Canada. Product Category We re-aligned our product categories in our CSCA and CSCI segments as of December 31, 2019. The re-alignment standardizes our categories and product level detail to provide consistency. This transformative step will optimize the way in which management reports and evaluates our business. The following is a summary of our net sales by category (in millions); the comparative period reflects the product category re-alignment: Three Months Ended March 28, March 30, CSCA (1) Upper respiratory $ 154.6 $ 132.8 Pain and sleep-aids 120.4 91.3 Digestive health 106.9 102.3 Nutrition 102.2 99.6 Healthy lifestyle 85.8 76.0 Oral self-care 55.3 — Skincare and personal hygiene 46.7 45.5 Vitamins, minerals, and supplements 6.4 6.3 Animal health — 19.6 Other CSCA (2) 22.3 8.4 Total CSCA 700.6 581.8 CSCI Skincare and personal hygiene 94.7 101.9 Upper respiratory 84.1 71.9 Vitamins, minerals, and supplements 48.5 45.8 Pain and sleep-aids 46.8 40.4 Healthy lifestyle 43.6 47.3 Oral self-care 23.2 1.6 Digestive health 6.0 7.2 Other CSCI (3) 35.8 34.7 Total CSCI 382.7 350.8 RX 257.7 241.9 Total net sales $ 1,341.0 $ 1,174.5 (1) Includes net sales from our OTC contract manufacturing business. (2) Consists primarily of diagnostic products and other miscellaneous or otherwise uncategorized product lines and markets, none of which is greater than 10% of the segment net sales. (3) Consists primarily of liquid licensed products, our distribution business and other miscellaneous or otherwise uncategorized product lines and markets, none of which is greater than 10% of the segment net sales.</t>
  </si>
  <si>
    <t>Contract with Customer Balances</t>
  </si>
  <si>
    <t>The following table provides information about contract assets from contracts with customers (in millions): Balance Sheet Location March 28, December 31, Short-term contract assets Prepaid expenses and other current assets $ 28.1 $ 26.3</t>
  </si>
  <si>
    <t>Acquisitions (Tables)</t>
  </si>
  <si>
    <t>Schedule of Assets Acquired and Liabilities Assumed</t>
  </si>
  <si>
    <t>The following table summarizes the consideration paid for Ranir and the provisional amounts of the assets acquired and liabilities assumed (in millions): Ranir Purchase price paid $ 759.2 Assets acquired: Cash and cash equivalents $ 11.5 Accounts receivable 40.6 Inventories 59.0 Prepaid expenses and other current assets 4.0 Property, plant and equipment, net 40.8 Operating lease assets 3.7 Goodwill 291.1 Definite-lived intangibles : Developed product technology, formulations, and product rights $ 48.6 Customer relationships and distribution networks 260.0 Trademarks, trade names, and brands 41.0 Indefinite-lived intangibles : In-process research and development 39.7 Total intangible assets $ 389.3 Other non-current assets 2.7 Total assets $ 842.7 Liabilities assumed: Accounts payable $ 17.6 Other accrued liabilities 7.7 Payroll and related taxes 5.5 Accrued customer programs 5.7 Deferred income taxes 44.2 Other non-current liabilities 2.8 Total liabilities $ 83.5 Net assets acquired $ 759.2</t>
  </si>
  <si>
    <t>Business Acquisition, Pro Forma Information [Table Text Block]</t>
  </si>
  <si>
    <t>The following table presents unaudited pro forma information as if the Ranir acquisition had occurred on January 1, 2018 and had been combined with the results reported in our Condensed Consolidated Statements of Operations for all periods presented (in millions): Three Months Ended (Unaudited) March 30, Net sales $ 1,248.4 Net income $ 70.7</t>
  </si>
  <si>
    <t>Goodwill and Intangible Assets (Tables)</t>
  </si>
  <si>
    <t>Schedule of Goodwill</t>
  </si>
  <si>
    <t>Changes in the carrying amount of goodwill, by reportable segment, were as follows (in millions): December 31, Purchase accounting adjustments Currency translation adjustments March 28, CSCA $ 1,899.1 $ (10.8 ) $ (5.7 ) $ 1,882.6 CSCI (1) 1,203.7 10.8 (17.8 ) 1,196.7 RX (2) 1,013.9 — (3.2 ) 1,010.7 Total goodwill $ 4,116.7 $ — $ (26.7 ) $ 4,090.0 (1) We had accumulated goodwill impairments of $868.4 million as of December 31, 2019 and March 28, 2020 . (2) We had accumulated goodwill impairments of $109.2 million as of December 31, 2019 and March 28, 2020 .</t>
  </si>
  <si>
    <t>Schedule of Finite and Indefinite-lived Intangible Assets</t>
  </si>
  <si>
    <t>Intangible assets and related accumulated amortization consisted of the following (in millions): March 28, 2020 December 31, 2019 Gross Accumulated Amortization Gross Accumulated Amortization Indefinite-lived intangibles : Trademarks, trade names, and brands $ 17.6 $ — $ 18.8 $ — In-process research and development 38.6 — 50.0 — Total indefinite-lived intangibles $ 56.2 $ — $ 68.8 $ — Definite-lived intangibles : Distribution and license agreements and supply agreements $ 133.5 $ 82.6 $ 126.7 $ 81.1 Developed product technology, formulations, and product rights 1,393.5 770.2 1,392.8 755.3 Customer relationships and distribution networks 1,792.6 694.5 1,805.6 671.4 Trademarks, trade names, and brands 1,370.7 265.7 1,353.5 250.1 Non-compete agreements 6.4 6.0 6.5 6.0 Total definite-lived intangibles $ 4,696.7 $ 1,819.0 $ 4,685.1 $ 1,763.9 Total intangible assets $ 4,752.9 $ 1,819.0 $ 4,753.9 $ 1,763.9</t>
  </si>
  <si>
    <t>Inventories (Tables)</t>
  </si>
  <si>
    <t>Major Components of Inventory</t>
  </si>
  <si>
    <t>Major components of inventory were as follows (in millions): March 28, December 31, Finished goods $ 485.8 $ 530.3 Work in process 188.8 186.9 Raw materials 256.2 250.1 Total inventories $ 930.8 $ 967.3</t>
  </si>
  <si>
    <t>Fair Value Measurements (Tables)</t>
  </si>
  <si>
    <t>Fair Value, Assets Measured on Recurring and Nonrecurring Basis</t>
  </si>
  <si>
    <t xml:space="preserve">The table below summarizes the valuation of our financial instruments carried at fair value by the applicable pricing categories (in millions): March 28, 2020 December 31, 2019 Level 1 Level 2 Level 3 Level 1 Level 2 Level 3 Measured at fair value on a recurring basis: Assets: Investment securities $ 3.7 $ — $ — $ 6.6 $ — $ — Foreign currency forward contracts — 11.1 — — 4.3 — Cross-currency swap — 11.4 — — 26.3 — Funds associated with Israeli severance liability — 13.6 — — 14.6 — Royalty Pharma contingent milestone — — 96.9 — — 95.3 Total assets $ 3.7 $ 36.1 $ 96.9 $ 6.6 $ 45.2 $ 95.3 Liabilities: Foreign currency forward contracts $ — $ 13.7 $ — $ — $ 8.4 $ — Contingent consideration payments — — 13.0 — — 11.9 Total liabilities $ — $ 13.7 $ 13.0 $ — $ 8.4 $ 11.9 Measured at fair value on a non-recurring basis: Assets: Goodwill (1) $ — $ — $ — $ — $ — $ 1,013.1 Definite-lived intangible assets (2) — — — — — 23.3 Total assets $ — $ — $ — $ — $ — $ 1,036.4 (1) During the year ended December 31, 2019, goodwill with a carrying amount of $1,122.3 million was written down to a fair value of $1,013.1 million . (2) During the year ended December 31, 2019, definite-lived intangible assets with a carrying amount of $55.3 million were written down to a fair value of $23.3 million . </t>
  </si>
  <si>
    <t>Fair Value, Assets Measured on Recurring Basis, Unobservable Input Reconciliation</t>
  </si>
  <si>
    <t>The table below summarizes the change in fair value of the Royalty Pharma contingent milestone (in millions): Three Months Ended March 28, March 30, Beginning balance $ 95.3 $ 323.2 Payments received — (250.0 ) Change in fair value 1.6 10.4 Ending balance $ 96.9 $ 83.6</t>
  </si>
  <si>
    <t>Schedule of Fair Value Assumptions</t>
  </si>
  <si>
    <t>The table below represents the volatility and rate of return: Three Months Ended March 28, March 30, Volatility 35.0 % 30.0 % Rate of return 7.29 % 8.02 %</t>
  </si>
  <si>
    <t>Reconciliation of Level 3 Liabilities</t>
  </si>
  <si>
    <t>The table below summarizes the change in fair value of contingent consideration payments (in millions): Three Months Ended March 28, March 30, Beginning balance $ 11.9 $ 15.3 Changes in value 1.1 1.2 Settlements and other adjustments — (4.1 ) Ending balance $ 13.0 $ 12.4</t>
  </si>
  <si>
    <t>Schedule of Carrying Values and Estimated Fair Values of Debt Instruments</t>
  </si>
  <si>
    <t>Our fixed rate long-term debt consisted of the following (in millions): March 28, December 31, Level 1 Level 2 Level 1 Level 2 Public Bonds Carrying Value (excluding discount) $ 2,600.0 — $ 2,600.0 — Fair value $ 2,482.5 — $ 2,618.4 — Private placement note Carrying value (excluding premium) — $ 150.5 — $ 151.4 Fair value — $ 153.6 — $ 168.4</t>
  </si>
  <si>
    <t>Fair Value of Contingent Consideration</t>
  </si>
  <si>
    <t>The fair value of our contingent consideration sales-based milestones as of March 28, 2020 , was calculated using the following significant unobservable inputs: Three Months Ended March 28, 2020 Valuation Technique Unobservable Input Range (Weighted Average) (1) Contingent consideration payments: sales-based milestones Discounted cash flow Projected royalties $ 105.0 Projected year of payment of sales-based milestones 2020 - 2035 (2028) Discount rate 52.5 % (1) Unobservable inputs were weighted based on the relative estimated milestone payments.</t>
  </si>
  <si>
    <t>Investments (Tables)</t>
  </si>
  <si>
    <t>Equity Securities</t>
  </si>
  <si>
    <t>The following table summarizes the measurement category, balance sheet location, and balances of our equity securities (in millions): Measurement Category Balance Sheet Location March 28, December 31, Fair value method Prepaid expenses and other current assets $ 3.7 $ 6.6 Fair value method (1) Other non-current assets $ 2.3 $ 2.3 Equity method Other non-current assets $ 18.5 $ 17.8 (1) Measured at fair value using the Net Asset Value practical expedient.</t>
  </si>
  <si>
    <t>Equity Security Expense (Income)</t>
  </si>
  <si>
    <t>The following table summarizes the expense (income) recognized in earnings of our equity securities (in millions): Three Months Ended Measurement Category Income Statement Location March 28, March 30, Fair value method Other (income) expense, net $ 2.9 $ 6.1 Equity method Other (income) expense, net $ (0.7 ) $ (0.7 )</t>
  </si>
  <si>
    <t>Derivative Instruments and Hedging Activities (Tables)</t>
  </si>
  <si>
    <t>Schedule of Foreign Currency Forward Contracts</t>
  </si>
  <si>
    <t>Foreign currency forward contracts were as follows (in millions): Notional Amount March 28, December 31, Israeli Shekel (ILS) $ 288.3 $ 712.7 European Euro (EUR) 150.5 157.6 British Pound (GBP) 79.7 86.9 United States Dollar (USD) 55.9 92.4 Danish Krone (DKK) 52.4 51.7 Canadian Dollar (CAD) 27.4 41.3 Chinese Yuan (CNY) 14.6 20.9 Swedish Krona (SEK) 14.0 42.0 Mexican Peso (MPX) 12.5 9.7 Polish Zloty (PLZ) 7.8 21.5 Switzerland Franc (CHF) 4.4 4.1 Romanian New Leu (RON) 0.4 2.3 Norwegian Krone (NOK) 0.3 6.6 Other 4.7 7.5 Total $ 712.9 $ 1,257.2</t>
  </si>
  <si>
    <t>Schedule of Derivative Instruments in Statement of Financial Position, Fair Value</t>
  </si>
  <si>
    <t>The balance sheet location and gross fair value of our outstanding derivative instruments were as follows (in millions): Asset Derivatives Fair Value Balance Sheet Location March 28, December 31, Designated derivatives: Foreign currency forward contracts Prepaid expenses and other current assets $ 5.3 $ 1.0 Cross-currency swap Prepaid expenses and other current assets 11.4 26.3 Total designated derivatives $ 16.7 $ 27.3 Non-designated derivatives: Foreign currency forward contracts Prepaid expenses and other current assets $ 5.8 $ 3.3 Liability Derivatives Fair Value Balance Sheet Location March 28, December 31, Designated derivatives: Foreign currency forward contracts Other accrued liabilities $ 10.9 $ 4.7 Non-designated derivatives: Foreign currency forward contracts Other accrued liabilities $ 2.8 $ 3.7</t>
  </si>
  <si>
    <t>Schedule of Cash Flow Hedges Included in Accumulated Other Comprehensive Income (Loss)</t>
  </si>
  <si>
    <t>The following tables summarize the effect of derivative instruments designated as hedging instruments in Accumulated Other Comprehensive Income ("AOCI") (in millions): Three Months Ended March 28, 2020 Instrument Amount of Gain/(Loss) Recorded in OCI (1)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4 ) Interest expense, net $ — Foreign currency forward contracts 7.0 Net sales (0.4 ) Net sales — Cost of sales (0.6 ) Cost of sales 0.4 $ 7.0 $ (1.4 ) $ 0.4 Net investment hedges: Cross-currency swap $ (15.0 ) Interest expense, net $ 2.8 (1) Net gain of $5.1 million is expected to be reclassified out of AOCI into earnings during the next 12 months. Three Months Ended March 30, 2019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4 ) Interest expense, net $ — Foreign currency forward contracts (1.0 ) Net sales 0.2 Net sales (0.1 ) Cost of sales (1.3 ) Cost of sales (1.1 ) $ (1.0 ) $ (1.5 ) $ (1.2 )</t>
  </si>
  <si>
    <t>Amount of Gain/(Loss) Recognized against Earnings</t>
  </si>
  <si>
    <t>The amounts of gain/(loss) recognized in earnings related to our non-designated derivatives on the Condensed Consolidated Statements of Operations were as follows (in millions): Three Months Ended Non-Designated Derivatives Income Statement Location March 28, March 30, Foreign currency forward contracts Other (income) expense, net $ 10.4 $ (8.8 ) Interest expense, net 1.7 0.4 $ 12.1 $ (8.4 )</t>
  </si>
  <si>
    <t>Classification of Gain (Loss) Recognized in Earnings on Fair Value and Cash Flow Hedging Relationships</t>
  </si>
  <si>
    <t>The classification and amount of gain/(loss) recognized in earnings on fair value and hedging relationships were as follows (in millions): Three Months Ended March 28, 2020 Net Sales Cost of Sales Interest Expense, net Other (Income) Expense, net Total amounts of income and expense line items presented on the Condensed Consolidated Statements of Operations in which the effects of fair value or cash flow hedges are recorded $ 1,341.0 $ 857.8 $ 30.2 $ 2.4 The effects of cash flow hedging: Gain (loss) on cash flow hedging relationships Foreign currency forward contracts Amount of gain or (loss) reclassified from AOCI into earnings $ (0.4 ) $ (0.6 ) $ — $ — Amount excluded from effectiveness testing recognized using a systematic and rational amortization approach $ — $ 0.4 $ — $ — Interest rate swap agreements Amount of gain or (loss) reclassified from AOCI into earnings $ — $ — $ (0.4 ) $ — Three Months Ended March 30, 2019 Net Sales Cost of Sales Interest Expense, net Other (Income) Expense, net Total amounts of income and expense line items presented on the Condensed Consolidated Statements of Operations in which the effects of fair value or cash flow hedges are recorded $ 1,174.5 $ 725.7 $ 28.6 $ 3.2 The effects of cash flow hedging: Gain (loss) on cash flow hedging relationships Foreign currency forward contracts Amount of gain or (loss) reclassified from AOCI into earnings $ 0.2 $ (1.3 ) $ — $ — Amount excluded from effectiveness testing recognized using a systematic and rational amortization approach $ (0.1 ) $ (1.1 ) $ — $ — Interest rate swap agreements Amount of gain or (loss) reclassified from AOCI into earnings $ — $ — $ (0.4 ) $ —</t>
  </si>
  <si>
    <t>Leases (Tables)</t>
  </si>
  <si>
    <t>Balance Sheet Location of Lease Assets and Liabilities</t>
  </si>
  <si>
    <t>The balance sheet locations of our lease assets and liabilities were as follows (in millions): Assets Balance Sheet Location March 28, December 31, Operating Operating lease assets $ 124.0 $ 129.9 Finance Other non-current assets 27.9 27.6 Total $ 151.9 $ 157.5 Liabilities Balance Sheet Location March 28, December 31, Current Operating Other accrued liabilities $ 30.9 $ 32.0 Finance Current indebtedness 5.7 3.4 Non-Current Operating Other non-current liabilities 96.8 101.7 Finance Long-term debt, less current portion 19.3 21.1 Total $ 152.7 $ 158.2 The below table shows our lease assets and liabilities by reporting segment (in millions): Assets Liabilities Operating Financing Operating Financing March 28, December 31, March 28, December 31, March 28, December 31, March 28, December 31, CSCA $ 21.4 $ 22.4 $ 16.4 $ 16.8 $ 21.5 $ 22.8 $ 16.4 $ 16.6 CSCI 39.3 41.6 5.7 5.8 40.3 42.4 2.7 2.9 RX 33.5 35.1 0.7 0.8 34.7 36.3 0.7 0.8 Unallocated 29.8 30.8 5.1 4.2 31.2 32.2 5.2 4.2 Total $ 124.0 $ 129.9 $ 27.9 $ 27.6 $ 127.7 $ 133.7 $ 25.0 $ 24.5</t>
  </si>
  <si>
    <t>Lease Expense</t>
  </si>
  <si>
    <t>Lease expense was as follows (in millions): Three Months Ended March 28, March 30, Operating leases (1) $ 11.4 $ 12.0 Finance leases Amortization $ 1.1 $ 0.7 Interest 0.2 0.1 Total finance leases $ 1.3 $ 0.8 (1) Includes short-term leases and variable lease costs, which are immaterial .</t>
  </si>
  <si>
    <t>Finance Lease Maturity</t>
  </si>
  <si>
    <t>The annual future maturities of our leases as of March 28, 2020 are as follows (in millions): Operating Leases Finance Leases Total 2020 $ 27.4 $ 3.4 $ 30.8 2021 28.2 5.8 34.0 2022 21.0 3.2 24.2 2023 15.6 1.8 17.4 2024 12.3 1.4 13.7 After 2024 41.5 14.2 55.7 Total lease payments 146.0 29.8 175.8 Less: Interest 18.3 4.8 23.1 Present value of lease liabilities $ 127.7 $ 25.0 $ 152.7</t>
  </si>
  <si>
    <t>Operating Lease Liability Maturity</t>
  </si>
  <si>
    <t>Weighted Average Lease Terms and Discount Rates</t>
  </si>
  <si>
    <t>Our weighted average lease terms and discount rates are as follows: March 28, Weighted-average remaining lease term (in years) Operating leases 6.50 Finance leases 9.90 Weighted-average discount rate Operating leases 4.06 % Finance leases 3.41 %</t>
  </si>
  <si>
    <t>Leease Cash Flow Classifications</t>
  </si>
  <si>
    <t>Our lease cash flow classifications are as follows (in millions): Three Months Ended March 28, March 30, Cash paid for amounts included in the measurement of lease liabilities Operating cash flows for operating leases $ 10.7 $ 11.7 Operating cash flows for finance leases $ 0.2 $ 0.1 Financing cash flows for finance leases $ 1.0 $ 0.7 Leased assets obtained in exchange for new finance lease liabilities $ 1.5 $ — Leased assets obtained in exchange for new operating lease liabilities $ 5.5 $ 4.7</t>
  </si>
  <si>
    <t>Indebtedness (Tables)</t>
  </si>
  <si>
    <t>Schedule of Debt</t>
  </si>
  <si>
    <t>Total borrowings outstanding are summarized as follows (in millions): March 28, December 31, Revolving Credit Agreement 2018 Revolver due March 8, 2023 $ 100.0 $ — Term loan 2019 Term loan due August 15, 2022 600.0 600.0 Notes and Bonds Coupon Due 3.500% March 15, 2021 280.4 280.4 3.500% December 15, 2021 309.6 309.6 5.105% July 28, 2023 (1) 150.5 151.4 4.000% November 15, 2023 215.6 215.6 3.900% December 15, 2024 700.0 700.0 4.375% March 15, 2026 700.0 700.0 5.300% November 15, 2043 90.5 90.5 4.900% December 15, 2044 303.9 303.9 Total notes and bonds 2,750.5 2,751.4 Other financing 27.1 24.6 Unamortized premium (discount), net 6.5 7.3 Deferred financing fees (13.4 ) (14.1 ) Total borrowings outstanding 3,470.7 3,369.2 Current indebtedness (287.8 ) (3.4 ) Total long-term debt less current portion $ 3,182.9 $ 3,365.8 (1) Debt denominated in euros subject to fluctuations in the euro-to-U.S. dollar exchange rate.</t>
  </si>
  <si>
    <t>Earnings Per Share and Shareholders' Equity (Tables)</t>
  </si>
  <si>
    <t>Schedule of Earnings per Share, Basic and Diluted</t>
  </si>
  <si>
    <t>A reconciliation of the numerators and denominators used in the basic and diluted earnings per share ("EPS") calculation is as follows (in millions): Three Months Ended March 28, March 30, Numerator: Net income $ 106.4 $ 63.9 Denominator: Weighted average shares outstanding for basic EPS 136.2 135.9 Dilutive effect of share-based awards 1.1 0.3 Weighted average shares outstanding for diluted EPS 137.3 136.2 Anti-dilutive share-based awards excluded from computation of diluted EPS 1.7 2.1</t>
  </si>
  <si>
    <t>Accumulated Other Comprehensive Income (Loss) (Tables)</t>
  </si>
  <si>
    <t>Schedule of Accumulated Other Comprehensive Income (Loss)</t>
  </si>
  <si>
    <t>Changes in our AOCI balances, net of tax were as follows (in millions): Fair Value of Derivative Financial Instruments, net of tax Foreign Currency Translation Adjustments Post-Retirement and Pension Liability Adjustments, net of tax Total AOCI Balance at December 31, 2019 $ 12.7 $ 132.9 $ (6.2 ) $ 139.4 OCI before reclassifications (8.0 ) (92.2 ) (1.9 ) (102.1 ) Amounts reclassified from AOCI (1.4 ) — — (1.4 ) Other comprehensive income (loss) $ (9.4 ) $ (92.2 ) $ (1.9 ) $ (103.5 ) Balance at March 28, 2020 $ 3.3 $ 40.7 $ (8.1 ) $ 35.9</t>
  </si>
  <si>
    <t>Income Taxes (Tables)</t>
  </si>
  <si>
    <t>Schedule of effective income tax rate reconciliation</t>
  </si>
  <si>
    <t>The effective tax rates were as follows: Three Months Ended March 28, March 30, 7.2 % 21.1 %</t>
  </si>
  <si>
    <t>Restructuring Charges (Tables)</t>
  </si>
  <si>
    <t>Restructuring and Related Costs</t>
  </si>
  <si>
    <t>The following reflects our restructuring activity (in millions): Three Months Ended March 28, March 30, Beginning balance $ 19.6 $ 24.0 Additional charges — 5.9 Payments (3.5 ) (9.0 ) Non-cash adjustments (0.1 ) (0.4 ) Ending balance $ 16.0 $ 20.5</t>
  </si>
  <si>
    <t>Segment Information (Tables)</t>
  </si>
  <si>
    <t>Schedule of Segment Reporting Information, by Segment</t>
  </si>
  <si>
    <t>The tables below show select financial measures by reporting segment (in millions): Total Assets March 28, December 31, CSCA $ 4,179.2 $ 3,990.2 CSCI 4,653.1 4,682.7 RX 2,568.4 2,628.5 Total $ 11,400.7 $ 11,301.4 Three Months Ended March 28, 2020 March 30, 2019 Net Sales Operating Income (Loss) Intangible Asset Amortization Net Sales Operating Income (Loss) Intangible Asset Amortization CSCA $ 700.6 $ 124.6 $ 13.6 $ 581.8 $ 94.2 $ 10.1 CSCI 382.7 25.0 38.3 350.8 8.1 44.1 RX 257.7 51.7 21.2 241.9 60.6 21.2 Unallocated — (55.6 ) — — (60.6 ) — Total $ 1,341.0 $ 145.7 $ 73.1 $ 1,174.5 $ 102.3 $ 75.4</t>
  </si>
  <si>
    <t>Summary of Significant Accounting Policies - Allowance for Credit Losses (Details) $ in Millions</t>
  </si>
  <si>
    <t>Mar. 28, 2020USD ($)</t>
  </si>
  <si>
    <t>Accounts Receivable, Allowance for Credit Loss [Roll Forward]</t>
  </si>
  <si>
    <t>Beginning balance</t>
  </si>
  <si>
    <t>Provision for credit losses</t>
  </si>
  <si>
    <t>Receivables written-off</t>
  </si>
  <si>
    <t>Recoveries collected</t>
  </si>
  <si>
    <t>Currency translation adjustment</t>
  </si>
  <si>
    <t>Ending balance</t>
  </si>
  <si>
    <t>Revenue Recognition - Schedule of Revenue by Geographic Location (Details) - USD ($) $ in Millions</t>
  </si>
  <si>
    <t>Disaggregation of Revenue [Line Items]</t>
  </si>
  <si>
    <t>U.S.</t>
  </si>
  <si>
    <t>Europe</t>
  </si>
  <si>
    <t>[1],[2]</t>
  </si>
  <si>
    <t>All other countries</t>
  </si>
  <si>
    <t>[1],[3]</t>
  </si>
  <si>
    <t>Ireland</t>
  </si>
  <si>
    <t>[2]</t>
  </si>
  <si>
    <t>Includes Ireland net sales of $3.8 million and $5.2 million for the three months ended March 28, 2020 and March 30, 2019 , respectively.</t>
  </si>
  <si>
    <t>[3]</t>
  </si>
  <si>
    <t>Includes net sales generated primarily in Israel, Mexico, Australia and Canada.</t>
  </si>
  <si>
    <t>Revenue Recognition - Schedule of Revenue by Product (Details) - USD ($) $ in Millions</t>
  </si>
  <si>
    <t>CSCA</t>
  </si>
  <si>
    <t>CSCA | Upper respiratory</t>
  </si>
  <si>
    <t>CSCA | Pain and sleep-aids</t>
  </si>
  <si>
    <t>CSCA | Digestive health</t>
  </si>
  <si>
    <t>CSCA | Nutrition</t>
  </si>
  <si>
    <t>CSCA | Healthy lifestyle</t>
  </si>
  <si>
    <t>CSCA | Oral self-care</t>
  </si>
  <si>
    <t>CSCA | Skincare and personal hygiene</t>
  </si>
  <si>
    <t>CSCA | Vitamins, minerals, and supplements</t>
  </si>
  <si>
    <t>CSCA | Animal health</t>
  </si>
  <si>
    <t>CSCA | Other CSCA</t>
  </si>
  <si>
    <t>[2],[3]</t>
  </si>
  <si>
    <t>CSCI</t>
  </si>
  <si>
    <t>CSCI | Upper respiratory</t>
  </si>
  <si>
    <t>CSCI | Pain and sleep-aids</t>
  </si>
  <si>
    <t>CSCI | Digestive health</t>
  </si>
  <si>
    <t>CSCI | Healthy lifestyle</t>
  </si>
  <si>
    <t>CSCI | Oral self-care</t>
  </si>
  <si>
    <t>CSCI | Skincare and personal hygiene</t>
  </si>
  <si>
    <t>CSCI | Vitamins, minerals, and supplements</t>
  </si>
  <si>
    <t>CSCI | Other CSCI</t>
  </si>
  <si>
    <t>[4]</t>
  </si>
  <si>
    <t>RX</t>
  </si>
  <si>
    <t>Includes net sales from our OTC contract manufacturing business.</t>
  </si>
  <si>
    <t>Consists primarily of diagnostic products and other miscellaneous or otherwise uncategorized product lines and markets, none of which is greater than 10% of the segment net sales.</t>
  </si>
  <si>
    <t>Consists primarily of liquid licensed products, our distribution business and other miscellaneous or otherwise uncategorized product lines and markets, none of which is greater than 10% of the segment net sales.</t>
  </si>
  <si>
    <t>Revenue Recognition - Additional Information (Details) - USD ($) $ in Millions</t>
  </si>
  <si>
    <t>Contract manufacturing</t>
  </si>
  <si>
    <t>Revenue Recognition - Schedule of Contract Balances (Details) - USD ($) $ in Millions</t>
  </si>
  <si>
    <t>Short-term contract assets</t>
  </si>
  <si>
    <t>Acquisitions (Details) - USD ($) $ in Millions</t>
  </si>
  <si>
    <t>Feb. 13, 2020</t>
  </si>
  <si>
    <t>Jan. 03, 2020</t>
  </si>
  <si>
    <t>Steripod</t>
  </si>
  <si>
    <t>Business Acquisition [Line Items]</t>
  </si>
  <si>
    <t>Purchase price paid</t>
  </si>
  <si>
    <t>Brand | Dexsil</t>
  </si>
  <si>
    <t>Intangible assets acquired</t>
  </si>
  <si>
    <t>Useful life of intangible assets</t>
  </si>
  <si>
    <t>25 years</t>
  </si>
  <si>
    <t>Brand | Steripod</t>
  </si>
  <si>
    <t>Acquisitions - Ranir Global Holdings,LLC Acquisition (Details) - USD ($) $ in Millions</t>
  </si>
  <si>
    <t>Jul. 01, 2019</t>
  </si>
  <si>
    <t>Cash consideration - net of cash acquired</t>
  </si>
  <si>
    <t>Estimated fair value of assets acquired and liabilities assumed:</t>
  </si>
  <si>
    <t>Goodwill</t>
  </si>
  <si>
    <t>Ranir Global Holdings, LLC</t>
  </si>
  <si>
    <t>Outstanding equity interest acquired (percent)</t>
  </si>
  <si>
    <t>100.00%</t>
  </si>
  <si>
    <t>Total base consideration</t>
  </si>
  <si>
    <t>Net sales since acquisition</t>
  </si>
  <si>
    <t>Net income since acquisition</t>
  </si>
  <si>
    <t>Inventory costs stepped up to acquisition date fair value</t>
  </si>
  <si>
    <t>Total intangible assets</t>
  </si>
  <si>
    <t>Other assets</t>
  </si>
  <si>
    <t>Net assets acquired</t>
  </si>
  <si>
    <t>Ranir Global Holdings, LLC | CSCA</t>
  </si>
  <si>
    <t>Ranir Global Holdings, LLC | CSCI</t>
  </si>
  <si>
    <t>Ranir Global Holdings, LLC | In-process research and development</t>
  </si>
  <si>
    <t>Indefinite-lived intangibles</t>
  </si>
  <si>
    <t>Ranir Global Holdings, LLC | Developed product technology, formulations, and product rights</t>
  </si>
  <si>
    <t>Definite-lived intangibles</t>
  </si>
  <si>
    <t>10 years</t>
  </si>
  <si>
    <t>Ranir Global Holdings, LLC | Customer relationships and distribution networks</t>
  </si>
  <si>
    <t>24 years</t>
  </si>
  <si>
    <t>Ranir Global Holdings, LLC | Trademarks, trade names, and brands</t>
  </si>
  <si>
    <t>Minimum | Ranir Global Holdings, LLC | Trademarks, trade names, and brands</t>
  </si>
  <si>
    <t>20 years</t>
  </si>
  <si>
    <t>Maximum | Ranir Global Holdings, LLC | Trademarks, trade names, and brands</t>
  </si>
  <si>
    <t>We had accumulated goodwill impairments of $868.4 million as of December 31, 2019 and March 28, 2020 .</t>
  </si>
  <si>
    <t>Acquisitions - Pro Forma Information (Details) - Ranir Global Holdings, LLC $ in Millions</t>
  </si>
  <si>
    <t>Mar. 30, 2019USD ($)</t>
  </si>
  <si>
    <t>Goodwill and Intangible Assets - Goodwill (Details) - USD ($) $ in Millions</t>
  </si>
  <si>
    <t>Goodwill [Roll Forward]</t>
  </si>
  <si>
    <t>December 31, 2019</t>
  </si>
  <si>
    <t>Purchase accounting adjustments</t>
  </si>
  <si>
    <t>Currency translation adjustments</t>
  </si>
  <si>
    <t>March 28, 2020</t>
  </si>
  <si>
    <t>Accumulated impairments</t>
  </si>
  <si>
    <t>We had accumulated goodwill impairments of $109.2 million as of December 31, 2019 and March 28, 2020 .</t>
  </si>
  <si>
    <t>Goodwill and Intangible Assets - Intangible categories (Details) - USD ($) $ in Millions</t>
  </si>
  <si>
    <t>Finite And Indefinite Lived Assets By Major Class [Line Items]</t>
  </si>
  <si>
    <t>Indefinite-lived intangibles:</t>
  </si>
  <si>
    <t>Gross</t>
  </si>
  <si>
    <t>Accumulated Amortization</t>
  </si>
  <si>
    <t>Total other intangible assets</t>
  </si>
  <si>
    <t>Intangible assets amortization expense</t>
  </si>
  <si>
    <t>Distribution and license agreements and supply agreements</t>
  </si>
  <si>
    <t>Developed product technology, formulations, and product rights</t>
  </si>
  <si>
    <t>Customer relationships and distribution networks</t>
  </si>
  <si>
    <t>Trade name and trademark</t>
  </si>
  <si>
    <t>Non-compete agreements</t>
  </si>
  <si>
    <t>Trademarks, trade names, and brands</t>
  </si>
  <si>
    <t>In-process research and development</t>
  </si>
  <si>
    <t>Impairment of indefinite lived intangible assets</t>
  </si>
  <si>
    <t>Inventories (Details) - USD ($) $ in Millions</t>
  </si>
  <si>
    <t>Finished goods</t>
  </si>
  <si>
    <t>Work in process</t>
  </si>
  <si>
    <t>Raw materials</t>
  </si>
  <si>
    <t>Total inventories</t>
  </si>
  <si>
    <t>Fair Value Measurements - Financial Instruments at Fair Value (Details) - USD ($) $ in Millions</t>
  </si>
  <si>
    <t>Measured at fair value on a non-recurring basis:</t>
  </si>
  <si>
    <t>Goodwill carrying amount</t>
  </si>
  <si>
    <t>Definite-lived intangible assets carrying value</t>
  </si>
  <si>
    <t>Measured at fair value on a recurring basis | Level 1</t>
  </si>
  <si>
    <t>Assets:</t>
  </si>
  <si>
    <t>Investment securities</t>
  </si>
  <si>
    <t>Foreign currency forward contracts</t>
  </si>
  <si>
    <t>Cross-currency swap</t>
  </si>
  <si>
    <t>Funds associated with Israeli severance liability</t>
  </si>
  <si>
    <t>Royalty Pharma contingent milestone</t>
  </si>
  <si>
    <t>Liabilities:</t>
  </si>
  <si>
    <t>Contingent consideration</t>
  </si>
  <si>
    <t>Measured at fair value on a recurring basis | Level 2</t>
  </si>
  <si>
    <t>Measured at fair value on a recurring basis | Level 3</t>
  </si>
  <si>
    <t>Measured at fair value on a non-recurring basis</t>
  </si>
  <si>
    <t>Measured at fair value on a non-recurring basis | Level 1</t>
  </si>
  <si>
    <t>Definite-lived intangible assets</t>
  </si>
  <si>
    <t>Measured at fair value on a non-recurring basis | Level 2</t>
  </si>
  <si>
    <t>Measured at fair value on a non-recurring basis | Level 3</t>
  </si>
  <si>
    <t>RX | Measured at fair value on a non-recurring basis</t>
  </si>
  <si>
    <t xml:space="preserve">During the year ended December 31, 2019, goodwill with a carrying amount of $1,122.3 million was written down to a fair value of $1,013.1 million . </t>
  </si>
  <si>
    <t>During the year ended December 31, 2019, definite-lived intangible assets with a carrying amount of $55.3 million were written down to a fair value of $23.3 million</t>
  </si>
  <si>
    <t>Fair Value Measurements - Reconciliation of Level 3 Assets and Liabilities (Details) - USD ($) $ in Millions</t>
  </si>
  <si>
    <t>Measured on a recurring basis | Level 3</t>
  </si>
  <si>
    <t>Contingent Consideration</t>
  </si>
  <si>
    <t>Changes in value</t>
  </si>
  <si>
    <t>Settlements and other adjustments</t>
  </si>
  <si>
    <t>Royalty Pharma Contingent Milestone Payments</t>
  </si>
  <si>
    <t>Payments received</t>
  </si>
  <si>
    <t>Royalty Pharma Contingent Milestone Payments | Measured on a recurring basis | Level 3</t>
  </si>
  <si>
    <t>Change in fair value</t>
  </si>
  <si>
    <t>Fair Value Measurements - Additional Information (Details) - USD ($) $ in Millions</t>
  </si>
  <si>
    <t>12 Months Ended</t>
  </si>
  <si>
    <t>Dec. 31, 2020</t>
  </si>
  <si>
    <t>Dec. 31, 2018</t>
  </si>
  <si>
    <t>Fair Value, Assets and Liabilities Measured on Recurring and Nonrecurring Basis [Line Items]</t>
  </si>
  <si>
    <t>Transfers among level 1, 2, and 3</t>
  </si>
  <si>
    <t>Income recognized from change is asset</t>
  </si>
  <si>
    <t>Net sales included in calculation for milestone payment</t>
  </si>
  <si>
    <t>Increase (decrease) in fair value of milestone payment</t>
  </si>
  <si>
    <t>Estimated fair valued contingent milestone payment</t>
  </si>
  <si>
    <t>Royalty Pharma 2020 Contingent Milestone Payments | Measured on a recurring basis | Level 3</t>
  </si>
  <si>
    <t>Royalty Pharma</t>
  </si>
  <si>
    <t>Volatility</t>
  </si>
  <si>
    <t>35.00%</t>
  </si>
  <si>
    <t>30.00%</t>
  </si>
  <si>
    <t>Rate of return</t>
  </si>
  <si>
    <t>7.29%</t>
  </si>
  <si>
    <t>8.02%</t>
  </si>
  <si>
    <t>Scenario, Forecast</t>
  </si>
  <si>
    <t>Royalty Pharma contingent payment sales threshold</t>
  </si>
  <si>
    <t>Scenario, Forecast | Royalty Pharma Contingent Milestone Payments</t>
  </si>
  <si>
    <t>Net sales threshold to trigger milestone payment</t>
  </si>
  <si>
    <t>Fair Value Measurements - Schedule of Fixed Rate Long-term Debt (Details) - USD ($) $ in Millions</t>
  </si>
  <si>
    <t>Public bonds</t>
  </si>
  <si>
    <t>Public Bonds | Level 1</t>
  </si>
  <si>
    <t>Private placement note | Level 2</t>
  </si>
  <si>
    <t>Private placement note</t>
  </si>
  <si>
    <t>Reported Value Measurement | Public Bonds | Level 1</t>
  </si>
  <si>
    <t>Reported Value Measurement | Private placement note | Level 2</t>
  </si>
  <si>
    <t>Fair Value Measurements - Fair Value of Contingent Consideration (Details) - Contingent Consideration - Discounted Cash Flow $ in Millions</t>
  </si>
  <si>
    <t>Measurement Input, Projected Royalties</t>
  </si>
  <si>
    <t>Fair Value Measurement Inputs and Valuation Techniques [Line Items]</t>
  </si>
  <si>
    <t>Contingent consideration payments: sales-based milestones</t>
  </si>
  <si>
    <t>Measurement Input, Discount Rate</t>
  </si>
  <si>
    <t>Contingent consideration payments: sales-based milestones (percent)</t>
  </si>
  <si>
    <t>52.50%</t>
  </si>
  <si>
    <t>Investments (Details) - USD ($) $ in Millions</t>
  </si>
  <si>
    <t>Schedule of Equity Method Investments [Line Items]</t>
  </si>
  <si>
    <t>Equity securities, fair value method, other expense (income)</t>
  </si>
  <si>
    <t>Equity securities, equity method, other expense (income)</t>
  </si>
  <si>
    <t>Equity securities, fair value method</t>
  </si>
  <si>
    <t>Equity securities, equity method, other non-current assets</t>
  </si>
  <si>
    <t>(1) Measured at fair value using the Net Asset Value practical expedient.</t>
  </si>
  <si>
    <t>Derivative Instruments and Hedging Activities - Foreign Currency Forward Contracts (Details) € in Millions, $ in Millions</t>
  </si>
  <si>
    <t>Mar. 28, 2020EUR (€)</t>
  </si>
  <si>
    <t>Dec. 31, 2019USD ($)</t>
  </si>
  <si>
    <t>Cross currency swaps</t>
  </si>
  <si>
    <t>Foreign Currency Fair Value Hedge Derivative [Line Items]</t>
  </si>
  <si>
    <t>Notional amount of derivatives</t>
  </si>
  <si>
    <t>Maximum remaining maturity of foreign currency derivatives</t>
  </si>
  <si>
    <t>18 months</t>
  </si>
  <si>
    <t>British Pound (GBP) | Foreign currency forward contracts</t>
  </si>
  <si>
    <t>European Euro (EUR) | Foreign currency forward contracts</t>
  </si>
  <si>
    <t>United States Dollar (USD) | Foreign currency forward contracts</t>
  </si>
  <si>
    <t>Danish Krone (DKK) | Foreign currency forward contracts</t>
  </si>
  <si>
    <t>Canadian Dollar (CAD) | Foreign currency forward contracts</t>
  </si>
  <si>
    <t>Chinese Yuan (CNY) | Foreign currency forward contracts</t>
  </si>
  <si>
    <t>Swedish Krona (SEK) | Foreign currency forward contracts</t>
  </si>
  <si>
    <t>Mexican Peso (MPX) | Foreign currency forward contracts</t>
  </si>
  <si>
    <t>Polish Zloty (PLZ) | Foreign currency forward contracts</t>
  </si>
  <si>
    <t>Switzerland Franc (CHF) | Foreign currency forward contracts</t>
  </si>
  <si>
    <t>Romanian New Leu (RON) | Foreign currency forward contracts</t>
  </si>
  <si>
    <t>Norwegian Krone (NOK) | Foreign currency forward contracts</t>
  </si>
  <si>
    <t>Other | Foreign currency forward contracts</t>
  </si>
  <si>
    <t>Derivative Instruments and Hedging Activities - Balance Sheet Location (Details) - USD ($) $ in Millions</t>
  </si>
  <si>
    <t>Designated derivatives:</t>
  </si>
  <si>
    <t>Derivatives, Fair Value [Line Items]</t>
  </si>
  <si>
    <t>Asset Derivatives</t>
  </si>
  <si>
    <t>Designated derivatives: | Prepaid expenses and other current assets | Foreign currency forward contracts</t>
  </si>
  <si>
    <t>Designated derivatives: | Prepaid expenses and other current assets | Cross-currency swap</t>
  </si>
  <si>
    <t>Designated derivatives: | Other accrued liabilities | Foreign currency forward contracts</t>
  </si>
  <si>
    <t>Liability Derivatives</t>
  </si>
  <si>
    <t>Non-designated derivatives: | Prepaid expenses and other current assets | Foreign currency forward contracts</t>
  </si>
  <si>
    <t>Non-designated derivatives: | Other accrued liabilities | Foreign currency forward contracts</t>
  </si>
  <si>
    <t>Derivative Instruments and Hedging Activities - Effect of Cash Flow Hedges Included in AOCI (Details) - USD ($) $ in Millions</t>
  </si>
  <si>
    <t>Derivative Instruments and Hedging Activities Disclosures [Line Items]</t>
  </si>
  <si>
    <t>Amount of Gain/(Loss) Recorded in OCI, Cash flow hedges</t>
  </si>
  <si>
    <t>Amount of Gain/(Loss) Reclassified from AOCI into Earnings</t>
  </si>
  <si>
    <t>Gain (Loss) from Components Excluded from Assessment of Cash Flow Hedge Effectiveness, Net</t>
  </si>
  <si>
    <t>Net gain expected to be reclassified out of AOCI into earnings in the next 12 months</t>
  </si>
  <si>
    <t>Amount of gain or (loss) reclassified from AOCI into earnings - Interest rate swap agreements</t>
  </si>
  <si>
    <t>Amount of gain or (loss) reclassified from AOCI into earnings - Foreign currency forward contracts</t>
  </si>
  <si>
    <t>Gain (Loss) on Components Excluded from Assessment of Interest Rate Cash Flow Hedge Effectiveness</t>
  </si>
  <si>
    <t>Amount excluded from effectiveness testing recognized using a systematic and rational amortization approach</t>
  </si>
  <si>
    <t>Net Sales</t>
  </si>
  <si>
    <t>Amount of Gain/(Loss) Recorded in OCI, Net investment hedges</t>
  </si>
  <si>
    <t>Net gain of $5.1 million is expected to be reclassified out of AOCI into earnings during the next 12 months.</t>
  </si>
  <si>
    <t>Derivative Instruments and Hedging Activities - Non-designated Derivatives (Details) - Non-designated derivatives: - USD ($) $ in Millions</t>
  </si>
  <si>
    <t>Derivative Instruments, Gain (Loss) [Line Items]</t>
  </si>
  <si>
    <t>Foreign currency forward contracts | Other (income) expense, net</t>
  </si>
  <si>
    <t>Foreign currency forward contracts | Interest expense, net</t>
  </si>
  <si>
    <t>Derivative Instruments and Hedging Activities - Classification of Gain (Loss) of Cash Flow And Fair Value Hedging Relationships (Details) - USD ($) $ in Millions</t>
  </si>
  <si>
    <t>Amount of gain or (loss) reclassified from AOCI into earnings</t>
  </si>
  <si>
    <t>Interest rate swap agreements</t>
  </si>
  <si>
    <t>Leases - Balance Sheet Location of Assets and Liabilities (Details) - USD ($) $ in Millions</t>
  </si>
  <si>
    <t>Lessee, Lease, Description [Line Items]</t>
  </si>
  <si>
    <t>Finance leases</t>
  </si>
  <si>
    <t>Right-of-Use Asset</t>
  </si>
  <si>
    <t>Present value of lease liabilities</t>
  </si>
  <si>
    <t>Total operating lease liabilities</t>
  </si>
  <si>
    <t>Total finance lease liabilities</t>
  </si>
  <si>
    <t>Operating lease liability, current</t>
  </si>
  <si>
    <t>Finance lease liability, current</t>
  </si>
  <si>
    <t>Other noncurrent liabilities</t>
  </si>
  <si>
    <t>Operating lease liability, noncurrent</t>
  </si>
  <si>
    <t>Finance lease liability, noncurrent</t>
  </si>
  <si>
    <t>Unallocated</t>
  </si>
  <si>
    <t>Leases - Lease Expense (Details) - USD ($) $ in Millions</t>
  </si>
  <si>
    <t>Operating leases</t>
  </si>
  <si>
    <t>Amortization</t>
  </si>
  <si>
    <t>Interest</t>
  </si>
  <si>
    <t>Total finance leases</t>
  </si>
  <si>
    <t>(1) Includes short-term leases and variable lease costs, which are immaterial .</t>
  </si>
  <si>
    <t>Leases - Annual Future Maturities of Leases (Details) - USD ($) $ in Millions</t>
  </si>
  <si>
    <t>Lessee, Operating Lease, Liability, Payment, Due [Abstract]</t>
  </si>
  <si>
    <t>2021</t>
  </si>
  <si>
    <t>2022</t>
  </si>
  <si>
    <t>2023</t>
  </si>
  <si>
    <t>2024</t>
  </si>
  <si>
    <t>After 2024</t>
  </si>
  <si>
    <t>Total lease payments</t>
  </si>
  <si>
    <t>Less: Interest</t>
  </si>
  <si>
    <t>Finance Lease, Liability, Payment, Due [Abstract]</t>
  </si>
  <si>
    <t>Lease Liabilities, Payments, Due [Abstract]</t>
  </si>
  <si>
    <t>Leases - Weighted Average Lease Terms and Discount Rates (Details)</t>
  </si>
  <si>
    <t>Weighted-average remaining lease term - Operating leases</t>
  </si>
  <si>
    <t>6 years 6 months</t>
  </si>
  <si>
    <t>Weighted-average lease term - Finance leases</t>
  </si>
  <si>
    <t>9 years 10 months 24 days</t>
  </si>
  <si>
    <t>Weighted-average discount rate - Operating lease (percent)</t>
  </si>
  <si>
    <t>4.06%</t>
  </si>
  <si>
    <t>Weighted-average discount rate - Finance lease (percent)</t>
  </si>
  <si>
    <t>3.41%</t>
  </si>
  <si>
    <t>Leases - Lease Cash Flow Classifications (Details) - USD ($) $ in Millions</t>
  </si>
  <si>
    <t>Operating cash flows for operating leases</t>
  </si>
  <si>
    <t>Operating cash flows for finance leases</t>
  </si>
  <si>
    <t>Financing cash flows for finance leases</t>
  </si>
  <si>
    <t>Leased assets obtained in exchange for new finance lease liabilities</t>
  </si>
  <si>
    <t>Leased assets obtained in exchange for new operating lease liabilities</t>
  </si>
  <si>
    <t>Indebtedness - Schedule of Borrowings Outstanding (Details) - USD ($)</t>
  </si>
  <si>
    <t>Sep. 28, 2019</t>
  </si>
  <si>
    <t>Debt Instrument [Line Items]</t>
  </si>
  <si>
    <t>Notes and Bonds</t>
  </si>
  <si>
    <t>Other financing</t>
  </si>
  <si>
    <t>Unamortized premium (discount), net</t>
  </si>
  <si>
    <t>Deferred financing fees</t>
  </si>
  <si>
    <t>Total borrowings outstanding</t>
  </si>
  <si>
    <t>2018 Revolver</t>
  </si>
  <si>
    <t>Revolving credit agreement</t>
  </si>
  <si>
    <t>2019 Term loan due August 15, 2022</t>
  </si>
  <si>
    <t>Term loans</t>
  </si>
  <si>
    <t>3.500% Unsecured Senior notes due March 15, 2021</t>
  </si>
  <si>
    <t>Series</t>
  </si>
  <si>
    <t>Mar. 15,
		2021</t>
  </si>
  <si>
    <t>Interest rate, stated percentage</t>
  </si>
  <si>
    <t>3.50%</t>
  </si>
  <si>
    <t>3.5% Senior note due December 15, 2021</t>
  </si>
  <si>
    <t>Dec. 15,
		2021</t>
  </si>
  <si>
    <t>5.105% Senior note due July 28, 2023</t>
  </si>
  <si>
    <t>July 28, 2023</t>
  </si>
  <si>
    <t>5.105%</t>
  </si>
  <si>
    <t>4.00% unsecured senior notes due November 15, 2023</t>
  </si>
  <si>
    <t>Nov. 15,
		2023</t>
  </si>
  <si>
    <t>4.00%</t>
  </si>
  <si>
    <t>3.9% senior note due December 15, 2024</t>
  </si>
  <si>
    <t>Dec. 15,
		2024</t>
  </si>
  <si>
    <t>3.90%</t>
  </si>
  <si>
    <t>4.375% senior note due March 15, 2026</t>
  </si>
  <si>
    <t>Mar. 15,
		2026</t>
  </si>
  <si>
    <t>4.375%</t>
  </si>
  <si>
    <t>5.30% unsecured senior notes due November 15, 2043</t>
  </si>
  <si>
    <t>Nov. 15,
		2043</t>
  </si>
  <si>
    <t>5.30%</t>
  </si>
  <si>
    <t>4.9% senior notes due December 15, 2044</t>
  </si>
  <si>
    <t>Dec. 15,
		2044</t>
  </si>
  <si>
    <t>4.90%</t>
  </si>
  <si>
    <t>Debt denominated in euros subject to fluctuations in the euro-to-U.S. dollar exchange rate.</t>
  </si>
  <si>
    <t>Indebtedness - Additional Information (Details)</t>
  </si>
  <si>
    <t>Sep. 28, 2019USD ($)</t>
  </si>
  <si>
    <t>Aug. 15, 2019USD ($)</t>
  </si>
  <si>
    <t>Aug. 15, 2019EUR (€)</t>
  </si>
  <si>
    <t>Mar. 08, 2018USD ($)</t>
  </si>
  <si>
    <t>Mar. 08, 2018EUR (€)</t>
  </si>
  <si>
    <t>Outstanding balance</t>
  </si>
  <si>
    <t>Face amount of debt</t>
  </si>
  <si>
    <t>Borrowings outstanding</t>
  </si>
  <si>
    <t>2014 Term loan due December 5, 2019</t>
  </si>
  <si>
    <t>Face amount of debt | €</t>
  </si>
  <si>
    <t>2018 Term loan due March 8, 2020</t>
  </si>
  <si>
    <t>Repayments of debt</t>
  </si>
  <si>
    <t>Earnings Per Share and Shareholders' Equity (Details) - USD ($) shares in Millions</t>
  </si>
  <si>
    <t>Oct. 31, 2018</t>
  </si>
  <si>
    <t>Numerator:</t>
  </si>
  <si>
    <t>Denominator:</t>
  </si>
  <si>
    <t>Weighted average shares outstanding for basic EPS</t>
  </si>
  <si>
    <t>Dilutive effect of share-based awards (in shares)</t>
  </si>
  <si>
    <t>Weighted average shares outstanding for diluted EPS</t>
  </si>
  <si>
    <t>Anti-dilutive share-based awards excluded from computation of diluted EPS (shares)</t>
  </si>
  <si>
    <t>Stock repurchase program, authorized amount</t>
  </si>
  <si>
    <t>Repurchases of ordinary shares (shares)</t>
  </si>
  <si>
    <t>Accumulated Other Comprehensive Income (Loss) (Details) - USD ($) $ in Millions</t>
  </si>
  <si>
    <t>Accumulated Other Comprehensive Income [Roll Forward]</t>
  </si>
  <si>
    <t>Balance, beginning</t>
  </si>
  <si>
    <t>OCI before reclassifications</t>
  </si>
  <si>
    <t>Amounts reclassified from AOCI</t>
  </si>
  <si>
    <t>Balance, ending</t>
  </si>
  <si>
    <t>Fair Value of Derivative Financial Instruments, net of tax</t>
  </si>
  <si>
    <t>Foreign Currency Translation Adjustments</t>
  </si>
  <si>
    <t>Post-Retirement and Pension Liability Adjustments, net of tax</t>
  </si>
  <si>
    <t>Income Taxes (Details) € in Millions, $ in Millions</t>
  </si>
  <si>
    <t>Aug. 22, 2019USD ($)</t>
  </si>
  <si>
    <t>Aug. 15, 2017USD ($)</t>
  </si>
  <si>
    <t>Dec. 31, 2012USD ($)</t>
  </si>
  <si>
    <t>Dec. 31, 2011USD ($)</t>
  </si>
  <si>
    <t>Dec. 31, 2010USD ($)</t>
  </si>
  <si>
    <t>Dec. 31, 2009USD ($)</t>
  </si>
  <si>
    <t>Apr. 26, 2019USD ($)</t>
  </si>
  <si>
    <t>Nov. 29, 2018EUR (€)</t>
  </si>
  <si>
    <t>Income Tax Contingency [Line Items]</t>
  </si>
  <si>
    <t>Effective income tax rate reconciliation, percent</t>
  </si>
  <si>
    <t>7.20%</t>
  </si>
  <si>
    <t>21.10%</t>
  </si>
  <si>
    <t>Income tax examination, debts subject to limit of deductibility of interest expense</t>
  </si>
  <si>
    <t>Interest rate cap on debts for U.S. Federal tax purposes, as percent of Applicable Federal Rate</t>
  </si>
  <si>
    <t>130.00%</t>
  </si>
  <si>
    <t>Income tax examination, reduction in blended interest rate due to cap for U.S. Federal tax purposes</t>
  </si>
  <si>
    <t>IRS notice of proposed audit adjustment to reduce deductible interest expense for fiscal years 2014 and 2015</t>
  </si>
  <si>
    <t>Income tax examination, estimated increase to tax expense from audit adjustment to fiscal years 2014 and 2015, excluding interest and penalties</t>
  </si>
  <si>
    <t>Income tax examination, estimate of additional tax expense for the period from June 28, 2015 through December 31, 2019, excluding interest and penalties</t>
  </si>
  <si>
    <t>Income tax examination, penalties and interest expense</t>
  </si>
  <si>
    <t>Cumulative deferred charge related to tax litigation</t>
  </si>
  <si>
    <t>Income tax overpayments applied to succeeding years</t>
  </si>
  <si>
    <t>Royalty conceded on all omeprazole sales as a percent of refund claims (percent)</t>
  </si>
  <si>
    <t>24.00%</t>
  </si>
  <si>
    <t>IRS notice of proposed adjustment amount from 2011,2012 and 2013 audit of Athena, including penalty</t>
  </si>
  <si>
    <t>IRS notice of proposed adjustment, penalty (percent)</t>
  </si>
  <si>
    <t>40.00%</t>
  </si>
  <si>
    <t>Revenue Commissioners, Ireland</t>
  </si>
  <si>
    <t>Unsettled audit assessment from income tax examination | €</t>
  </si>
  <si>
    <t>Contingencies (Details) $ in Millions, ₪ in Billions</t>
  </si>
  <si>
    <t>May 31, 2019plaintiff</t>
  </si>
  <si>
    <t>Jan. 16, 2019productdefendant</t>
  </si>
  <si>
    <t>Jun. 28, 2017USD ($)productdefendant</t>
  </si>
  <si>
    <t>Jun. 28, 2017ILS (₪)productdefendant</t>
  </si>
  <si>
    <t>Mar. 28, 2020lawsuittender$ / ₪</t>
  </si>
  <si>
    <t>Apr. 29, 2020lawsuit</t>
  </si>
  <si>
    <t>Dec. 31, 2018case</t>
  </si>
  <si>
    <t>Apr. 21, 2020productcase</t>
  </si>
  <si>
    <t>Mar. 31, 2020productcasedefendant</t>
  </si>
  <si>
    <t>Mar. 05, 2020productcasedefendant</t>
  </si>
  <si>
    <t>Mar. 02, 2020productcase</t>
  </si>
  <si>
    <t>Mar. 01, 2020defendant</t>
  </si>
  <si>
    <t>Feb. 12, 2020productcase</t>
  </si>
  <si>
    <t>Dec. 27, 2019defendant</t>
  </si>
  <si>
    <t>Dec. 23, 2019defendant</t>
  </si>
  <si>
    <t>Dec. 20, 2019productplaintiffcase</t>
  </si>
  <si>
    <t>Dec. 18, 2019productplaintiffcase</t>
  </si>
  <si>
    <t>Dec. 16, 2019defendant</t>
  </si>
  <si>
    <t>Dec. 11, 2019defendant</t>
  </si>
  <si>
    <t>Nov. 14, 2019class</t>
  </si>
  <si>
    <t>Jul. 18, 2019manufacturerindividualhealth_plan</t>
  </si>
  <si>
    <t>Feb. 22, 2019productplaintiffcasedefendant</t>
  </si>
  <si>
    <t>Feb. 14, 2019casedefendant</t>
  </si>
  <si>
    <t>Feb. 06, 2019productcasedefendant</t>
  </si>
  <si>
    <t>Jan. 31, 2019productcasedefendant</t>
  </si>
  <si>
    <t>Nov. 15, 2018productcase</t>
  </si>
  <si>
    <t>Oct. 29, 2018productcasedefendant</t>
  </si>
  <si>
    <t>Aug. 03, 2018productmanufacturer</t>
  </si>
  <si>
    <t>Apr. 20, 2018productcase</t>
  </si>
  <si>
    <t>Feb. 16, 2018casedefendant</t>
  </si>
  <si>
    <t>Feb. 13, 2018productcasedefendant</t>
  </si>
  <si>
    <t>Jan. 26, 2018productcomplaintplaintiffcase</t>
  </si>
  <si>
    <t>Jan. 16, 2018productdefendant</t>
  </si>
  <si>
    <t>Dec. 31, 2017case</t>
  </si>
  <si>
    <t>Nov. 01, 2017defendant</t>
  </si>
  <si>
    <t>Jun. 21, 2017productindividualcase</t>
  </si>
  <si>
    <t>Dec. 28, 2013productsupermarketmanufacturer</t>
  </si>
  <si>
    <t>Dec. 31, 2011productmanufacturerclass</t>
  </si>
  <si>
    <t>Loss Contingencies [Line Items]</t>
  </si>
  <si>
    <t>Number of Putative Classes</t>
  </si>
  <si>
    <t>Number of manufacturers | manufacturer</t>
  </si>
  <si>
    <t>Number of generic prescription pharmaceuticals | product</t>
  </si>
  <si>
    <t>Number of products manufactured by the Company | product</t>
  </si>
  <si>
    <t>Number of individuals | individual</t>
  </si>
  <si>
    <t>Number of plaintiff groups | plaintiff</t>
  </si>
  <si>
    <t>Number of complaints | complaint</t>
  </si>
  <si>
    <t>Number of cases</t>
  </si>
  <si>
    <t>Number of overlapped cases</t>
  </si>
  <si>
    <t>Price-Fixing Lawsuit, Supermarket Chains</t>
  </si>
  <si>
    <t>Number of supermarket chains | supermarket</t>
  </si>
  <si>
    <t>Price-fixing Lawsuit, Managed Care Organization</t>
  </si>
  <si>
    <t>Price-fixing Lawsuit, Health Insurance Carrier</t>
  </si>
  <si>
    <t>Number of defendants | defendant</t>
  </si>
  <si>
    <t>Price-fixing Lawsuit, Healthcare Service Company</t>
  </si>
  <si>
    <t>Number of co-defendants | defendant</t>
  </si>
  <si>
    <t>Price-fixing Lawsuit, Medicare Advantage Claims Recovery Company</t>
  </si>
  <si>
    <t>Price-fixing Lawsuit, Several Counties in New York</t>
  </si>
  <si>
    <t>Price-fixing Lawsuit, Healthcare Management Organization</t>
  </si>
  <si>
    <t>Price-fixing Lawsuit, Harris County of Texas</t>
  </si>
  <si>
    <t>Price-fixing Lawsuit, Health Plans</t>
  </si>
  <si>
    <t>Number of health plans | health_plan</t>
  </si>
  <si>
    <t>Carmignac Gestion, S.A. v. Perrigo Company plc, et al.</t>
  </si>
  <si>
    <t>Manning &amp; Napier Advisors, LLC v. Perrigo Company plc, et al.</t>
  </si>
  <si>
    <t>Harel Insurance Company, LTD., et al. v. Perrigo Company plc, et al.</t>
  </si>
  <si>
    <t>Number of cases with similar factual allegations</t>
  </si>
  <si>
    <t>Number of opt out cases</t>
  </si>
  <si>
    <t>First Manhattan Co. v. Perrigo Company plc, et al.</t>
  </si>
  <si>
    <t>Number of generic prescription pharmaceuticals</t>
  </si>
  <si>
    <t>TIAA-CREF Investment Management, LLC., et al. v. Perrigo Company plc, et al.</t>
  </si>
  <si>
    <t>Nationwide Mutual Funds, et al. v. Perrigo Company plc, et al.</t>
  </si>
  <si>
    <t>WCM Alternative: Event-Drive Fund, et al. v. Perrigo Co., plc, et al.</t>
  </si>
  <si>
    <t>Hudson Bay Master Fund Ltd., et al. v. Perrigo Co., plc, et al.</t>
  </si>
  <si>
    <t>Schwab Capital Trust, et al. v. Perrigo Company plc, et al.</t>
  </si>
  <si>
    <t>Sculptor Master Fund, et al. v. Perrigo Company plc, et al.</t>
  </si>
  <si>
    <t>Highfields Capital I LP, et al. v. Perrigo Company plc, et al.</t>
  </si>
  <si>
    <t>Aberdeen Canada Funds - Global Equity Fund, et al. v. Perrigo Company plc, et al.</t>
  </si>
  <si>
    <t>Number of additional plaintiffs | plaintiff</t>
  </si>
  <si>
    <t>Discovery Global Citizens Master Fund, Ltd., et al. v. Perrigo Co. plc, et al.</t>
  </si>
  <si>
    <t>Number of other funds in same plaintiff group | plaintiff</t>
  </si>
  <si>
    <t>York Capital Management, L.P., et al. v. Perrigo Co. plc, et al.</t>
  </si>
  <si>
    <t>Burlington Loan Management DAC v. Perrigo Co. plc, et al.</t>
  </si>
  <si>
    <t>Universities Superannuation Scheme Limited v. Perrigo Co. plc, et al.</t>
  </si>
  <si>
    <t>Principal Funds, Inc., et al. v. Perrigo Company plc, et al.</t>
  </si>
  <si>
    <t>Cases Filed in Israel</t>
  </si>
  <si>
    <t>Number of cases dismissed</t>
  </si>
  <si>
    <t>Number of cases stayed</t>
  </si>
  <si>
    <t>Israel Elec. Corp. Employees' Educ. Fund v. Perrigo Company plc, et al.</t>
  </si>
  <si>
    <t>Number of current or former directors and officers | defendant</t>
  </si>
  <si>
    <t>Damages sought by plaintiff</t>
  </si>
  <si>
    <t>Foreign currency exchange rate, remeasurement | $ / ₪</t>
  </si>
  <si>
    <t>In re Perrigo Company plc Sec. Litig.</t>
  </si>
  <si>
    <t>Number of defendants added | plaintiff</t>
  </si>
  <si>
    <t>Talcum Powder Litigation</t>
  </si>
  <si>
    <t>Number of lawsuits | lawsuit</t>
  </si>
  <si>
    <t>Number of tenders accepted for a portion of the defense costs and liability from a retailer | tender</t>
  </si>
  <si>
    <t>Subsequent Event | Kuwait Investment Authority, et al. v. Perrigo Company plc, et al.</t>
  </si>
  <si>
    <t>Subsequent Event | BlackRock Global Allocation Fund, et al. v. Perrigo Co. plc, et al.</t>
  </si>
  <si>
    <t>Subsequent Event | Ranitidine Litigation</t>
  </si>
  <si>
    <t>Restructuring Charges (Details) - USD ($) $ in Millions</t>
  </si>
  <si>
    <t>Restructuring Reserve [Roll Forward]</t>
  </si>
  <si>
    <t>Additional charges</t>
  </si>
  <si>
    <t>Payments</t>
  </si>
  <si>
    <t>Non-cash adjustments</t>
  </si>
  <si>
    <t>Segment Information (Details) - USD ($) $ in Millions</t>
  </si>
  <si>
    <t>Segment Reporting Information [Line Items]</t>
  </si>
  <si>
    <t>Total Assets</t>
  </si>
  <si>
    <t>Operating Income (Loss)</t>
  </si>
  <si>
    <t>Intangible Asset Amortization</t>
  </si>
  <si>
    <t>Subsequent Events (Details) - Oral Care Assets of High Ridge Brands - USD ($) $ in Millions</t>
  </si>
  <si>
    <t>Apr. 01, 2020</t>
  </si>
  <si>
    <t>Subsequent Event [Line Items]</t>
  </si>
  <si>
    <t>General transaction costs</t>
  </si>
  <si>
    <t>CSCA | Subsequent Event</t>
  </si>
  <si>
    <t>Other non-current assets | CSCA</t>
  </si>
  <si>
    <t>Deposit paid</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000_);_(&quot;$ &quot;(#,##0.0000)" numFmtId="168"/>
    <numFmt formatCode="_(&quot;€ &quot;#,##0.000_);_(&quot;€ &quot;(#,##0.0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0</v>
      </c>
    </row>
    <row r="24" spans="1:3">
      <c r="A24" s="4" t="s">
        <v>44</v>
      </c>
      <c r="B24" s="4" t="s">
        <v>45</v>
      </c>
    </row>
    <row r="25" spans="1:3">
      <c r="A25" s="4" t="s">
        <v>46</v>
      </c>
      <c r="B25" s="4" t="s">
        <v>47</v>
      </c>
    </row>
    <row r="26" spans="1:3">
      <c r="A26" s="4" t="s">
        <v>48</v>
      </c>
      <c r="B26" s="4" t="s">
        <v>12</v>
      </c>
    </row>
    <row r="27" spans="1:3">
      <c r="A27" s="4" t="s">
        <v>49</v>
      </c>
      <c r="B27" s="4" t="s">
        <v>12</v>
      </c>
    </row>
    <row r="28" spans="1:3">
      <c r="A28" s="4" t="s">
        <v>50</v>
      </c>
      <c r="B28" s="4" t="s">
        <v>12</v>
      </c>
    </row>
    <row r="29" spans="1:3">
      <c r="A29" s="4" t="s">
        <v>51</v>
      </c>
      <c r="C29" s="5" t="n">
        <v>136313364</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v>
      </c>
    </row>
    <row r="3" spans="1:2">
      <c r="A3" s="3" t="s">
        <v>220</v>
      </c>
    </row>
    <row r="4" spans="1:2">
      <c r="A4" s="4" t="s">
        <v>102</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row r="5" spans="1:2">
      <c r="A5" s="4" t="s">
        <v>231</v>
      </c>
      <c r="B5"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s>
  <sheetData>
    <row r="1" spans="1:4">
      <c r="A1" s="1" t="s">
        <v>59</v>
      </c>
      <c r="C1" s="2" t="s">
        <v>1</v>
      </c>
    </row>
    <row r="2" spans="1:4">
      <c r="C2" s="2" t="s">
        <v>2</v>
      </c>
      <c r="D2" s="2" t="s">
        <v>60</v>
      </c>
    </row>
    <row r="3" spans="1:4">
      <c r="A3" s="3" t="s">
        <v>61</v>
      </c>
    </row>
    <row r="4" spans="1:4">
      <c r="A4" s="4" t="s">
        <v>62</v>
      </c>
      <c r="B4" s="4" t="s">
        <v>63</v>
      </c>
      <c r="C4" s="6" t="n">
        <v>1341</v>
      </c>
      <c r="D4" s="7" t="n">
        <v>1174.5</v>
      </c>
    </row>
    <row r="5" spans="1:4">
      <c r="A5" s="4" t="s">
        <v>64</v>
      </c>
      <c r="C5" s="8" t="n">
        <v>857.8</v>
      </c>
      <c r="D5" s="8" t="n">
        <v>725.7</v>
      </c>
    </row>
    <row r="6" spans="1:4">
      <c r="A6" s="4" t="s">
        <v>65</v>
      </c>
      <c r="C6" s="8" t="n">
        <v>483.2</v>
      </c>
      <c r="D6" s="8" t="n">
        <v>448.8</v>
      </c>
    </row>
    <row r="7" spans="1:4">
      <c r="A7" s="3" t="s">
        <v>66</v>
      </c>
    </row>
    <row r="8" spans="1:4">
      <c r="A8" s="4" t="s">
        <v>67</v>
      </c>
      <c r="C8" s="8" t="n">
        <v>24.2</v>
      </c>
      <c r="D8" s="8" t="n">
        <v>23.3</v>
      </c>
    </row>
    <row r="9" spans="1:4">
      <c r="A9" s="4" t="s">
        <v>68</v>
      </c>
      <c r="C9" s="8" t="n">
        <v>41.9</v>
      </c>
      <c r="D9" s="8" t="n">
        <v>40.2</v>
      </c>
    </row>
    <row r="10" spans="1:4">
      <c r="A10" s="4" t="s">
        <v>69</v>
      </c>
      <c r="C10" s="8" t="n">
        <v>147.7</v>
      </c>
      <c r="D10" s="8" t="n">
        <v>148.6</v>
      </c>
    </row>
    <row r="11" spans="1:4">
      <c r="A11" s="4" t="s">
        <v>70</v>
      </c>
      <c r="C11" s="8" t="n">
        <v>122.6</v>
      </c>
      <c r="D11" s="8" t="n">
        <v>125.1</v>
      </c>
    </row>
    <row r="12" spans="1:4">
      <c r="A12" s="4" t="s">
        <v>71</v>
      </c>
      <c r="C12" s="5" t="n">
        <v>0</v>
      </c>
      <c r="D12" s="8" t="n">
        <v>4.1</v>
      </c>
    </row>
    <row r="13" spans="1:4">
      <c r="A13" s="4" t="s">
        <v>72</v>
      </c>
      <c r="C13" s="5" t="n">
        <v>0</v>
      </c>
      <c r="D13" s="8" t="n">
        <v>9.300000000000001</v>
      </c>
    </row>
    <row r="14" spans="1:4">
      <c r="A14" s="4" t="s">
        <v>73</v>
      </c>
      <c r="C14" s="8" t="n">
        <v>1.1</v>
      </c>
      <c r="D14" s="8" t="n">
        <v>-4.1</v>
      </c>
    </row>
    <row r="15" spans="1:4">
      <c r="A15" s="4" t="s">
        <v>74</v>
      </c>
      <c r="C15" s="8" t="n">
        <v>337.5</v>
      </c>
      <c r="D15" s="8" t="n">
        <v>346.5</v>
      </c>
    </row>
    <row r="16" spans="1:4">
      <c r="A16" s="4" t="s">
        <v>75</v>
      </c>
      <c r="C16" s="8" t="n">
        <v>145.7</v>
      </c>
      <c r="D16" s="8" t="n">
        <v>102.3</v>
      </c>
    </row>
    <row r="17" spans="1:4">
      <c r="A17" s="4" t="s">
        <v>76</v>
      </c>
      <c r="C17" s="8" t="n">
        <v>-1.6</v>
      </c>
      <c r="D17" s="8" t="n">
        <v>-10.4</v>
      </c>
    </row>
    <row r="18" spans="1:4">
      <c r="A18" s="4" t="s">
        <v>77</v>
      </c>
      <c r="C18" s="8" t="n">
        <v>30.2</v>
      </c>
      <c r="D18" s="8" t="n">
        <v>28.6</v>
      </c>
    </row>
    <row r="19" spans="1:4">
      <c r="A19" s="4" t="s">
        <v>78</v>
      </c>
      <c r="C19" s="8" t="n">
        <v>2.4</v>
      </c>
      <c r="D19" s="8" t="n">
        <v>3.2</v>
      </c>
    </row>
    <row r="20" spans="1:4">
      <c r="A20" s="4" t="s">
        <v>79</v>
      </c>
      <c r="C20" s="8" t="n">
        <v>114.7</v>
      </c>
      <c r="D20" s="8" t="n">
        <v>80.90000000000001</v>
      </c>
    </row>
    <row r="21" spans="1:4">
      <c r="A21" s="4" t="s">
        <v>80</v>
      </c>
      <c r="C21" s="8" t="n">
        <v>8.300000000000001</v>
      </c>
      <c r="D21" s="5" t="n">
        <v>17</v>
      </c>
    </row>
    <row r="22" spans="1:4">
      <c r="A22" s="4" t="s">
        <v>81</v>
      </c>
      <c r="C22" s="7" t="n">
        <v>106.4</v>
      </c>
      <c r="D22" s="7" t="n">
        <v>63.9</v>
      </c>
    </row>
    <row r="23" spans="1:4">
      <c r="A23" s="3" t="s">
        <v>82</v>
      </c>
    </row>
    <row r="24" spans="1:4">
      <c r="A24" s="4" t="s">
        <v>83</v>
      </c>
      <c r="C24" s="9" t="n">
        <v>0.78</v>
      </c>
      <c r="D24" s="9" t="n">
        <v>0.47</v>
      </c>
    </row>
    <row r="25" spans="1:4">
      <c r="A25" s="4" t="s">
        <v>84</v>
      </c>
      <c r="C25" s="9" t="n">
        <v>0.77</v>
      </c>
      <c r="D25" s="9" t="n">
        <v>0.47</v>
      </c>
    </row>
    <row r="26" spans="1:4">
      <c r="A26" s="3" t="s">
        <v>85</v>
      </c>
    </row>
    <row r="27" spans="1:4">
      <c r="A27" s="4" t="s">
        <v>86</v>
      </c>
      <c r="C27" s="8" t="n">
        <v>136.2</v>
      </c>
      <c r="D27" s="8" t="n">
        <v>135.9</v>
      </c>
    </row>
    <row r="28" spans="1:4">
      <c r="A28" s="4" t="s">
        <v>87</v>
      </c>
      <c r="C28" s="8" t="n">
        <v>137.3</v>
      </c>
      <c r="D28" s="8" t="n">
        <v>136.2</v>
      </c>
    </row>
    <row r="29" spans="1:4"/>
    <row r="30" spans="1:4">
      <c r="A30" s="4" t="s">
        <v>63</v>
      </c>
      <c r="B30" s="4" t="s">
        <v>88</v>
      </c>
    </row>
  </sheetData>
  <mergeCells count="4">
    <mergeCell ref="A1:B2"/>
    <mergeCell ref="C1:D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0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1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21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0</v>
      </c>
    </row>
    <row r="3" spans="1:3">
      <c r="A3" s="3" t="s">
        <v>90</v>
      </c>
    </row>
    <row r="4" spans="1:3">
      <c r="A4" s="4" t="s">
        <v>81</v>
      </c>
      <c r="B4" s="7" t="n">
        <v>106.4</v>
      </c>
      <c r="C4" s="7" t="n">
        <v>63.9</v>
      </c>
    </row>
    <row r="5" spans="1:3">
      <c r="A5" s="3" t="s">
        <v>91</v>
      </c>
    </row>
    <row r="6" spans="1:3">
      <c r="A6" s="4" t="s">
        <v>92</v>
      </c>
      <c r="B6" s="8" t="n">
        <v>-92.2</v>
      </c>
      <c r="C6" s="8" t="n">
        <v>-16.8</v>
      </c>
    </row>
    <row r="7" spans="1:3">
      <c r="A7" s="4" t="s">
        <v>93</v>
      </c>
      <c r="B7" s="8" t="n">
        <v>-9.4</v>
      </c>
      <c r="C7" s="8" t="n">
        <v>1.7</v>
      </c>
    </row>
    <row r="8" spans="1:3">
      <c r="A8" s="4" t="s">
        <v>94</v>
      </c>
      <c r="B8" s="8" t="n">
        <v>-1.9</v>
      </c>
      <c r="C8" s="8" t="n">
        <v>-0.5</v>
      </c>
    </row>
    <row r="9" spans="1:3">
      <c r="A9" s="4" t="s">
        <v>95</v>
      </c>
      <c r="B9" s="8" t="n">
        <v>-103.5</v>
      </c>
      <c r="C9" s="8" t="n">
        <v>-15.6</v>
      </c>
    </row>
    <row r="10" spans="1:3">
      <c r="A10" s="4" t="s">
        <v>96</v>
      </c>
      <c r="B10" s="7" t="n">
        <v>2.9</v>
      </c>
      <c r="C10" s="7" t="n">
        <v>48.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1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20</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3</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22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9</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32</v>
      </c>
    </row>
    <row r="4" spans="1:2">
      <c r="A4" s="4" t="s">
        <v>318</v>
      </c>
      <c r="B4" s="4" t="s">
        <v>319</v>
      </c>
    </row>
    <row r="5" spans="1:2">
      <c r="A5" s="4" t="s">
        <v>320</v>
      </c>
      <c r="B5" s="4" t="s">
        <v>321</v>
      </c>
    </row>
    <row r="6" spans="1:2">
      <c r="A6" s="4" t="s">
        <v>322</v>
      </c>
      <c r="B6" s="4" t="s">
        <v>323</v>
      </c>
    </row>
    <row r="7" spans="1:2">
      <c r="A7" s="4" t="s">
        <v>324</v>
      </c>
      <c r="B7" s="4" t="s">
        <v>323</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9</v>
      </c>
      <c r="B1" s="2" t="s">
        <v>1</v>
      </c>
    </row>
    <row r="2" spans="1:2">
      <c r="B2" s="2" t="s">
        <v>2</v>
      </c>
    </row>
    <row r="3" spans="1:2">
      <c r="A3" s="3" t="s">
        <v>235</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38</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241</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44</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98</v>
      </c>
    </row>
    <row r="2" spans="1:3">
      <c r="A2" s="3" t="s">
        <v>99</v>
      </c>
    </row>
    <row r="3" spans="1:3">
      <c r="A3" s="4" t="s">
        <v>100</v>
      </c>
      <c r="B3" s="7" t="n">
        <v>510.4</v>
      </c>
      <c r="C3" s="7" t="n">
        <v>354.3</v>
      </c>
    </row>
    <row r="4" spans="1:3">
      <c r="A4" s="4" t="s">
        <v>101</v>
      </c>
      <c r="B4" s="8" t="n">
        <v>1296.7</v>
      </c>
      <c r="C4" s="8" t="n">
        <v>1243.2</v>
      </c>
    </row>
    <row r="5" spans="1:3">
      <c r="A5" s="4" t="s">
        <v>102</v>
      </c>
      <c r="B5" s="8" t="n">
        <v>930.8</v>
      </c>
      <c r="C5" s="8" t="n">
        <v>967.3</v>
      </c>
    </row>
    <row r="6" spans="1:3">
      <c r="A6" s="4" t="s">
        <v>103</v>
      </c>
      <c r="B6" s="8" t="n">
        <v>308.3</v>
      </c>
      <c r="C6" s="8" t="n">
        <v>192.1</v>
      </c>
    </row>
    <row r="7" spans="1:3">
      <c r="A7" s="4" t="s">
        <v>104</v>
      </c>
      <c r="B7" s="8" t="n">
        <v>3046.2</v>
      </c>
      <c r="C7" s="8" t="n">
        <v>2756.9</v>
      </c>
    </row>
    <row r="8" spans="1:3">
      <c r="A8" s="4" t="s">
        <v>105</v>
      </c>
      <c r="B8" s="8" t="n">
        <v>889.1</v>
      </c>
      <c r="C8" s="8" t="n">
        <v>902.8</v>
      </c>
    </row>
    <row r="9" spans="1:3">
      <c r="A9" s="4" t="s">
        <v>106</v>
      </c>
      <c r="B9" s="5" t="n">
        <v>124</v>
      </c>
      <c r="C9" s="8" t="n">
        <v>129.9</v>
      </c>
    </row>
    <row r="10" spans="1:3">
      <c r="A10" s="4" t="s">
        <v>107</v>
      </c>
      <c r="B10" s="8" t="n">
        <v>4146.2</v>
      </c>
      <c r="C10" s="8" t="n">
        <v>4185.5</v>
      </c>
    </row>
    <row r="11" spans="1:3">
      <c r="A11" s="4" t="s">
        <v>108</v>
      </c>
      <c r="B11" s="8" t="n">
        <v>2877.7</v>
      </c>
      <c r="C11" s="8" t="n">
        <v>2921.2</v>
      </c>
    </row>
    <row r="12" spans="1:3">
      <c r="A12" s="4" t="s">
        <v>109</v>
      </c>
      <c r="B12" s="8" t="n">
        <v>6.2</v>
      </c>
      <c r="C12" s="8" t="n">
        <v>5.4</v>
      </c>
    </row>
    <row r="13" spans="1:3">
      <c r="A13" s="4" t="s">
        <v>110</v>
      </c>
      <c r="B13" s="8" t="n">
        <v>311.3</v>
      </c>
      <c r="C13" s="8" t="n">
        <v>399.7</v>
      </c>
    </row>
    <row r="14" spans="1:3">
      <c r="A14" s="4" t="s">
        <v>111</v>
      </c>
      <c r="B14" s="8" t="n">
        <v>8354.5</v>
      </c>
      <c r="C14" s="8" t="n">
        <v>8544.5</v>
      </c>
    </row>
    <row r="15" spans="1:3">
      <c r="A15" s="4" t="s">
        <v>112</v>
      </c>
      <c r="B15" s="8" t="n">
        <v>11400.7</v>
      </c>
      <c r="C15" s="8" t="n">
        <v>11301.4</v>
      </c>
    </row>
    <row r="16" spans="1:3">
      <c r="A16" s="3" t="s">
        <v>113</v>
      </c>
    </row>
    <row r="17" spans="1:3">
      <c r="A17" s="4" t="s">
        <v>114</v>
      </c>
      <c r="B17" s="8" t="n">
        <v>555.8</v>
      </c>
      <c r="C17" s="8" t="n">
        <v>520.2</v>
      </c>
    </row>
    <row r="18" spans="1:3">
      <c r="A18" s="4" t="s">
        <v>115</v>
      </c>
      <c r="B18" s="8" t="n">
        <v>135.6</v>
      </c>
      <c r="C18" s="8" t="n">
        <v>156.4</v>
      </c>
    </row>
    <row r="19" spans="1:3">
      <c r="A19" s="4" t="s">
        <v>116</v>
      </c>
      <c r="B19" s="8" t="n">
        <v>380.4</v>
      </c>
      <c r="C19" s="8" t="n">
        <v>394.4</v>
      </c>
    </row>
    <row r="20" spans="1:3">
      <c r="A20" s="4" t="s">
        <v>117</v>
      </c>
      <c r="B20" s="8" t="n">
        <v>248.6</v>
      </c>
      <c r="C20" s="8" t="n">
        <v>229.2</v>
      </c>
    </row>
    <row r="21" spans="1:3">
      <c r="A21" s="4" t="s">
        <v>118</v>
      </c>
      <c r="B21" s="8" t="n">
        <v>26.8</v>
      </c>
      <c r="C21" s="8" t="n">
        <v>32.2</v>
      </c>
    </row>
    <row r="22" spans="1:3">
      <c r="A22" s="4" t="s">
        <v>119</v>
      </c>
      <c r="B22" s="8" t="n">
        <v>287.8</v>
      </c>
      <c r="C22" s="8" t="n">
        <v>3.4</v>
      </c>
    </row>
    <row r="23" spans="1:3">
      <c r="A23" s="4" t="s">
        <v>120</v>
      </c>
      <c r="B23" s="5" t="n">
        <v>1635</v>
      </c>
      <c r="C23" s="8" t="n">
        <v>1335.8</v>
      </c>
    </row>
    <row r="24" spans="1:3">
      <c r="A24" s="4" t="s">
        <v>121</v>
      </c>
      <c r="B24" s="8" t="n">
        <v>3182.9</v>
      </c>
      <c r="C24" s="8" t="n">
        <v>3365.8</v>
      </c>
    </row>
    <row r="25" spans="1:3">
      <c r="A25" s="4" t="s">
        <v>109</v>
      </c>
      <c r="B25" s="8" t="n">
        <v>286.3</v>
      </c>
      <c r="C25" s="8" t="n">
        <v>280.6</v>
      </c>
    </row>
    <row r="26" spans="1:3">
      <c r="A26" s="4" t="s">
        <v>122</v>
      </c>
      <c r="B26" s="8" t="n">
        <v>509.6</v>
      </c>
      <c r="C26" s="8" t="n">
        <v>515.1</v>
      </c>
    </row>
    <row r="27" spans="1:3">
      <c r="A27" s="4" t="s">
        <v>123</v>
      </c>
      <c r="B27" s="8" t="n">
        <v>3978.8</v>
      </c>
      <c r="C27" s="8" t="n">
        <v>4161.5</v>
      </c>
    </row>
    <row r="28" spans="1:3">
      <c r="A28" s="4" t="s">
        <v>124</v>
      </c>
      <c r="B28" s="8" t="n">
        <v>5613.8</v>
      </c>
      <c r="C28" s="8" t="n">
        <v>5497.3</v>
      </c>
    </row>
    <row r="29" spans="1:3">
      <c r="A29" s="4" t="s">
        <v>125</v>
      </c>
      <c r="B29" s="4" t="s">
        <v>126</v>
      </c>
      <c r="C29" s="4" t="s">
        <v>126</v>
      </c>
    </row>
    <row r="30" spans="1:3">
      <c r="A30" s="3" t="s">
        <v>127</v>
      </c>
    </row>
    <row r="31" spans="1:3">
      <c r="A31" s="4" t="s">
        <v>128</v>
      </c>
      <c r="B31" s="5" t="n">
        <v>0</v>
      </c>
      <c r="C31" s="5" t="n">
        <v>0</v>
      </c>
    </row>
    <row r="32" spans="1:3">
      <c r="A32" s="4" t="s">
        <v>129</v>
      </c>
      <c r="B32" s="8" t="n">
        <v>7339.6</v>
      </c>
      <c r="C32" s="8" t="n">
        <v>7359.9</v>
      </c>
    </row>
    <row r="33" spans="1:3">
      <c r="A33" s="4" t="s">
        <v>130</v>
      </c>
      <c r="B33" s="8" t="n">
        <v>35.9</v>
      </c>
      <c r="C33" s="8" t="n">
        <v>139.4</v>
      </c>
    </row>
    <row r="34" spans="1:3">
      <c r="A34" s="4" t="s">
        <v>131</v>
      </c>
      <c r="B34" s="8" t="n">
        <v>-1589.1</v>
      </c>
      <c r="C34" s="8" t="n">
        <v>-1695.5</v>
      </c>
    </row>
    <row r="35" spans="1:3">
      <c r="A35" s="4" t="s">
        <v>132</v>
      </c>
      <c r="B35" s="8" t="n">
        <v>5786.4</v>
      </c>
      <c r="C35" s="8" t="n">
        <v>5803.8</v>
      </c>
    </row>
    <row r="36" spans="1:3">
      <c r="A36" s="4" t="s">
        <v>133</v>
      </c>
      <c r="B36" s="8" t="n">
        <v>0.5</v>
      </c>
      <c r="C36" s="8" t="n">
        <v>0.3</v>
      </c>
    </row>
    <row r="37" spans="1:3">
      <c r="A37" s="4" t="s">
        <v>134</v>
      </c>
      <c r="B37" s="8" t="n">
        <v>5786.9</v>
      </c>
      <c r="C37" s="8" t="n">
        <v>5804.1</v>
      </c>
    </row>
    <row r="38" spans="1:3">
      <c r="A38" s="4" t="s">
        <v>135</v>
      </c>
      <c r="B38" s="7" t="n">
        <v>11400.7</v>
      </c>
      <c r="C38" s="7" t="n">
        <v>11301.4</v>
      </c>
    </row>
    <row r="39" spans="1:3">
      <c r="A39" s="3" t="s">
        <v>136</v>
      </c>
    </row>
    <row r="40" spans="1:3">
      <c r="A40" s="4" t="s">
        <v>137</v>
      </c>
      <c r="B40" s="5" t="n">
        <v>0</v>
      </c>
      <c r="C40" s="5" t="n">
        <v>0</v>
      </c>
    </row>
    <row r="41" spans="1:3">
      <c r="A41" s="4" t="s">
        <v>138</v>
      </c>
      <c r="B41" s="8" t="n">
        <v>136.3</v>
      </c>
      <c r="C41" s="8" t="n">
        <v>13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1</v>
      </c>
      <c r="B1" s="2" t="s">
        <v>1</v>
      </c>
    </row>
    <row r="2" spans="1:2">
      <c r="B2" s="2" t="s">
        <v>2</v>
      </c>
    </row>
    <row r="3" spans="1:2">
      <c r="A3" s="3" t="s">
        <v>250</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53</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48</v>
      </c>
    </row>
    <row r="3" spans="1:2">
      <c r="A3" s="3" t="s">
        <v>349</v>
      </c>
    </row>
    <row r="4" spans="1:2">
      <c r="A4" s="4" t="s">
        <v>350</v>
      </c>
      <c r="B4" s="7" t="n">
        <v>6.7</v>
      </c>
    </row>
    <row r="5" spans="1:2">
      <c r="A5" s="4" t="s">
        <v>351</v>
      </c>
      <c r="B5" s="8" t="n">
        <v>0.8</v>
      </c>
    </row>
    <row r="6" spans="1:2">
      <c r="A6" s="4" t="s">
        <v>352</v>
      </c>
      <c r="B6" s="8" t="n">
        <v>-0.1</v>
      </c>
    </row>
    <row r="7" spans="1:2">
      <c r="A7" s="4" t="s">
        <v>353</v>
      </c>
      <c r="B7" s="5" t="n">
        <v>0</v>
      </c>
    </row>
    <row r="8" spans="1:2">
      <c r="A8" s="4" t="s">
        <v>354</v>
      </c>
      <c r="B8" s="8" t="n">
        <v>-0.3</v>
      </c>
    </row>
    <row r="9" spans="1:2">
      <c r="A9" s="4" t="s">
        <v>355</v>
      </c>
      <c r="B9" s="7" t="n">
        <v>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6</v>
      </c>
      <c r="C1" s="2" t="s">
        <v>1</v>
      </c>
    </row>
    <row r="2" spans="1:4">
      <c r="C2" s="2" t="s">
        <v>2</v>
      </c>
      <c r="D2" s="2" t="s">
        <v>60</v>
      </c>
    </row>
    <row r="3" spans="1:4">
      <c r="A3" s="3" t="s">
        <v>357</v>
      </c>
    </row>
    <row r="4" spans="1:4">
      <c r="A4" s="4" t="s">
        <v>62</v>
      </c>
      <c r="B4" s="4" t="s">
        <v>63</v>
      </c>
      <c r="C4" s="6" t="n">
        <v>1341</v>
      </c>
      <c r="D4" s="7" t="n">
        <v>1174.5</v>
      </c>
    </row>
    <row r="5" spans="1:4">
      <c r="A5" s="4" t="s">
        <v>358</v>
      </c>
    </row>
    <row r="6" spans="1:4">
      <c r="A6" s="3" t="s">
        <v>357</v>
      </c>
    </row>
    <row r="7" spans="1:4">
      <c r="A7" s="4" t="s">
        <v>62</v>
      </c>
      <c r="B7" s="4" t="s">
        <v>63</v>
      </c>
      <c r="C7" s="8" t="n">
        <v>901.6</v>
      </c>
      <c r="D7" s="8" t="n">
        <v>768.8</v>
      </c>
    </row>
    <row r="8" spans="1:4">
      <c r="A8" s="4" t="s">
        <v>359</v>
      </c>
    </row>
    <row r="9" spans="1:4">
      <c r="A9" s="3" t="s">
        <v>357</v>
      </c>
    </row>
    <row r="10" spans="1:4">
      <c r="A10" s="4" t="s">
        <v>62</v>
      </c>
      <c r="B10" s="4" t="s">
        <v>360</v>
      </c>
      <c r="C10" s="8" t="n">
        <v>372.6</v>
      </c>
      <c r="D10" s="8" t="n">
        <v>340.9</v>
      </c>
    </row>
    <row r="11" spans="1:4">
      <c r="A11" s="4" t="s">
        <v>361</v>
      </c>
    </row>
    <row r="12" spans="1:4">
      <c r="A12" s="3" t="s">
        <v>357</v>
      </c>
    </row>
    <row r="13" spans="1:4">
      <c r="A13" s="4" t="s">
        <v>62</v>
      </c>
      <c r="B13" s="4" t="s">
        <v>362</v>
      </c>
      <c r="C13" s="8" t="n">
        <v>66.8</v>
      </c>
      <c r="D13" s="8" t="n">
        <v>64.8</v>
      </c>
    </row>
    <row r="14" spans="1:4">
      <c r="A14" s="4" t="s">
        <v>363</v>
      </c>
    </row>
    <row r="15" spans="1:4">
      <c r="A15" s="3" t="s">
        <v>357</v>
      </c>
    </row>
    <row r="16" spans="1:4">
      <c r="A16" s="4" t="s">
        <v>62</v>
      </c>
      <c r="C16" s="7" t="n">
        <v>3.8</v>
      </c>
      <c r="D16" s="7" t="n">
        <v>5.2</v>
      </c>
    </row>
    <row r="17" spans="1:4"/>
    <row r="18" spans="1:4">
      <c r="A18" s="4" t="s">
        <v>63</v>
      </c>
      <c r="B18" s="4" t="s">
        <v>88</v>
      </c>
    </row>
    <row r="19" spans="1:4">
      <c r="A19" s="4" t="s">
        <v>364</v>
      </c>
      <c r="B19" s="4" t="s">
        <v>365</v>
      </c>
    </row>
    <row r="20" spans="1:4">
      <c r="A20" s="4" t="s">
        <v>366</v>
      </c>
      <c r="B20" s="4" t="s">
        <v>367</v>
      </c>
    </row>
  </sheetData>
  <mergeCells count="6">
    <mergeCell ref="A1:B2"/>
    <mergeCell ref="C1:D1"/>
    <mergeCell ref="A17:C17"/>
    <mergeCell ref="B18:C18"/>
    <mergeCell ref="B19:C19"/>
    <mergeCell ref="B20:C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8</v>
      </c>
      <c r="C1" s="2" t="s">
        <v>1</v>
      </c>
    </row>
    <row r="2" spans="1:4">
      <c r="C2" s="2" t="s">
        <v>2</v>
      </c>
      <c r="D2" s="2" t="s">
        <v>60</v>
      </c>
    </row>
    <row r="3" spans="1:4">
      <c r="A3" s="3" t="s">
        <v>357</v>
      </c>
    </row>
    <row r="4" spans="1:4">
      <c r="A4" s="4" t="s">
        <v>62</v>
      </c>
      <c r="B4" s="4" t="s">
        <v>63</v>
      </c>
      <c r="C4" s="6" t="n">
        <v>1341</v>
      </c>
      <c r="D4" s="7" t="n">
        <v>1174.5</v>
      </c>
    </row>
    <row r="5" spans="1:4">
      <c r="A5" s="4" t="s">
        <v>369</v>
      </c>
    </row>
    <row r="6" spans="1:4">
      <c r="A6" s="3" t="s">
        <v>357</v>
      </c>
    </row>
    <row r="7" spans="1:4">
      <c r="A7" s="4" t="s">
        <v>62</v>
      </c>
      <c r="B7" s="4" t="s">
        <v>364</v>
      </c>
      <c r="C7" s="8" t="n">
        <v>700.6</v>
      </c>
      <c r="D7" s="8" t="n">
        <v>581.8</v>
      </c>
    </row>
    <row r="8" spans="1:4">
      <c r="A8" s="4" t="s">
        <v>370</v>
      </c>
    </row>
    <row r="9" spans="1:4">
      <c r="A9" s="3" t="s">
        <v>357</v>
      </c>
    </row>
    <row r="10" spans="1:4">
      <c r="A10" s="4" t="s">
        <v>62</v>
      </c>
      <c r="B10" s="4" t="s">
        <v>364</v>
      </c>
      <c r="C10" s="8" t="n">
        <v>154.6</v>
      </c>
      <c r="D10" s="8" t="n">
        <v>132.8</v>
      </c>
    </row>
    <row r="11" spans="1:4">
      <c r="A11" s="4" t="s">
        <v>371</v>
      </c>
    </row>
    <row r="12" spans="1:4">
      <c r="A12" s="3" t="s">
        <v>357</v>
      </c>
    </row>
    <row r="13" spans="1:4">
      <c r="A13" s="4" t="s">
        <v>62</v>
      </c>
      <c r="B13" s="4" t="s">
        <v>364</v>
      </c>
      <c r="C13" s="8" t="n">
        <v>120.4</v>
      </c>
      <c r="D13" s="8" t="n">
        <v>91.3</v>
      </c>
    </row>
    <row r="14" spans="1:4">
      <c r="A14" s="4" t="s">
        <v>372</v>
      </c>
    </row>
    <row r="15" spans="1:4">
      <c r="A15" s="3" t="s">
        <v>357</v>
      </c>
    </row>
    <row r="16" spans="1:4">
      <c r="A16" s="4" t="s">
        <v>62</v>
      </c>
      <c r="B16" s="4" t="s">
        <v>364</v>
      </c>
      <c r="C16" s="8" t="n">
        <v>106.9</v>
      </c>
      <c r="D16" s="8" t="n">
        <v>102.3</v>
      </c>
    </row>
    <row r="17" spans="1:4">
      <c r="A17" s="4" t="s">
        <v>373</v>
      </c>
    </row>
    <row r="18" spans="1:4">
      <c r="A18" s="3" t="s">
        <v>357</v>
      </c>
    </row>
    <row r="19" spans="1:4">
      <c r="A19" s="4" t="s">
        <v>62</v>
      </c>
      <c r="B19" s="4" t="s">
        <v>364</v>
      </c>
      <c r="C19" s="8" t="n">
        <v>102.2</v>
      </c>
      <c r="D19" s="8" t="n">
        <v>99.59999999999999</v>
      </c>
    </row>
    <row r="20" spans="1:4">
      <c r="A20" s="4" t="s">
        <v>374</v>
      </c>
    </row>
    <row r="21" spans="1:4">
      <c r="A21" s="3" t="s">
        <v>357</v>
      </c>
    </row>
    <row r="22" spans="1:4">
      <c r="A22" s="4" t="s">
        <v>62</v>
      </c>
      <c r="B22" s="4" t="s">
        <v>364</v>
      </c>
      <c r="C22" s="8" t="n">
        <v>85.8</v>
      </c>
      <c r="D22" s="5" t="n">
        <v>76</v>
      </c>
    </row>
    <row r="23" spans="1:4">
      <c r="A23" s="4" t="s">
        <v>375</v>
      </c>
    </row>
    <row r="24" spans="1:4">
      <c r="A24" s="3" t="s">
        <v>357</v>
      </c>
    </row>
    <row r="25" spans="1:4">
      <c r="A25" s="4" t="s">
        <v>62</v>
      </c>
      <c r="B25" s="4" t="s">
        <v>364</v>
      </c>
      <c r="C25" s="8" t="n">
        <v>55.3</v>
      </c>
      <c r="D25" s="5" t="n">
        <v>0</v>
      </c>
    </row>
    <row r="26" spans="1:4">
      <c r="A26" s="4" t="s">
        <v>376</v>
      </c>
    </row>
    <row r="27" spans="1:4">
      <c r="A27" s="3" t="s">
        <v>357</v>
      </c>
    </row>
    <row r="28" spans="1:4">
      <c r="A28" s="4" t="s">
        <v>62</v>
      </c>
      <c r="B28" s="4" t="s">
        <v>364</v>
      </c>
      <c r="C28" s="8" t="n">
        <v>46.7</v>
      </c>
      <c r="D28" s="8" t="n">
        <v>45.5</v>
      </c>
    </row>
    <row r="29" spans="1:4">
      <c r="A29" s="4" t="s">
        <v>377</v>
      </c>
    </row>
    <row r="30" spans="1:4">
      <c r="A30" s="3" t="s">
        <v>357</v>
      </c>
    </row>
    <row r="31" spans="1:4">
      <c r="A31" s="4" t="s">
        <v>62</v>
      </c>
      <c r="B31" s="4" t="s">
        <v>364</v>
      </c>
      <c r="C31" s="8" t="n">
        <v>6.4</v>
      </c>
      <c r="D31" s="8" t="n">
        <v>6.3</v>
      </c>
    </row>
    <row r="32" spans="1:4">
      <c r="A32" s="4" t="s">
        <v>378</v>
      </c>
    </row>
    <row r="33" spans="1:4">
      <c r="A33" s="3" t="s">
        <v>357</v>
      </c>
    </row>
    <row r="34" spans="1:4">
      <c r="A34" s="4" t="s">
        <v>62</v>
      </c>
      <c r="B34" s="4" t="s">
        <v>364</v>
      </c>
      <c r="C34" s="5" t="n">
        <v>0</v>
      </c>
      <c r="D34" s="8" t="n">
        <v>19.6</v>
      </c>
    </row>
    <row r="35" spans="1:4">
      <c r="A35" s="4" t="s">
        <v>379</v>
      </c>
    </row>
    <row r="36" spans="1:4">
      <c r="A36" s="3" t="s">
        <v>357</v>
      </c>
    </row>
    <row r="37" spans="1:4">
      <c r="A37" s="4" t="s">
        <v>62</v>
      </c>
      <c r="B37" s="4" t="s">
        <v>380</v>
      </c>
      <c r="C37" s="8" t="n">
        <v>22.3</v>
      </c>
      <c r="D37" s="8" t="n">
        <v>8.4</v>
      </c>
    </row>
    <row r="38" spans="1:4">
      <c r="A38" s="4" t="s">
        <v>381</v>
      </c>
    </row>
    <row r="39" spans="1:4">
      <c r="A39" s="3" t="s">
        <v>357</v>
      </c>
    </row>
    <row r="40" spans="1:4">
      <c r="A40" s="4" t="s">
        <v>62</v>
      </c>
      <c r="C40" s="8" t="n">
        <v>382.7</v>
      </c>
      <c r="D40" s="8" t="n">
        <v>350.8</v>
      </c>
    </row>
    <row r="41" spans="1:4">
      <c r="A41" s="4" t="s">
        <v>382</v>
      </c>
    </row>
    <row r="42" spans="1:4">
      <c r="A42" s="3" t="s">
        <v>357</v>
      </c>
    </row>
    <row r="43" spans="1:4">
      <c r="A43" s="4" t="s">
        <v>62</v>
      </c>
      <c r="C43" s="8" t="n">
        <v>84.09999999999999</v>
      </c>
      <c r="D43" s="8" t="n">
        <v>71.90000000000001</v>
      </c>
    </row>
    <row r="44" spans="1:4">
      <c r="A44" s="4" t="s">
        <v>383</v>
      </c>
    </row>
    <row r="45" spans="1:4">
      <c r="A45" s="3" t="s">
        <v>357</v>
      </c>
    </row>
    <row r="46" spans="1:4">
      <c r="A46" s="4" t="s">
        <v>62</v>
      </c>
      <c r="C46" s="8" t="n">
        <v>46.8</v>
      </c>
      <c r="D46" s="8" t="n">
        <v>40.4</v>
      </c>
    </row>
    <row r="47" spans="1:4">
      <c r="A47" s="4" t="s">
        <v>384</v>
      </c>
    </row>
    <row r="48" spans="1:4">
      <c r="A48" s="3" t="s">
        <v>357</v>
      </c>
    </row>
    <row r="49" spans="1:4">
      <c r="A49" s="4" t="s">
        <v>62</v>
      </c>
      <c r="C49" s="5" t="n">
        <v>6</v>
      </c>
      <c r="D49" s="8" t="n">
        <v>7.2</v>
      </c>
    </row>
    <row r="50" spans="1:4">
      <c r="A50" s="4" t="s">
        <v>385</v>
      </c>
    </row>
    <row r="51" spans="1:4">
      <c r="A51" s="3" t="s">
        <v>357</v>
      </c>
    </row>
    <row r="52" spans="1:4">
      <c r="A52" s="4" t="s">
        <v>62</v>
      </c>
      <c r="C52" s="8" t="n">
        <v>43.6</v>
      </c>
      <c r="D52" s="8" t="n">
        <v>47.3</v>
      </c>
    </row>
    <row r="53" spans="1:4">
      <c r="A53" s="4" t="s">
        <v>386</v>
      </c>
    </row>
    <row r="54" spans="1:4">
      <c r="A54" s="3" t="s">
        <v>357</v>
      </c>
    </row>
    <row r="55" spans="1:4">
      <c r="A55" s="4" t="s">
        <v>62</v>
      </c>
      <c r="C55" s="8" t="n">
        <v>23.2</v>
      </c>
      <c r="D55" s="8" t="n">
        <v>1.6</v>
      </c>
    </row>
    <row r="56" spans="1:4">
      <c r="A56" s="4" t="s">
        <v>387</v>
      </c>
    </row>
    <row r="57" spans="1:4">
      <c r="A57" s="3" t="s">
        <v>357</v>
      </c>
    </row>
    <row r="58" spans="1:4">
      <c r="A58" s="4" t="s">
        <v>62</v>
      </c>
      <c r="C58" s="8" t="n">
        <v>94.7</v>
      </c>
      <c r="D58" s="8" t="n">
        <v>101.9</v>
      </c>
    </row>
    <row r="59" spans="1:4">
      <c r="A59" s="4" t="s">
        <v>388</v>
      </c>
    </row>
    <row r="60" spans="1:4">
      <c r="A60" s="3" t="s">
        <v>357</v>
      </c>
    </row>
    <row r="61" spans="1:4">
      <c r="A61" s="4" t="s">
        <v>62</v>
      </c>
      <c r="C61" s="8" t="n">
        <v>48.5</v>
      </c>
      <c r="D61" s="8" t="n">
        <v>45.8</v>
      </c>
    </row>
    <row r="62" spans="1:4">
      <c r="A62" s="4" t="s">
        <v>389</v>
      </c>
    </row>
    <row r="63" spans="1:4">
      <c r="A63" s="3" t="s">
        <v>357</v>
      </c>
    </row>
    <row r="64" spans="1:4">
      <c r="A64" s="4" t="s">
        <v>62</v>
      </c>
      <c r="B64" s="4" t="s">
        <v>390</v>
      </c>
      <c r="C64" s="8" t="n">
        <v>35.8</v>
      </c>
      <c r="D64" s="8" t="n">
        <v>34.7</v>
      </c>
    </row>
    <row r="65" spans="1:4">
      <c r="A65" s="4" t="s">
        <v>391</v>
      </c>
    </row>
    <row r="66" spans="1:4">
      <c r="A66" s="3" t="s">
        <v>357</v>
      </c>
    </row>
    <row r="67" spans="1:4">
      <c r="A67" s="4" t="s">
        <v>62</v>
      </c>
      <c r="C67" s="7" t="n">
        <v>257.7</v>
      </c>
      <c r="D67" s="7" t="n">
        <v>241.9</v>
      </c>
    </row>
    <row r="68" spans="1:4"/>
    <row r="69" spans="1:4">
      <c r="A69" s="4" t="s">
        <v>63</v>
      </c>
      <c r="B69" s="4" t="s">
        <v>88</v>
      </c>
    </row>
    <row r="70" spans="1:4">
      <c r="A70" s="4" t="s">
        <v>364</v>
      </c>
      <c r="B70" s="4" t="s">
        <v>392</v>
      </c>
    </row>
    <row r="71" spans="1:4">
      <c r="A71" s="4" t="s">
        <v>366</v>
      </c>
      <c r="B71" s="4" t="s">
        <v>393</v>
      </c>
    </row>
    <row r="72" spans="1:4">
      <c r="A72" s="4" t="s">
        <v>390</v>
      </c>
      <c r="B72" s="4" t="s">
        <v>394</v>
      </c>
    </row>
  </sheetData>
  <mergeCells count="7">
    <mergeCell ref="A1:B2"/>
    <mergeCell ref="C1:D1"/>
    <mergeCell ref="A68:C68"/>
    <mergeCell ref="B69:C69"/>
    <mergeCell ref="B70:C70"/>
    <mergeCell ref="B71:C71"/>
    <mergeCell ref="B72:C7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69"/>
    <col customWidth="1" max="3" min="3" width="15"/>
    <col customWidth="1" max="4" min="4" width="14"/>
  </cols>
  <sheetData>
    <row r="1" spans="1:4">
      <c r="A1" s="1" t="s">
        <v>395</v>
      </c>
      <c r="C1" s="2" t="s">
        <v>1</v>
      </c>
    </row>
    <row r="2" spans="1:4">
      <c r="C2" s="2" t="s">
        <v>2</v>
      </c>
      <c r="D2" s="2" t="s">
        <v>60</v>
      </c>
    </row>
    <row r="3" spans="1:4">
      <c r="A3" s="3" t="s">
        <v>357</v>
      </c>
    </row>
    <row r="4" spans="1:4">
      <c r="A4" s="4" t="s">
        <v>62</v>
      </c>
      <c r="B4" s="4" t="s">
        <v>63</v>
      </c>
      <c r="C4" s="6" t="n">
        <v>1341</v>
      </c>
      <c r="D4" s="7" t="n">
        <v>1174.5</v>
      </c>
    </row>
    <row r="5" spans="1:4">
      <c r="A5" s="4" t="s">
        <v>396</v>
      </c>
    </row>
    <row r="6" spans="1:4">
      <c r="A6" s="3" t="s">
        <v>357</v>
      </c>
    </row>
    <row r="7" spans="1:4">
      <c r="A7" s="4" t="s">
        <v>62</v>
      </c>
      <c r="C7" s="7" t="n">
        <v>49.5</v>
      </c>
      <c r="D7" s="7" t="n">
        <v>67.3</v>
      </c>
    </row>
    <row r="8" spans="1:4"/>
    <row r="9" spans="1:4">
      <c r="A9" s="4" t="s">
        <v>63</v>
      </c>
      <c r="B9" s="4" t="s">
        <v>88</v>
      </c>
    </row>
  </sheetData>
  <mergeCells count="4">
    <mergeCell ref="A1:B2"/>
    <mergeCell ref="C1:D1"/>
    <mergeCell ref="A8:C8"/>
    <mergeCell ref="B9:C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98</v>
      </c>
    </row>
    <row r="2" spans="1:3">
      <c r="A2" s="3" t="s">
        <v>212</v>
      </c>
    </row>
    <row r="3" spans="1:3">
      <c r="A3" s="4" t="s">
        <v>398</v>
      </c>
      <c r="B3" s="7" t="n">
        <v>28.1</v>
      </c>
      <c r="C3" s="7" t="n">
        <v>2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9</v>
      </c>
      <c r="B1" s="2" t="s">
        <v>400</v>
      </c>
      <c r="C1" s="2" t="s">
        <v>401</v>
      </c>
    </row>
    <row r="2" spans="1:3">
      <c r="A2" s="4" t="s">
        <v>402</v>
      </c>
    </row>
    <row r="3" spans="1:3">
      <c r="A3" s="3" t="s">
        <v>403</v>
      </c>
    </row>
    <row r="4" spans="1:3">
      <c r="A4" s="4" t="s">
        <v>404</v>
      </c>
      <c r="C4" s="6" t="n">
        <v>26</v>
      </c>
    </row>
    <row r="5" spans="1:3">
      <c r="A5" s="4" t="s">
        <v>405</v>
      </c>
    </row>
    <row r="6" spans="1:3">
      <c r="A6" s="3" t="s">
        <v>403</v>
      </c>
    </row>
    <row r="7" spans="1:3">
      <c r="A7" s="4" t="s">
        <v>406</v>
      </c>
      <c r="B7" s="6" t="n">
        <v>8</v>
      </c>
    </row>
    <row r="8" spans="1:3">
      <c r="A8" s="4" t="s">
        <v>407</v>
      </c>
      <c r="B8" s="4" t="s">
        <v>408</v>
      </c>
    </row>
    <row r="9" spans="1:3">
      <c r="A9" s="4" t="s">
        <v>409</v>
      </c>
    </row>
    <row r="10" spans="1:3">
      <c r="A10" s="3" t="s">
        <v>403</v>
      </c>
    </row>
    <row r="11" spans="1:3">
      <c r="A11" s="4" t="s">
        <v>406</v>
      </c>
      <c r="C11" s="7" t="n">
        <v>24.9</v>
      </c>
    </row>
    <row r="12" spans="1:3">
      <c r="A12" s="4" t="s">
        <v>407</v>
      </c>
      <c r="C12" s="4" t="s">
        <v>4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10</v>
      </c>
      <c r="C1" s="2" t="s">
        <v>411</v>
      </c>
      <c r="D1" s="2" t="s">
        <v>2</v>
      </c>
      <c r="E1" s="2" t="s">
        <v>60</v>
      </c>
      <c r="F1" s="2" t="s">
        <v>98</v>
      </c>
    </row>
    <row r="2" spans="1:6">
      <c r="A2" s="3" t="s">
        <v>403</v>
      </c>
    </row>
    <row r="3" spans="1:6">
      <c r="A3" s="4" t="s">
        <v>412</v>
      </c>
      <c r="D3" s="7" t="n">
        <v>11.3</v>
      </c>
      <c r="E3" s="6" t="n">
        <v>0</v>
      </c>
    </row>
    <row r="4" spans="1:6">
      <c r="A4" s="3" t="s">
        <v>413</v>
      </c>
    </row>
    <row r="5" spans="1:6">
      <c r="A5" s="4" t="s">
        <v>414</v>
      </c>
      <c r="D5" s="5" t="n">
        <v>4090</v>
      </c>
      <c r="F5" s="7" t="n">
        <v>4116.7</v>
      </c>
    </row>
    <row r="6" spans="1:6">
      <c r="A6" s="4" t="s">
        <v>369</v>
      </c>
    </row>
    <row r="7" spans="1:6">
      <c r="A7" s="3" t="s">
        <v>413</v>
      </c>
    </row>
    <row r="8" spans="1:6">
      <c r="A8" s="4" t="s">
        <v>414</v>
      </c>
      <c r="D8" s="8" t="n">
        <v>1882.6</v>
      </c>
      <c r="F8" s="8" t="n">
        <v>1899.1</v>
      </c>
    </row>
    <row r="9" spans="1:6">
      <c r="A9" s="4" t="s">
        <v>381</v>
      </c>
    </row>
    <row r="10" spans="1:6">
      <c r="A10" s="3" t="s">
        <v>413</v>
      </c>
    </row>
    <row r="11" spans="1:6">
      <c r="A11" s="4" t="s">
        <v>414</v>
      </c>
      <c r="B11" s="4" t="s">
        <v>63</v>
      </c>
      <c r="D11" s="8" t="n">
        <v>1196.7</v>
      </c>
      <c r="F11" s="8" t="n">
        <v>1203.7</v>
      </c>
    </row>
    <row r="12" spans="1:6">
      <c r="A12" s="4" t="s">
        <v>415</v>
      </c>
    </row>
    <row r="13" spans="1:6">
      <c r="A13" s="3" t="s">
        <v>403</v>
      </c>
    </row>
    <row r="14" spans="1:6">
      <c r="A14" s="4" t="s">
        <v>416</v>
      </c>
      <c r="C14" s="4" t="s">
        <v>417</v>
      </c>
    </row>
    <row r="15" spans="1:6">
      <c r="A15" s="4" t="s">
        <v>418</v>
      </c>
      <c r="C15" s="6" t="n">
        <v>750</v>
      </c>
    </row>
    <row r="16" spans="1:6">
      <c r="A16" s="4" t="s">
        <v>412</v>
      </c>
      <c r="C16" s="8" t="n">
        <v>747.7</v>
      </c>
    </row>
    <row r="17" spans="1:6">
      <c r="A17" s="4" t="s">
        <v>419</v>
      </c>
      <c r="F17" s="8" t="n">
        <v>151.4</v>
      </c>
    </row>
    <row r="18" spans="1:6">
      <c r="A18" s="4" t="s">
        <v>420</v>
      </c>
      <c r="F18" s="8" t="n">
        <v>7.6</v>
      </c>
    </row>
    <row r="19" spans="1:6">
      <c r="A19" s="4" t="s">
        <v>421</v>
      </c>
      <c r="F19" s="7" t="n">
        <v>5.7</v>
      </c>
    </row>
    <row r="20" spans="1:6">
      <c r="A20" s="4" t="s">
        <v>404</v>
      </c>
      <c r="C20" s="8" t="n">
        <v>759.2</v>
      </c>
    </row>
    <row r="21" spans="1:6">
      <c r="A21" s="3" t="s">
        <v>413</v>
      </c>
    </row>
    <row r="22" spans="1:6">
      <c r="A22" s="4" t="s">
        <v>100</v>
      </c>
      <c r="C22" s="8" t="n">
        <v>11.5</v>
      </c>
    </row>
    <row r="23" spans="1:6">
      <c r="A23" s="4" t="s">
        <v>186</v>
      </c>
      <c r="C23" s="8" t="n">
        <v>40.6</v>
      </c>
    </row>
    <row r="24" spans="1:6">
      <c r="A24" s="4" t="s">
        <v>102</v>
      </c>
      <c r="C24" s="5" t="n">
        <v>59</v>
      </c>
    </row>
    <row r="25" spans="1:6">
      <c r="A25" s="4" t="s">
        <v>103</v>
      </c>
      <c r="C25" s="5" t="n">
        <v>4</v>
      </c>
    </row>
    <row r="26" spans="1:6">
      <c r="A26" s="4" t="s">
        <v>105</v>
      </c>
      <c r="C26" s="8" t="n">
        <v>40.8</v>
      </c>
    </row>
    <row r="27" spans="1:6">
      <c r="A27" s="4" t="s">
        <v>106</v>
      </c>
      <c r="C27" s="8" t="n">
        <v>3.7</v>
      </c>
    </row>
    <row r="28" spans="1:6">
      <c r="A28" s="4" t="s">
        <v>414</v>
      </c>
      <c r="C28" s="8" t="n">
        <v>291.1</v>
      </c>
    </row>
    <row r="29" spans="1:6">
      <c r="A29" s="4" t="s">
        <v>422</v>
      </c>
      <c r="C29" s="8" t="n">
        <v>389.3</v>
      </c>
    </row>
    <row r="30" spans="1:6">
      <c r="A30" s="4" t="s">
        <v>423</v>
      </c>
      <c r="C30" s="8" t="n">
        <v>2.7</v>
      </c>
    </row>
    <row r="31" spans="1:6">
      <c r="A31" s="4" t="s">
        <v>112</v>
      </c>
      <c r="C31" s="8" t="n">
        <v>842.7</v>
      </c>
    </row>
    <row r="32" spans="1:6">
      <c r="A32" s="4" t="s">
        <v>114</v>
      </c>
      <c r="C32" s="8" t="n">
        <v>17.6</v>
      </c>
    </row>
    <row r="33" spans="1:6">
      <c r="A33" s="4" t="s">
        <v>117</v>
      </c>
      <c r="C33" s="8" t="n">
        <v>7.7</v>
      </c>
    </row>
    <row r="34" spans="1:6">
      <c r="A34" s="4" t="s">
        <v>115</v>
      </c>
      <c r="C34" s="8" t="n">
        <v>5.5</v>
      </c>
    </row>
    <row r="35" spans="1:6">
      <c r="A35" s="4" t="s">
        <v>116</v>
      </c>
      <c r="C35" s="8" t="n">
        <v>5.7</v>
      </c>
    </row>
    <row r="36" spans="1:6">
      <c r="A36" s="4" t="s">
        <v>109</v>
      </c>
      <c r="C36" s="8" t="n">
        <v>44.2</v>
      </c>
    </row>
    <row r="37" spans="1:6">
      <c r="A37" s="4" t="s">
        <v>122</v>
      </c>
      <c r="C37" s="8" t="n">
        <v>2.8</v>
      </c>
    </row>
    <row r="38" spans="1:6">
      <c r="A38" s="4" t="s">
        <v>124</v>
      </c>
      <c r="C38" s="8" t="n">
        <v>83.5</v>
      </c>
    </row>
    <row r="39" spans="1:6">
      <c r="A39" s="4" t="s">
        <v>424</v>
      </c>
      <c r="C39" s="8" t="n">
        <v>759.2</v>
      </c>
    </row>
    <row r="40" spans="1:6">
      <c r="A40" s="4" t="s">
        <v>425</v>
      </c>
    </row>
    <row r="41" spans="1:6">
      <c r="A41" s="3" t="s">
        <v>413</v>
      </c>
    </row>
    <row r="42" spans="1:6">
      <c r="A42" s="4" t="s">
        <v>414</v>
      </c>
      <c r="D42" s="8" t="n">
        <v>212.2</v>
      </c>
    </row>
    <row r="43" spans="1:6">
      <c r="A43" s="4" t="s">
        <v>426</v>
      </c>
    </row>
    <row r="44" spans="1:6">
      <c r="A44" s="3" t="s">
        <v>413</v>
      </c>
    </row>
    <row r="45" spans="1:6">
      <c r="A45" s="4" t="s">
        <v>414</v>
      </c>
      <c r="D45" s="7" t="n">
        <v>78.90000000000001</v>
      </c>
    </row>
    <row r="46" spans="1:6">
      <c r="A46" s="4" t="s">
        <v>427</v>
      </c>
    </row>
    <row r="47" spans="1:6">
      <c r="A47" s="3" t="s">
        <v>413</v>
      </c>
    </row>
    <row r="48" spans="1:6">
      <c r="A48" s="4" t="s">
        <v>428</v>
      </c>
      <c r="C48" s="8" t="n">
        <v>39.7</v>
      </c>
    </row>
    <row r="49" spans="1:6">
      <c r="A49" s="4" t="s">
        <v>429</v>
      </c>
    </row>
    <row r="50" spans="1:6">
      <c r="A50" s="3" t="s">
        <v>413</v>
      </c>
    </row>
    <row r="51" spans="1:6">
      <c r="A51" s="4" t="s">
        <v>430</v>
      </c>
      <c r="C51" s="7" t="n">
        <v>48.6</v>
      </c>
    </row>
    <row r="52" spans="1:6">
      <c r="A52" s="4" t="s">
        <v>407</v>
      </c>
      <c r="C52" s="4" t="s">
        <v>431</v>
      </c>
    </row>
    <row r="53" spans="1:6">
      <c r="A53" s="4" t="s">
        <v>432</v>
      </c>
    </row>
    <row r="54" spans="1:6">
      <c r="A54" s="3" t="s">
        <v>413</v>
      </c>
    </row>
    <row r="55" spans="1:6">
      <c r="A55" s="4" t="s">
        <v>430</v>
      </c>
      <c r="C55" s="6" t="n">
        <v>260</v>
      </c>
    </row>
    <row r="56" spans="1:6">
      <c r="A56" s="4" t="s">
        <v>407</v>
      </c>
      <c r="C56" s="4" t="s">
        <v>433</v>
      </c>
    </row>
    <row r="57" spans="1:6">
      <c r="A57" s="4" t="s">
        <v>434</v>
      </c>
    </row>
    <row r="58" spans="1:6">
      <c r="A58" s="3" t="s">
        <v>413</v>
      </c>
    </row>
    <row r="59" spans="1:6">
      <c r="A59" s="4" t="s">
        <v>430</v>
      </c>
      <c r="C59" s="6" t="n">
        <v>41</v>
      </c>
    </row>
    <row r="60" spans="1:6">
      <c r="A60" s="4" t="s">
        <v>435</v>
      </c>
    </row>
    <row r="61" spans="1:6">
      <c r="A61" s="3" t="s">
        <v>413</v>
      </c>
    </row>
    <row r="62" spans="1:6">
      <c r="A62" s="4" t="s">
        <v>407</v>
      </c>
      <c r="C62" s="4" t="s">
        <v>436</v>
      </c>
    </row>
    <row r="63" spans="1:6">
      <c r="A63" s="4" t="s">
        <v>437</v>
      </c>
    </row>
    <row r="64" spans="1:6">
      <c r="A64" s="3" t="s">
        <v>413</v>
      </c>
    </row>
    <row r="65" spans="1:6">
      <c r="A65" s="4" t="s">
        <v>407</v>
      </c>
      <c r="C65" s="4" t="s">
        <v>408</v>
      </c>
    </row>
    <row r="66" spans="1:6"/>
    <row r="67" spans="1:6">
      <c r="A67" s="4" t="s">
        <v>63</v>
      </c>
      <c r="B67" s="4" t="s">
        <v>438</v>
      </c>
    </row>
  </sheetData>
  <mergeCells count="3">
    <mergeCell ref="A1:B1"/>
    <mergeCell ref="A66:E66"/>
    <mergeCell ref="B67:E6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40</v>
      </c>
    </row>
    <row r="3" spans="1:2">
      <c r="A3" s="3" t="s">
        <v>403</v>
      </c>
    </row>
    <row r="4" spans="1:2">
      <c r="A4" s="4" t="s">
        <v>62</v>
      </c>
      <c r="B4" s="7" t="n">
        <v>1248.4</v>
      </c>
    </row>
    <row r="5" spans="1:2">
      <c r="A5" s="4" t="s">
        <v>81</v>
      </c>
      <c r="B5" s="7" t="n">
        <v>7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24"/>
    <col customWidth="1" max="3" min="3" width="37"/>
    <col customWidth="1" max="4" min="4" width="24"/>
    <col customWidth="1" max="5" min="5" width="37"/>
  </cols>
  <sheetData>
    <row r="1" spans="1:5">
      <c r="A1" s="1" t="s">
        <v>139</v>
      </c>
      <c r="B1" s="2" t="s">
        <v>140</v>
      </c>
      <c r="C1" s="2" t="s">
        <v>141</v>
      </c>
      <c r="D1" s="2" t="s">
        <v>142</v>
      </c>
      <c r="E1" s="2" t="s">
        <v>143</v>
      </c>
    </row>
    <row r="2" spans="1:5">
      <c r="A2" s="3" t="s">
        <v>144</v>
      </c>
    </row>
    <row r="3" spans="1:5">
      <c r="A3" s="4" t="s">
        <v>145</v>
      </c>
      <c r="C3" s="7" t="n">
        <v>7.1</v>
      </c>
      <c r="E3" s="7" t="n">
        <v>6.7</v>
      </c>
    </row>
    <row r="4" spans="1:5">
      <c r="A4" s="3" t="s">
        <v>146</v>
      </c>
    </row>
    <row r="5" spans="1:5">
      <c r="A5" s="4" t="s">
        <v>147</v>
      </c>
      <c r="C5" s="10" t="n">
        <v>0.0001</v>
      </c>
      <c r="E5" s="10" t="n">
        <v>0.0001</v>
      </c>
    </row>
    <row r="6" spans="1:5">
      <c r="A6" s="4" t="s">
        <v>148</v>
      </c>
      <c r="C6" s="5" t="n">
        <v>10000000</v>
      </c>
      <c r="E6" s="5" t="n">
        <v>10000000</v>
      </c>
    </row>
    <row r="7" spans="1:5">
      <c r="A7" s="4" t="s">
        <v>149</v>
      </c>
      <c r="B7" s="11" t="n">
        <v>0.001</v>
      </c>
      <c r="D7" s="11" t="n">
        <v>0.001</v>
      </c>
    </row>
    <row r="8" spans="1:5">
      <c r="A8" s="4" t="s">
        <v>150</v>
      </c>
      <c r="C8" s="5" t="n">
        <v>10000000000</v>
      </c>
      <c r="E8" s="5" t="n">
        <v>1000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441</v>
      </c>
      <c r="C1" s="2" t="s">
        <v>1</v>
      </c>
    </row>
    <row r="2" spans="1:4">
      <c r="C2" s="2" t="s">
        <v>2</v>
      </c>
      <c r="D2" s="2" t="s">
        <v>98</v>
      </c>
    </row>
    <row r="3" spans="1:4">
      <c r="A3" s="3" t="s">
        <v>442</v>
      </c>
    </row>
    <row r="4" spans="1:4">
      <c r="A4" s="4" t="s">
        <v>443</v>
      </c>
      <c r="C4" s="7" t="n">
        <v>4116.7</v>
      </c>
    </row>
    <row r="5" spans="1:4">
      <c r="A5" s="4" t="s">
        <v>444</v>
      </c>
      <c r="C5" s="5" t="n">
        <v>0</v>
      </c>
    </row>
    <row r="6" spans="1:4">
      <c r="A6" s="4" t="s">
        <v>445</v>
      </c>
      <c r="C6" s="8" t="n">
        <v>-26.7</v>
      </c>
    </row>
    <row r="7" spans="1:4">
      <c r="A7" s="4" t="s">
        <v>446</v>
      </c>
      <c r="C7" s="5" t="n">
        <v>4090</v>
      </c>
    </row>
    <row r="8" spans="1:4">
      <c r="A8" s="4" t="s">
        <v>369</v>
      </c>
    </row>
    <row r="9" spans="1:4">
      <c r="A9" s="3" t="s">
        <v>442</v>
      </c>
    </row>
    <row r="10" spans="1:4">
      <c r="A10" s="4" t="s">
        <v>443</v>
      </c>
      <c r="C10" s="8" t="n">
        <v>1899.1</v>
      </c>
    </row>
    <row r="11" spans="1:4">
      <c r="A11" s="4" t="s">
        <v>444</v>
      </c>
      <c r="C11" s="8" t="n">
        <v>-10.8</v>
      </c>
    </row>
    <row r="12" spans="1:4">
      <c r="A12" s="4" t="s">
        <v>445</v>
      </c>
      <c r="C12" s="8" t="n">
        <v>-5.7</v>
      </c>
    </row>
    <row r="13" spans="1:4">
      <c r="A13" s="4" t="s">
        <v>446</v>
      </c>
      <c r="C13" s="8" t="n">
        <v>1882.6</v>
      </c>
    </row>
    <row r="14" spans="1:4">
      <c r="A14" s="4" t="s">
        <v>381</v>
      </c>
    </row>
    <row r="15" spans="1:4">
      <c r="A15" s="3" t="s">
        <v>442</v>
      </c>
    </row>
    <row r="16" spans="1:4">
      <c r="A16" s="4" t="s">
        <v>443</v>
      </c>
      <c r="B16" s="4" t="s">
        <v>63</v>
      </c>
      <c r="C16" s="8" t="n">
        <v>1203.7</v>
      </c>
    </row>
    <row r="17" spans="1:4">
      <c r="A17" s="4" t="s">
        <v>444</v>
      </c>
      <c r="B17" s="4" t="s">
        <v>63</v>
      </c>
      <c r="C17" s="8" t="n">
        <v>10.8</v>
      </c>
    </row>
    <row r="18" spans="1:4">
      <c r="A18" s="4" t="s">
        <v>445</v>
      </c>
      <c r="B18" s="4" t="s">
        <v>63</v>
      </c>
      <c r="C18" s="8" t="n">
        <v>-17.8</v>
      </c>
    </row>
    <row r="19" spans="1:4">
      <c r="A19" s="4" t="s">
        <v>446</v>
      </c>
      <c r="B19" s="4" t="s">
        <v>63</v>
      </c>
      <c r="C19" s="8" t="n">
        <v>1196.7</v>
      </c>
    </row>
    <row r="20" spans="1:4">
      <c r="A20" s="4" t="s">
        <v>447</v>
      </c>
      <c r="C20" s="8" t="n">
        <v>-868.4</v>
      </c>
      <c r="D20" s="7" t="n">
        <v>-868.4</v>
      </c>
    </row>
    <row r="21" spans="1:4">
      <c r="A21" s="4" t="s">
        <v>391</v>
      </c>
    </row>
    <row r="22" spans="1:4">
      <c r="A22" s="3" t="s">
        <v>442</v>
      </c>
    </row>
    <row r="23" spans="1:4">
      <c r="A23" s="4" t="s">
        <v>443</v>
      </c>
      <c r="B23" s="4" t="s">
        <v>364</v>
      </c>
      <c r="C23" s="8" t="n">
        <v>1013.9</v>
      </c>
    </row>
    <row r="24" spans="1:4">
      <c r="A24" s="4" t="s">
        <v>444</v>
      </c>
      <c r="B24" s="4" t="s">
        <v>364</v>
      </c>
      <c r="C24" s="5" t="n">
        <v>0</v>
      </c>
    </row>
    <row r="25" spans="1:4">
      <c r="A25" s="4" t="s">
        <v>445</v>
      </c>
      <c r="B25" s="4" t="s">
        <v>364</v>
      </c>
      <c r="C25" s="8" t="n">
        <v>-3.2</v>
      </c>
    </row>
    <row r="26" spans="1:4">
      <c r="A26" s="4" t="s">
        <v>446</v>
      </c>
      <c r="B26" s="4" t="s">
        <v>364</v>
      </c>
      <c r="C26" s="8" t="n">
        <v>1010.7</v>
      </c>
    </row>
    <row r="27" spans="1:4">
      <c r="A27" s="4" t="s">
        <v>447</v>
      </c>
      <c r="C27" s="7" t="n">
        <v>-109.2</v>
      </c>
      <c r="D27" s="7" t="n">
        <v>-109.2</v>
      </c>
    </row>
    <row r="28" spans="1:4"/>
    <row r="29" spans="1:4">
      <c r="A29" s="4" t="s">
        <v>63</v>
      </c>
      <c r="B29" s="4" t="s">
        <v>438</v>
      </c>
    </row>
    <row r="30" spans="1:4">
      <c r="A30" s="4" t="s">
        <v>364</v>
      </c>
      <c r="B30" s="4" t="s">
        <v>448</v>
      </c>
    </row>
  </sheetData>
  <mergeCells count="4">
    <mergeCell ref="A1:B2"/>
    <mergeCell ref="A28:C28"/>
    <mergeCell ref="B29:C29"/>
    <mergeCell ref="B30:C3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9</v>
      </c>
      <c r="B1" s="2" t="s">
        <v>1</v>
      </c>
    </row>
    <row r="2" spans="1:4">
      <c r="B2" s="2" t="s">
        <v>2</v>
      </c>
      <c r="C2" s="2" t="s">
        <v>60</v>
      </c>
      <c r="D2" s="2" t="s">
        <v>98</v>
      </c>
    </row>
    <row r="3" spans="1:4">
      <c r="A3" s="3" t="s">
        <v>450</v>
      </c>
    </row>
    <row r="4" spans="1:4">
      <c r="A4" s="4" t="s">
        <v>451</v>
      </c>
      <c r="B4" s="7" t="n">
        <v>56.2</v>
      </c>
      <c r="D4" s="7" t="n">
        <v>68.8</v>
      </c>
    </row>
    <row r="5" spans="1:4">
      <c r="A5" s="4" t="s">
        <v>452</v>
      </c>
      <c r="B5" s="8" t="n">
        <v>4696.7</v>
      </c>
      <c r="D5" s="8" t="n">
        <v>4685.1</v>
      </c>
    </row>
    <row r="6" spans="1:4">
      <c r="A6" s="4" t="s">
        <v>453</v>
      </c>
      <c r="B6" s="5" t="n">
        <v>1819</v>
      </c>
      <c r="D6" s="8" t="n">
        <v>1763.9</v>
      </c>
    </row>
    <row r="7" spans="1:4">
      <c r="A7" s="4" t="s">
        <v>454</v>
      </c>
      <c r="B7" s="8" t="n">
        <v>4752.9</v>
      </c>
      <c r="D7" s="8" t="n">
        <v>4753.9</v>
      </c>
    </row>
    <row r="8" spans="1:4">
      <c r="A8" s="4" t="s">
        <v>455</v>
      </c>
      <c r="B8" s="8" t="n">
        <v>73.09999999999999</v>
      </c>
      <c r="C8" s="7" t="n">
        <v>75.40000000000001</v>
      </c>
    </row>
    <row r="9" spans="1:4">
      <c r="A9" s="4" t="s">
        <v>456</v>
      </c>
    </row>
    <row r="10" spans="1:4">
      <c r="A10" s="3" t="s">
        <v>450</v>
      </c>
    </row>
    <row r="11" spans="1:4">
      <c r="A11" s="4" t="s">
        <v>452</v>
      </c>
      <c r="B11" s="8" t="n">
        <v>133.5</v>
      </c>
      <c r="D11" s="8" t="n">
        <v>126.7</v>
      </c>
    </row>
    <row r="12" spans="1:4">
      <c r="A12" s="4" t="s">
        <v>453</v>
      </c>
      <c r="B12" s="8" t="n">
        <v>82.59999999999999</v>
      </c>
      <c r="D12" s="8" t="n">
        <v>81.09999999999999</v>
      </c>
    </row>
    <row r="13" spans="1:4">
      <c r="A13" s="4" t="s">
        <v>457</v>
      </c>
    </row>
    <row r="14" spans="1:4">
      <c r="A14" s="3" t="s">
        <v>450</v>
      </c>
    </row>
    <row r="15" spans="1:4">
      <c r="A15" s="4" t="s">
        <v>452</v>
      </c>
      <c r="B15" s="8" t="n">
        <v>1393.5</v>
      </c>
      <c r="D15" s="8" t="n">
        <v>1392.8</v>
      </c>
    </row>
    <row r="16" spans="1:4">
      <c r="A16" s="4" t="s">
        <v>453</v>
      </c>
      <c r="B16" s="8" t="n">
        <v>770.2</v>
      </c>
      <c r="D16" s="8" t="n">
        <v>755.3</v>
      </c>
    </row>
    <row r="17" spans="1:4">
      <c r="A17" s="4" t="s">
        <v>458</v>
      </c>
    </row>
    <row r="18" spans="1:4">
      <c r="A18" s="3" t="s">
        <v>450</v>
      </c>
    </row>
    <row r="19" spans="1:4">
      <c r="A19" s="4" t="s">
        <v>452</v>
      </c>
      <c r="B19" s="8" t="n">
        <v>1792.6</v>
      </c>
      <c r="D19" s="8" t="n">
        <v>1805.6</v>
      </c>
    </row>
    <row r="20" spans="1:4">
      <c r="A20" s="4" t="s">
        <v>453</v>
      </c>
      <c r="B20" s="8" t="n">
        <v>694.5</v>
      </c>
      <c r="D20" s="8" t="n">
        <v>671.4</v>
      </c>
    </row>
    <row r="21" spans="1:4">
      <c r="A21" s="4" t="s">
        <v>459</v>
      </c>
    </row>
    <row r="22" spans="1:4">
      <c r="A22" s="3" t="s">
        <v>450</v>
      </c>
    </row>
    <row r="23" spans="1:4">
      <c r="A23" s="4" t="s">
        <v>452</v>
      </c>
      <c r="B23" s="8" t="n">
        <v>1370.7</v>
      </c>
      <c r="D23" s="8" t="n">
        <v>1353.5</v>
      </c>
    </row>
    <row r="24" spans="1:4">
      <c r="A24" s="4" t="s">
        <v>453</v>
      </c>
      <c r="B24" s="8" t="n">
        <v>265.7</v>
      </c>
      <c r="D24" s="8" t="n">
        <v>250.1</v>
      </c>
    </row>
    <row r="25" spans="1:4">
      <c r="A25" s="4" t="s">
        <v>460</v>
      </c>
    </row>
    <row r="26" spans="1:4">
      <c r="A26" s="3" t="s">
        <v>450</v>
      </c>
    </row>
    <row r="27" spans="1:4">
      <c r="A27" s="4" t="s">
        <v>452</v>
      </c>
      <c r="B27" s="8" t="n">
        <v>6.4</v>
      </c>
      <c r="D27" s="8" t="n">
        <v>6.5</v>
      </c>
    </row>
    <row r="28" spans="1:4">
      <c r="A28" s="4" t="s">
        <v>453</v>
      </c>
      <c r="B28" s="5" t="n">
        <v>6</v>
      </c>
      <c r="D28" s="5" t="n">
        <v>6</v>
      </c>
    </row>
    <row r="29" spans="1:4">
      <c r="A29" s="4" t="s">
        <v>461</v>
      </c>
    </row>
    <row r="30" spans="1:4">
      <c r="A30" s="3" t="s">
        <v>450</v>
      </c>
    </row>
    <row r="31" spans="1:4">
      <c r="A31" s="4" t="s">
        <v>451</v>
      </c>
      <c r="B31" s="8" t="n">
        <v>17.6</v>
      </c>
      <c r="D31" s="8" t="n">
        <v>18.8</v>
      </c>
    </row>
    <row r="32" spans="1:4">
      <c r="A32" s="4" t="s">
        <v>462</v>
      </c>
    </row>
    <row r="33" spans="1:4">
      <c r="A33" s="3" t="s">
        <v>450</v>
      </c>
    </row>
    <row r="34" spans="1:4">
      <c r="A34" s="4" t="s">
        <v>451</v>
      </c>
      <c r="B34" s="7" t="n">
        <v>38.6</v>
      </c>
      <c r="D34" s="6" t="n">
        <v>50</v>
      </c>
    </row>
    <row r="35" spans="1:4">
      <c r="A35" s="4" t="s">
        <v>463</v>
      </c>
      <c r="C35" s="7" t="n">
        <v>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4</v>
      </c>
      <c r="B1" s="2" t="s">
        <v>2</v>
      </c>
      <c r="C1" s="2" t="s">
        <v>98</v>
      </c>
    </row>
    <row r="2" spans="1:3">
      <c r="A2" s="3" t="s">
        <v>220</v>
      </c>
    </row>
    <row r="3" spans="1:3">
      <c r="A3" s="4" t="s">
        <v>465</v>
      </c>
      <c r="B3" s="7" t="n">
        <v>485.8</v>
      </c>
      <c r="C3" s="7" t="n">
        <v>530.3</v>
      </c>
    </row>
    <row r="4" spans="1:3">
      <c r="A4" s="4" t="s">
        <v>466</v>
      </c>
      <c r="B4" s="8" t="n">
        <v>188.8</v>
      </c>
      <c r="C4" s="8" t="n">
        <v>186.9</v>
      </c>
    </row>
    <row r="5" spans="1:3">
      <c r="A5" s="4" t="s">
        <v>467</v>
      </c>
      <c r="B5" s="8" t="n">
        <v>256.2</v>
      </c>
      <c r="C5" s="8" t="n">
        <v>250.1</v>
      </c>
    </row>
    <row r="6" spans="1:3">
      <c r="A6" s="4" t="s">
        <v>468</v>
      </c>
      <c r="B6" s="7" t="n">
        <v>930.8</v>
      </c>
      <c r="C6" s="7" t="n">
        <v>96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9</v>
      </c>
      <c r="C1" s="2" t="s">
        <v>2</v>
      </c>
      <c r="D1" s="2" t="s">
        <v>98</v>
      </c>
    </row>
    <row r="2" spans="1:4">
      <c r="A2" s="3" t="s">
        <v>470</v>
      </c>
    </row>
    <row r="3" spans="1:4">
      <c r="A3" s="4" t="s">
        <v>471</v>
      </c>
      <c r="C3" s="6" t="n">
        <v>4090</v>
      </c>
      <c r="D3" s="7" t="n">
        <v>4116.7</v>
      </c>
    </row>
    <row r="4" spans="1:4">
      <c r="A4" s="4" t="s">
        <v>472</v>
      </c>
      <c r="C4" s="8" t="n">
        <v>2877.7</v>
      </c>
      <c r="D4" s="8" t="n">
        <v>2921.2</v>
      </c>
    </row>
    <row r="5" spans="1:4">
      <c r="A5" s="4" t="s">
        <v>473</v>
      </c>
    </row>
    <row r="6" spans="1:4">
      <c r="A6" s="3" t="s">
        <v>474</v>
      </c>
    </row>
    <row r="7" spans="1:4">
      <c r="A7" s="4" t="s">
        <v>475</v>
      </c>
      <c r="C7" s="8" t="n">
        <v>3.7</v>
      </c>
      <c r="D7" s="8" t="n">
        <v>6.6</v>
      </c>
    </row>
    <row r="8" spans="1:4">
      <c r="A8" s="4" t="s">
        <v>476</v>
      </c>
      <c r="C8" s="5" t="n">
        <v>0</v>
      </c>
      <c r="D8" s="5" t="n">
        <v>0</v>
      </c>
    </row>
    <row r="9" spans="1:4">
      <c r="A9" s="4" t="s">
        <v>477</v>
      </c>
      <c r="C9" s="5" t="n">
        <v>0</v>
      </c>
      <c r="D9" s="5" t="n">
        <v>0</v>
      </c>
    </row>
    <row r="10" spans="1:4">
      <c r="A10" s="4" t="s">
        <v>478</v>
      </c>
      <c r="C10" s="5" t="n">
        <v>0</v>
      </c>
      <c r="D10" s="5" t="n">
        <v>0</v>
      </c>
    </row>
    <row r="11" spans="1:4">
      <c r="A11" s="4" t="s">
        <v>479</v>
      </c>
      <c r="C11" s="5" t="n">
        <v>0</v>
      </c>
      <c r="D11" s="5" t="n">
        <v>0</v>
      </c>
    </row>
    <row r="12" spans="1:4">
      <c r="A12" s="4" t="s">
        <v>112</v>
      </c>
      <c r="C12" s="8" t="n">
        <v>3.7</v>
      </c>
      <c r="D12" s="8" t="n">
        <v>6.6</v>
      </c>
    </row>
    <row r="13" spans="1:4">
      <c r="A13" s="3" t="s">
        <v>480</v>
      </c>
    </row>
    <row r="14" spans="1:4">
      <c r="A14" s="4" t="s">
        <v>476</v>
      </c>
      <c r="C14" s="5" t="n">
        <v>0</v>
      </c>
      <c r="D14" s="5" t="n">
        <v>0</v>
      </c>
    </row>
    <row r="15" spans="1:4">
      <c r="A15" s="4" t="s">
        <v>481</v>
      </c>
      <c r="C15" s="5" t="n">
        <v>0</v>
      </c>
      <c r="D15" s="5" t="n">
        <v>0</v>
      </c>
    </row>
    <row r="16" spans="1:4">
      <c r="A16" s="4" t="s">
        <v>124</v>
      </c>
      <c r="C16" s="5" t="n">
        <v>0</v>
      </c>
      <c r="D16" s="5" t="n">
        <v>0</v>
      </c>
    </row>
    <row r="17" spans="1:4">
      <c r="A17" s="4" t="s">
        <v>482</v>
      </c>
    </row>
    <row r="18" spans="1:4">
      <c r="A18" s="3" t="s">
        <v>474</v>
      </c>
    </row>
    <row r="19" spans="1:4">
      <c r="A19" s="4" t="s">
        <v>475</v>
      </c>
      <c r="C19" s="5" t="n">
        <v>0</v>
      </c>
      <c r="D19" s="5" t="n">
        <v>0</v>
      </c>
    </row>
    <row r="20" spans="1:4">
      <c r="A20" s="4" t="s">
        <v>476</v>
      </c>
      <c r="C20" s="8" t="n">
        <v>11.1</v>
      </c>
      <c r="D20" s="8" t="n">
        <v>4.3</v>
      </c>
    </row>
    <row r="21" spans="1:4">
      <c r="A21" s="4" t="s">
        <v>477</v>
      </c>
      <c r="C21" s="8" t="n">
        <v>11.4</v>
      </c>
      <c r="D21" s="8" t="n">
        <v>26.3</v>
      </c>
    </row>
    <row r="22" spans="1:4">
      <c r="A22" s="4" t="s">
        <v>478</v>
      </c>
      <c r="C22" s="8" t="n">
        <v>13.6</v>
      </c>
      <c r="D22" s="8" t="n">
        <v>14.6</v>
      </c>
    </row>
    <row r="23" spans="1:4">
      <c r="A23" s="4" t="s">
        <v>479</v>
      </c>
      <c r="C23" s="5" t="n">
        <v>0</v>
      </c>
      <c r="D23" s="5" t="n">
        <v>0</v>
      </c>
    </row>
    <row r="24" spans="1:4">
      <c r="A24" s="4" t="s">
        <v>112</v>
      </c>
      <c r="C24" s="8" t="n">
        <v>36.1</v>
      </c>
      <c r="D24" s="8" t="n">
        <v>45.2</v>
      </c>
    </row>
    <row r="25" spans="1:4">
      <c r="A25" s="3" t="s">
        <v>480</v>
      </c>
    </row>
    <row r="26" spans="1:4">
      <c r="A26" s="4" t="s">
        <v>476</v>
      </c>
      <c r="C26" s="8" t="n">
        <v>13.7</v>
      </c>
      <c r="D26" s="8" t="n">
        <v>8.4</v>
      </c>
    </row>
    <row r="27" spans="1:4">
      <c r="A27" s="4" t="s">
        <v>481</v>
      </c>
      <c r="C27" s="5" t="n">
        <v>0</v>
      </c>
      <c r="D27" s="5" t="n">
        <v>0</v>
      </c>
    </row>
    <row r="28" spans="1:4">
      <c r="A28" s="4" t="s">
        <v>124</v>
      </c>
      <c r="C28" s="8" t="n">
        <v>13.7</v>
      </c>
      <c r="D28" s="8" t="n">
        <v>8.4</v>
      </c>
    </row>
    <row r="29" spans="1:4">
      <c r="A29" s="4" t="s">
        <v>483</v>
      </c>
    </row>
    <row r="30" spans="1:4">
      <c r="A30" s="3" t="s">
        <v>474</v>
      </c>
    </row>
    <row r="31" spans="1:4">
      <c r="A31" s="4" t="s">
        <v>475</v>
      </c>
      <c r="C31" s="5" t="n">
        <v>0</v>
      </c>
      <c r="D31" s="5" t="n">
        <v>0</v>
      </c>
    </row>
    <row r="32" spans="1:4">
      <c r="A32" s="4" t="s">
        <v>476</v>
      </c>
      <c r="C32" s="5" t="n">
        <v>0</v>
      </c>
      <c r="D32" s="5" t="n">
        <v>0</v>
      </c>
    </row>
    <row r="33" spans="1:4">
      <c r="A33" s="4" t="s">
        <v>477</v>
      </c>
      <c r="C33" s="5" t="n">
        <v>0</v>
      </c>
      <c r="D33" s="5" t="n">
        <v>0</v>
      </c>
    </row>
    <row r="34" spans="1:4">
      <c r="A34" s="4" t="s">
        <v>478</v>
      </c>
      <c r="C34" s="5" t="n">
        <v>0</v>
      </c>
      <c r="D34" s="5" t="n">
        <v>0</v>
      </c>
    </row>
    <row r="35" spans="1:4">
      <c r="A35" s="4" t="s">
        <v>479</v>
      </c>
      <c r="C35" s="8" t="n">
        <v>96.90000000000001</v>
      </c>
      <c r="D35" s="8" t="n">
        <v>95.3</v>
      </c>
    </row>
    <row r="36" spans="1:4">
      <c r="A36" s="4" t="s">
        <v>112</v>
      </c>
      <c r="C36" s="8" t="n">
        <v>96.90000000000001</v>
      </c>
      <c r="D36" s="8" t="n">
        <v>95.3</v>
      </c>
    </row>
    <row r="37" spans="1:4">
      <c r="A37" s="3" t="s">
        <v>480</v>
      </c>
    </row>
    <row r="38" spans="1:4">
      <c r="A38" s="4" t="s">
        <v>476</v>
      </c>
      <c r="C38" s="5" t="n">
        <v>0</v>
      </c>
      <c r="D38" s="5" t="n">
        <v>0</v>
      </c>
    </row>
    <row r="39" spans="1:4">
      <c r="A39" s="4" t="s">
        <v>481</v>
      </c>
      <c r="C39" s="5" t="n">
        <v>13</v>
      </c>
      <c r="D39" s="8" t="n">
        <v>11.9</v>
      </c>
    </row>
    <row r="40" spans="1:4">
      <c r="A40" s="4" t="s">
        <v>124</v>
      </c>
      <c r="C40" s="5" t="n">
        <v>13</v>
      </c>
      <c r="D40" s="8" t="n">
        <v>11.9</v>
      </c>
    </row>
    <row r="41" spans="1:4">
      <c r="A41" s="4" t="s">
        <v>484</v>
      </c>
    </row>
    <row r="42" spans="1:4">
      <c r="A42" s="3" t="s">
        <v>470</v>
      </c>
    </row>
    <row r="43" spans="1:4">
      <c r="A43" s="4" t="s">
        <v>472</v>
      </c>
      <c r="D43" s="8" t="n">
        <v>55.3</v>
      </c>
    </row>
    <row r="44" spans="1:4">
      <c r="A44" s="4" t="s">
        <v>485</v>
      </c>
    </row>
    <row r="45" spans="1:4">
      <c r="A45" s="3" t="s">
        <v>474</v>
      </c>
    </row>
    <row r="46" spans="1:4">
      <c r="A46" s="4" t="s">
        <v>112</v>
      </c>
      <c r="C46" s="5" t="n">
        <v>0</v>
      </c>
      <c r="D46" s="5" t="n">
        <v>0</v>
      </c>
    </row>
    <row r="47" spans="1:4">
      <c r="A47" s="3" t="s">
        <v>470</v>
      </c>
    </row>
    <row r="48" spans="1:4">
      <c r="A48" s="4" t="s">
        <v>414</v>
      </c>
      <c r="B48" s="4" t="s">
        <v>63</v>
      </c>
      <c r="C48" s="5" t="n">
        <v>0</v>
      </c>
      <c r="D48" s="5" t="n">
        <v>0</v>
      </c>
    </row>
    <row r="49" spans="1:4">
      <c r="A49" s="4" t="s">
        <v>486</v>
      </c>
      <c r="B49" s="4" t="s">
        <v>364</v>
      </c>
      <c r="C49" s="5" t="n">
        <v>0</v>
      </c>
      <c r="D49" s="5" t="n">
        <v>0</v>
      </c>
    </row>
    <row r="50" spans="1:4">
      <c r="A50" s="4" t="s">
        <v>487</v>
      </c>
    </row>
    <row r="51" spans="1:4">
      <c r="A51" s="3" t="s">
        <v>474</v>
      </c>
    </row>
    <row r="52" spans="1:4">
      <c r="A52" s="4" t="s">
        <v>112</v>
      </c>
      <c r="C52" s="5" t="n">
        <v>0</v>
      </c>
      <c r="D52" s="5" t="n">
        <v>0</v>
      </c>
    </row>
    <row r="53" spans="1:4">
      <c r="A53" s="3" t="s">
        <v>470</v>
      </c>
    </row>
    <row r="54" spans="1:4">
      <c r="A54" s="4" t="s">
        <v>414</v>
      </c>
      <c r="B54" s="4" t="s">
        <v>63</v>
      </c>
      <c r="C54" s="5" t="n">
        <v>0</v>
      </c>
      <c r="D54" s="5" t="n">
        <v>0</v>
      </c>
    </row>
    <row r="55" spans="1:4">
      <c r="A55" s="4" t="s">
        <v>486</v>
      </c>
      <c r="B55" s="4" t="s">
        <v>364</v>
      </c>
      <c r="C55" s="5" t="n">
        <v>0</v>
      </c>
      <c r="D55" s="5" t="n">
        <v>0</v>
      </c>
    </row>
    <row r="56" spans="1:4">
      <c r="A56" s="4" t="s">
        <v>488</v>
      </c>
    </row>
    <row r="57" spans="1:4">
      <c r="A57" s="3" t="s">
        <v>474</v>
      </c>
    </row>
    <row r="58" spans="1:4">
      <c r="A58" s="4" t="s">
        <v>112</v>
      </c>
      <c r="C58" s="5" t="n">
        <v>0</v>
      </c>
      <c r="D58" s="8" t="n">
        <v>1036.4</v>
      </c>
    </row>
    <row r="59" spans="1:4">
      <c r="A59" s="3" t="s">
        <v>470</v>
      </c>
    </row>
    <row r="60" spans="1:4">
      <c r="A60" s="4" t="s">
        <v>414</v>
      </c>
      <c r="B60" s="4" t="s">
        <v>63</v>
      </c>
      <c r="C60" s="5" t="n">
        <v>0</v>
      </c>
      <c r="D60" s="8" t="n">
        <v>1013.1</v>
      </c>
    </row>
    <row r="61" spans="1:4">
      <c r="A61" s="4" t="s">
        <v>486</v>
      </c>
      <c r="B61" s="4" t="s">
        <v>364</v>
      </c>
      <c r="C61" s="5" t="n">
        <v>0</v>
      </c>
      <c r="D61" s="8" t="n">
        <v>23.3</v>
      </c>
    </row>
    <row r="62" spans="1:4">
      <c r="A62" s="4" t="s">
        <v>391</v>
      </c>
    </row>
    <row r="63" spans="1:4">
      <c r="A63" s="3" t="s">
        <v>470</v>
      </c>
    </row>
    <row r="64" spans="1:4">
      <c r="A64" s="4" t="s">
        <v>471</v>
      </c>
      <c r="B64" s="4" t="s">
        <v>366</v>
      </c>
      <c r="C64" s="7" t="n">
        <v>1010.7</v>
      </c>
      <c r="D64" s="8" t="n">
        <v>1013.9</v>
      </c>
    </row>
    <row r="65" spans="1:4">
      <c r="A65" s="4" t="s">
        <v>489</v>
      </c>
    </row>
    <row r="66" spans="1:4">
      <c r="A66" s="3" t="s">
        <v>470</v>
      </c>
    </row>
    <row r="67" spans="1:4">
      <c r="A67" s="4" t="s">
        <v>471</v>
      </c>
      <c r="D67" s="7" t="n">
        <v>1122.3</v>
      </c>
    </row>
    <row r="68" spans="1:4"/>
    <row r="69" spans="1:4">
      <c r="A69" s="4" t="s">
        <v>63</v>
      </c>
      <c r="B69" s="4" t="s">
        <v>490</v>
      </c>
    </row>
    <row r="70" spans="1:4">
      <c r="A70" s="4" t="s">
        <v>364</v>
      </c>
      <c r="B70" s="4" t="s">
        <v>491</v>
      </c>
    </row>
    <row r="71" spans="1:4">
      <c r="A71" s="4" t="s">
        <v>366</v>
      </c>
      <c r="B71" s="4" t="s">
        <v>448</v>
      </c>
    </row>
  </sheetData>
  <mergeCells count="5">
    <mergeCell ref="A1:B1"/>
    <mergeCell ref="A68:C68"/>
    <mergeCell ref="B69:C69"/>
    <mergeCell ref="B70:C70"/>
    <mergeCell ref="B71:C7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60</v>
      </c>
    </row>
    <row r="3" spans="1:3">
      <c r="A3" s="4" t="s">
        <v>493</v>
      </c>
    </row>
    <row r="4" spans="1:3">
      <c r="A4" s="3" t="s">
        <v>494</v>
      </c>
    </row>
    <row r="5" spans="1:3">
      <c r="A5" s="4" t="s">
        <v>350</v>
      </c>
      <c r="B5" s="7" t="n">
        <v>11.9</v>
      </c>
      <c r="C5" s="7" t="n">
        <v>15.3</v>
      </c>
    </row>
    <row r="6" spans="1:3">
      <c r="A6" s="4" t="s">
        <v>495</v>
      </c>
      <c r="B6" s="8" t="n">
        <v>1.1</v>
      </c>
      <c r="C6" s="8" t="n">
        <v>1.2</v>
      </c>
    </row>
    <row r="7" spans="1:3">
      <c r="A7" s="4" t="s">
        <v>496</v>
      </c>
      <c r="B7" s="5" t="n">
        <v>0</v>
      </c>
      <c r="C7" s="8" t="n">
        <v>-4.1</v>
      </c>
    </row>
    <row r="8" spans="1:3">
      <c r="A8" s="4" t="s">
        <v>355</v>
      </c>
      <c r="B8" s="5" t="n">
        <v>13</v>
      </c>
      <c r="C8" s="8" t="n">
        <v>12.4</v>
      </c>
    </row>
    <row r="9" spans="1:3">
      <c r="A9" s="4" t="s">
        <v>497</v>
      </c>
    </row>
    <row r="10" spans="1:3">
      <c r="A10" s="3" t="s">
        <v>497</v>
      </c>
    </row>
    <row r="11" spans="1:3">
      <c r="A11" s="4" t="s">
        <v>498</v>
      </c>
      <c r="C11" s="5" t="n">
        <v>-250</v>
      </c>
    </row>
    <row r="12" spans="1:3">
      <c r="A12" s="4" t="s">
        <v>499</v>
      </c>
    </row>
    <row r="13" spans="1:3">
      <c r="A13" s="3" t="s">
        <v>497</v>
      </c>
    </row>
    <row r="14" spans="1:3">
      <c r="A14" s="4" t="s">
        <v>350</v>
      </c>
      <c r="B14" s="8" t="n">
        <v>95.3</v>
      </c>
      <c r="C14" s="8" t="n">
        <v>323.2</v>
      </c>
    </row>
    <row r="15" spans="1:3">
      <c r="A15" s="4" t="s">
        <v>498</v>
      </c>
      <c r="B15" s="5" t="n">
        <v>0</v>
      </c>
      <c r="C15" s="5" t="n">
        <v>-250</v>
      </c>
    </row>
    <row r="16" spans="1:3">
      <c r="A16" s="4" t="s">
        <v>500</v>
      </c>
      <c r="C16" s="8" t="n">
        <v>10.4</v>
      </c>
    </row>
    <row r="17" spans="1:3">
      <c r="A17" s="4" t="s">
        <v>355</v>
      </c>
      <c r="B17" s="7" t="n">
        <v>96.90000000000001</v>
      </c>
      <c r="C17" s="7" t="n">
        <v>83.599999999999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1</v>
      </c>
      <c r="B1" s="2" t="s">
        <v>1</v>
      </c>
      <c r="D1" s="2" t="s">
        <v>502</v>
      </c>
    </row>
    <row r="2" spans="1:6">
      <c r="B2" s="2" t="s">
        <v>2</v>
      </c>
      <c r="C2" s="2" t="s">
        <v>60</v>
      </c>
      <c r="D2" s="2" t="s">
        <v>503</v>
      </c>
      <c r="E2" s="2" t="s">
        <v>98</v>
      </c>
      <c r="F2" s="2" t="s">
        <v>504</v>
      </c>
    </row>
    <row r="3" spans="1:6">
      <c r="A3" s="3" t="s">
        <v>505</v>
      </c>
    </row>
    <row r="4" spans="1:6">
      <c r="A4" s="4" t="s">
        <v>506</v>
      </c>
      <c r="B4" s="6" t="n">
        <v>0</v>
      </c>
      <c r="E4" s="6" t="n">
        <v>0</v>
      </c>
    </row>
    <row r="5" spans="1:6">
      <c r="A5" s="4" t="s">
        <v>507</v>
      </c>
      <c r="B5" s="8" t="n">
        <v>1.6</v>
      </c>
      <c r="C5" s="7" t="n">
        <v>10.4</v>
      </c>
    </row>
    <row r="6" spans="1:6">
      <c r="A6" s="4" t="s">
        <v>497</v>
      </c>
    </row>
    <row r="7" spans="1:6">
      <c r="A7" s="3" t="s">
        <v>505</v>
      </c>
    </row>
    <row r="8" spans="1:6">
      <c r="A8" s="4" t="s">
        <v>508</v>
      </c>
      <c r="E8" s="5" t="n">
        <v>0</v>
      </c>
      <c r="F8" s="7" t="n">
        <v>337.5</v>
      </c>
    </row>
    <row r="9" spans="1:6">
      <c r="A9" s="4" t="s">
        <v>498</v>
      </c>
      <c r="C9" s="5" t="n">
        <v>250</v>
      </c>
    </row>
    <row r="10" spans="1:6">
      <c r="A10" s="4" t="s">
        <v>499</v>
      </c>
    </row>
    <row r="11" spans="1:6">
      <c r="A11" s="3" t="s">
        <v>505</v>
      </c>
    </row>
    <row r="12" spans="1:6">
      <c r="A12" s="4" t="s">
        <v>509</v>
      </c>
      <c r="C12" s="8" t="n">
        <v>10.4</v>
      </c>
    </row>
    <row r="13" spans="1:6">
      <c r="A13" s="4" t="s">
        <v>510</v>
      </c>
      <c r="B13" s="8" t="n">
        <v>96.90000000000001</v>
      </c>
      <c r="C13" s="8" t="n">
        <v>83.59999999999999</v>
      </c>
      <c r="E13" s="7" t="n">
        <v>95.3</v>
      </c>
      <c r="F13" s="7" t="n">
        <v>323.2</v>
      </c>
    </row>
    <row r="14" spans="1:6">
      <c r="A14" s="4" t="s">
        <v>498</v>
      </c>
      <c r="B14" s="5" t="n">
        <v>0</v>
      </c>
      <c r="C14" s="6" t="n">
        <v>250</v>
      </c>
    </row>
    <row r="15" spans="1:6">
      <c r="A15" s="4" t="s">
        <v>511</v>
      </c>
    </row>
    <row r="16" spans="1:6">
      <c r="A16" s="3" t="s">
        <v>505</v>
      </c>
    </row>
    <row r="17" spans="1:6">
      <c r="A17" s="4" t="s">
        <v>509</v>
      </c>
      <c r="B17" s="8" t="n">
        <v>1.6</v>
      </c>
    </row>
    <row r="18" spans="1:6">
      <c r="A18" s="4" t="s">
        <v>510</v>
      </c>
      <c r="B18" s="7" t="n">
        <v>96.90000000000001</v>
      </c>
    </row>
    <row r="19" spans="1:6">
      <c r="A19" s="4" t="s">
        <v>512</v>
      </c>
    </row>
    <row r="20" spans="1:6">
      <c r="A20" s="3" t="s">
        <v>505</v>
      </c>
    </row>
    <row r="21" spans="1:6">
      <c r="A21" s="4" t="s">
        <v>513</v>
      </c>
      <c r="B21" s="4" t="s">
        <v>514</v>
      </c>
      <c r="C21" s="4" t="s">
        <v>515</v>
      </c>
    </row>
    <row r="22" spans="1:6">
      <c r="A22" s="4" t="s">
        <v>516</v>
      </c>
      <c r="B22" s="4" t="s">
        <v>517</v>
      </c>
      <c r="C22" s="4" t="s">
        <v>518</v>
      </c>
    </row>
    <row r="23" spans="1:6">
      <c r="A23" s="4" t="s">
        <v>519</v>
      </c>
    </row>
    <row r="24" spans="1:6">
      <c r="A24" s="3" t="s">
        <v>505</v>
      </c>
    </row>
    <row r="25" spans="1:6">
      <c r="A25" s="4" t="s">
        <v>520</v>
      </c>
      <c r="D25" s="6" t="n">
        <v>400</v>
      </c>
    </row>
    <row r="26" spans="1:6">
      <c r="A26" s="4" t="s">
        <v>521</v>
      </c>
    </row>
    <row r="27" spans="1:6">
      <c r="A27" s="3" t="s">
        <v>505</v>
      </c>
    </row>
    <row r="28" spans="1:6">
      <c r="A28" s="4" t="s">
        <v>520</v>
      </c>
      <c r="D28" s="5" t="n">
        <v>400</v>
      </c>
    </row>
    <row r="29" spans="1:6">
      <c r="A29" s="4" t="s">
        <v>522</v>
      </c>
      <c r="D29" s="5" t="n">
        <v>351</v>
      </c>
    </row>
    <row r="30" spans="1:6">
      <c r="A30" s="4" t="s">
        <v>507</v>
      </c>
      <c r="D30" s="7" t="n">
        <v>303.1</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98</v>
      </c>
    </row>
    <row r="2" spans="1:3">
      <c r="A2" s="3" t="s">
        <v>505</v>
      </c>
    </row>
    <row r="3" spans="1:3">
      <c r="A3" s="4" t="s">
        <v>524</v>
      </c>
      <c r="B3" s="7" t="n">
        <v>2750.5</v>
      </c>
      <c r="C3" s="7" t="n">
        <v>2751.4</v>
      </c>
    </row>
    <row r="4" spans="1:3">
      <c r="A4" s="4" t="s">
        <v>525</v>
      </c>
    </row>
    <row r="5" spans="1:3">
      <c r="A5" s="3" t="s">
        <v>505</v>
      </c>
    </row>
    <row r="6" spans="1:3">
      <c r="A6" s="4" t="s">
        <v>524</v>
      </c>
      <c r="B6" s="8" t="n">
        <v>2482.5</v>
      </c>
      <c r="C6" s="8" t="n">
        <v>2618.4</v>
      </c>
    </row>
    <row r="7" spans="1:3">
      <c r="A7" s="4" t="s">
        <v>526</v>
      </c>
    </row>
    <row r="8" spans="1:3">
      <c r="A8" s="3" t="s">
        <v>505</v>
      </c>
    </row>
    <row r="9" spans="1:3">
      <c r="A9" s="4" t="s">
        <v>527</v>
      </c>
      <c r="B9" s="8" t="n">
        <v>153.6</v>
      </c>
      <c r="C9" s="8" t="n">
        <v>168.4</v>
      </c>
    </row>
    <row r="10" spans="1:3">
      <c r="A10" s="4" t="s">
        <v>528</v>
      </c>
    </row>
    <row r="11" spans="1:3">
      <c r="A11" s="3" t="s">
        <v>505</v>
      </c>
    </row>
    <row r="12" spans="1:3">
      <c r="A12" s="4" t="s">
        <v>524</v>
      </c>
      <c r="B12" s="5" t="n">
        <v>2600</v>
      </c>
      <c r="C12" s="5" t="n">
        <v>2600</v>
      </c>
    </row>
    <row r="13" spans="1:3">
      <c r="A13" s="4" t="s">
        <v>529</v>
      </c>
    </row>
    <row r="14" spans="1:3">
      <c r="A14" s="3" t="s">
        <v>505</v>
      </c>
    </row>
    <row r="15" spans="1:3">
      <c r="A15" s="4" t="s">
        <v>527</v>
      </c>
      <c r="B15" s="7" t="n">
        <v>150.5</v>
      </c>
      <c r="C15" s="7" t="n">
        <v>15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348</v>
      </c>
    </row>
    <row r="3" spans="1:2">
      <c r="A3" s="4" t="s">
        <v>531</v>
      </c>
    </row>
    <row r="4" spans="1:2">
      <c r="A4" s="3" t="s">
        <v>532</v>
      </c>
    </row>
    <row r="5" spans="1:2">
      <c r="A5" s="4" t="s">
        <v>533</v>
      </c>
      <c r="B5" s="6" t="n">
        <v>105</v>
      </c>
    </row>
    <row r="6" spans="1:2">
      <c r="A6" s="4" t="s">
        <v>534</v>
      </c>
    </row>
    <row r="7" spans="1:2">
      <c r="A7" s="3" t="s">
        <v>532</v>
      </c>
    </row>
    <row r="8" spans="1:2">
      <c r="A8" s="4" t="s">
        <v>535</v>
      </c>
      <c r="B8" s="4" t="s">
        <v>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74"/>
    <col customWidth="1" max="3" min="3" width="15"/>
    <col customWidth="1" max="4" min="4" width="14"/>
    <col customWidth="1" max="5" min="5" width="14"/>
  </cols>
  <sheetData>
    <row r="1" spans="1:5">
      <c r="A1" s="1" t="s">
        <v>537</v>
      </c>
      <c r="C1" s="2" t="s">
        <v>1</v>
      </c>
    </row>
    <row r="2" spans="1:5">
      <c r="C2" s="2" t="s">
        <v>2</v>
      </c>
      <c r="D2" s="2" t="s">
        <v>60</v>
      </c>
      <c r="E2" s="2" t="s">
        <v>98</v>
      </c>
    </row>
    <row r="3" spans="1:5">
      <c r="A3" s="4" t="s">
        <v>78</v>
      </c>
    </row>
    <row r="4" spans="1:5">
      <c r="A4" s="3" t="s">
        <v>538</v>
      </c>
    </row>
    <row r="5" spans="1:5">
      <c r="A5" s="4" t="s">
        <v>539</v>
      </c>
      <c r="C5" s="7" t="n">
        <v>2.9</v>
      </c>
      <c r="D5" s="7" t="n">
        <v>6.1</v>
      </c>
    </row>
    <row r="6" spans="1:5">
      <c r="A6" s="4" t="s">
        <v>540</v>
      </c>
      <c r="C6" s="8" t="n">
        <v>-0.7</v>
      </c>
      <c r="D6" s="7" t="n">
        <v>-0.7</v>
      </c>
    </row>
    <row r="7" spans="1:5">
      <c r="A7" s="4" t="s">
        <v>103</v>
      </c>
    </row>
    <row r="8" spans="1:5">
      <c r="A8" s="3" t="s">
        <v>538</v>
      </c>
    </row>
    <row r="9" spans="1:5">
      <c r="A9" s="4" t="s">
        <v>541</v>
      </c>
      <c r="C9" s="8" t="n">
        <v>3.7</v>
      </c>
      <c r="E9" s="7" t="n">
        <v>6.6</v>
      </c>
    </row>
    <row r="10" spans="1:5">
      <c r="A10" s="4" t="s">
        <v>110</v>
      </c>
    </row>
    <row r="11" spans="1:5">
      <c r="A11" s="3" t="s">
        <v>538</v>
      </c>
    </row>
    <row r="12" spans="1:5">
      <c r="A12" s="4" t="s">
        <v>541</v>
      </c>
      <c r="B12" s="4" t="s">
        <v>63</v>
      </c>
      <c r="C12" s="8" t="n">
        <v>2.3</v>
      </c>
      <c r="E12" s="8" t="n">
        <v>2.3</v>
      </c>
    </row>
    <row r="13" spans="1:5">
      <c r="A13" s="4" t="s">
        <v>542</v>
      </c>
      <c r="C13" s="7" t="n">
        <v>18.5</v>
      </c>
      <c r="E13" s="7" t="n">
        <v>17.8</v>
      </c>
    </row>
    <row r="14" spans="1:5"/>
    <row r="15" spans="1:5">
      <c r="A15" s="4" t="s">
        <v>63</v>
      </c>
      <c r="B15" s="4" t="s">
        <v>543</v>
      </c>
    </row>
  </sheetData>
  <mergeCells count="4">
    <mergeCell ref="A1:B2"/>
    <mergeCell ref="C1:D1"/>
    <mergeCell ref="A14:D14"/>
    <mergeCell ref="B15:D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4</v>
      </c>
      <c r="B1" s="2" t="s">
        <v>1</v>
      </c>
    </row>
    <row r="2" spans="1:4">
      <c r="B2" s="2" t="s">
        <v>348</v>
      </c>
      <c r="C2" s="2" t="s">
        <v>545</v>
      </c>
      <c r="D2" s="2" t="s">
        <v>546</v>
      </c>
    </row>
    <row r="3" spans="1:4">
      <c r="A3" s="4" t="s">
        <v>547</v>
      </c>
    </row>
    <row r="4" spans="1:4">
      <c r="A4" s="3" t="s">
        <v>548</v>
      </c>
    </row>
    <row r="5" spans="1:4">
      <c r="A5" s="4" t="s">
        <v>549</v>
      </c>
      <c r="B5" s="6" t="n">
        <v>498</v>
      </c>
      <c r="C5" s="12" t="n">
        <v>450</v>
      </c>
    </row>
    <row r="6" spans="1:4">
      <c r="A6" s="4" t="s">
        <v>476</v>
      </c>
    </row>
    <row r="7" spans="1:4">
      <c r="A7" s="3" t="s">
        <v>548</v>
      </c>
    </row>
    <row r="8" spans="1:4">
      <c r="A8" s="4" t="s">
        <v>549</v>
      </c>
      <c r="B8" s="7" t="n">
        <v>712.9</v>
      </c>
      <c r="D8" s="7" t="n">
        <v>1257.2</v>
      </c>
    </row>
    <row r="9" spans="1:4">
      <c r="A9" s="4" t="s">
        <v>550</v>
      </c>
      <c r="B9" s="4" t="s">
        <v>551</v>
      </c>
    </row>
    <row r="10" spans="1:4">
      <c r="A10" s="4" t="s">
        <v>552</v>
      </c>
    </row>
    <row r="11" spans="1:4">
      <c r="A11" s="3" t="s">
        <v>548</v>
      </c>
    </row>
    <row r="12" spans="1:4">
      <c r="A12" s="4" t="s">
        <v>549</v>
      </c>
      <c r="B12" s="7" t="n">
        <v>288.3</v>
      </c>
      <c r="D12" s="8" t="n">
        <v>712.7</v>
      </c>
    </row>
    <row r="13" spans="1:4">
      <c r="A13" s="4" t="s">
        <v>553</v>
      </c>
    </row>
    <row r="14" spans="1:4">
      <c r="A14" s="3" t="s">
        <v>548</v>
      </c>
    </row>
    <row r="15" spans="1:4">
      <c r="A15" s="4" t="s">
        <v>549</v>
      </c>
      <c r="B15" s="8" t="n">
        <v>150.5</v>
      </c>
      <c r="D15" s="8" t="n">
        <v>157.6</v>
      </c>
    </row>
    <row r="16" spans="1:4">
      <c r="A16" s="4" t="s">
        <v>552</v>
      </c>
    </row>
    <row r="17" spans="1:4">
      <c r="A17" s="3" t="s">
        <v>548</v>
      </c>
    </row>
    <row r="18" spans="1:4">
      <c r="A18" s="4" t="s">
        <v>549</v>
      </c>
      <c r="B18" s="8" t="n">
        <v>79.7</v>
      </c>
      <c r="D18" s="8" t="n">
        <v>86.90000000000001</v>
      </c>
    </row>
    <row r="19" spans="1:4">
      <c r="A19" s="4" t="s">
        <v>554</v>
      </c>
    </row>
    <row r="20" spans="1:4">
      <c r="A20" s="3" t="s">
        <v>548</v>
      </c>
    </row>
    <row r="21" spans="1:4">
      <c r="A21" s="4" t="s">
        <v>549</v>
      </c>
      <c r="B21" s="8" t="n">
        <v>55.9</v>
      </c>
      <c r="D21" s="8" t="n">
        <v>92.40000000000001</v>
      </c>
    </row>
    <row r="22" spans="1:4">
      <c r="A22" s="4" t="s">
        <v>555</v>
      </c>
    </row>
    <row r="23" spans="1:4">
      <c r="A23" s="3" t="s">
        <v>548</v>
      </c>
    </row>
    <row r="24" spans="1:4">
      <c r="A24" s="4" t="s">
        <v>549</v>
      </c>
      <c r="B24" s="8" t="n">
        <v>52.4</v>
      </c>
      <c r="D24" s="8" t="n">
        <v>51.7</v>
      </c>
    </row>
    <row r="25" spans="1:4">
      <c r="A25" s="4" t="s">
        <v>556</v>
      </c>
    </row>
    <row r="26" spans="1:4">
      <c r="A26" s="3" t="s">
        <v>548</v>
      </c>
    </row>
    <row r="27" spans="1:4">
      <c r="A27" s="4" t="s">
        <v>549</v>
      </c>
      <c r="B27" s="8" t="n">
        <v>27.4</v>
      </c>
      <c r="D27" s="8" t="n">
        <v>41.3</v>
      </c>
    </row>
    <row r="28" spans="1:4">
      <c r="A28" s="4" t="s">
        <v>557</v>
      </c>
    </row>
    <row r="29" spans="1:4">
      <c r="A29" s="3" t="s">
        <v>548</v>
      </c>
    </row>
    <row r="30" spans="1:4">
      <c r="A30" s="4" t="s">
        <v>549</v>
      </c>
      <c r="B30" s="8" t="n">
        <v>14.6</v>
      </c>
      <c r="D30" s="8" t="n">
        <v>20.9</v>
      </c>
    </row>
    <row r="31" spans="1:4">
      <c r="A31" s="4" t="s">
        <v>558</v>
      </c>
    </row>
    <row r="32" spans="1:4">
      <c r="A32" s="3" t="s">
        <v>548</v>
      </c>
    </row>
    <row r="33" spans="1:4">
      <c r="A33" s="4" t="s">
        <v>549</v>
      </c>
      <c r="B33" s="5" t="n">
        <v>14</v>
      </c>
      <c r="D33" s="5" t="n">
        <v>42</v>
      </c>
    </row>
    <row r="34" spans="1:4">
      <c r="A34" s="4" t="s">
        <v>559</v>
      </c>
    </row>
    <row r="35" spans="1:4">
      <c r="A35" s="3" t="s">
        <v>548</v>
      </c>
    </row>
    <row r="36" spans="1:4">
      <c r="A36" s="4" t="s">
        <v>549</v>
      </c>
      <c r="B36" s="8" t="n">
        <v>12.5</v>
      </c>
      <c r="D36" s="8" t="n">
        <v>9.699999999999999</v>
      </c>
    </row>
    <row r="37" spans="1:4">
      <c r="A37" s="4" t="s">
        <v>560</v>
      </c>
    </row>
    <row r="38" spans="1:4">
      <c r="A38" s="3" t="s">
        <v>548</v>
      </c>
    </row>
    <row r="39" spans="1:4">
      <c r="A39" s="4" t="s">
        <v>549</v>
      </c>
      <c r="B39" s="8" t="n">
        <v>7.8</v>
      </c>
      <c r="D39" s="8" t="n">
        <v>21.5</v>
      </c>
    </row>
    <row r="40" spans="1:4">
      <c r="A40" s="4" t="s">
        <v>561</v>
      </c>
    </row>
    <row r="41" spans="1:4">
      <c r="A41" s="3" t="s">
        <v>548</v>
      </c>
    </row>
    <row r="42" spans="1:4">
      <c r="A42" s="4" t="s">
        <v>549</v>
      </c>
      <c r="B42" s="8" t="n">
        <v>4.4</v>
      </c>
      <c r="D42" s="8" t="n">
        <v>4.1</v>
      </c>
    </row>
    <row r="43" spans="1:4">
      <c r="A43" s="4" t="s">
        <v>562</v>
      </c>
    </row>
    <row r="44" spans="1:4">
      <c r="A44" s="3" t="s">
        <v>548</v>
      </c>
    </row>
    <row r="45" spans="1:4">
      <c r="A45" s="4" t="s">
        <v>549</v>
      </c>
      <c r="B45" s="8" t="n">
        <v>0.4</v>
      </c>
      <c r="D45" s="8" t="n">
        <v>2.3</v>
      </c>
    </row>
    <row r="46" spans="1:4">
      <c r="A46" s="4" t="s">
        <v>563</v>
      </c>
    </row>
    <row r="47" spans="1:4">
      <c r="A47" s="3" t="s">
        <v>548</v>
      </c>
    </row>
    <row r="48" spans="1:4">
      <c r="A48" s="4" t="s">
        <v>549</v>
      </c>
      <c r="B48" s="8" t="n">
        <v>0.3</v>
      </c>
      <c r="D48" s="8" t="n">
        <v>6.6</v>
      </c>
    </row>
    <row r="49" spans="1:4">
      <c r="A49" s="4" t="s">
        <v>564</v>
      </c>
    </row>
    <row r="50" spans="1:4">
      <c r="A50" s="3" t="s">
        <v>548</v>
      </c>
    </row>
    <row r="51" spans="1:4">
      <c r="A51" s="4" t="s">
        <v>549</v>
      </c>
      <c r="B51" s="7" t="n">
        <v>4.7</v>
      </c>
      <c r="D51" s="7" t="n">
        <v>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9"/>
    <col customWidth="1" max="5" min="5" width="40"/>
  </cols>
  <sheetData>
    <row r="1" spans="1:5">
      <c r="A1" s="1" t="s">
        <v>151</v>
      </c>
      <c r="B1" s="2" t="s">
        <v>152</v>
      </c>
      <c r="C1" s="2" t="s">
        <v>153</v>
      </c>
      <c r="D1" s="2" t="s">
        <v>154</v>
      </c>
      <c r="E1" s="2" t="s">
        <v>155</v>
      </c>
    </row>
    <row r="2" spans="1:5">
      <c r="A2" s="3" t="s">
        <v>156</v>
      </c>
    </row>
    <row r="3" spans="1:5">
      <c r="A3" s="4" t="s">
        <v>157</v>
      </c>
      <c r="B3" s="7" t="n">
        <v>-3.4</v>
      </c>
      <c r="D3" s="6" t="n">
        <v>0</v>
      </c>
      <c r="E3" s="7" t="n">
        <v>-3.4</v>
      </c>
    </row>
    <row r="4" spans="1:5">
      <c r="A4" s="4" t="s">
        <v>158</v>
      </c>
      <c r="C4" s="8" t="n">
        <v>135.9</v>
      </c>
    </row>
    <row r="5" spans="1:5">
      <c r="A5" s="4" t="s">
        <v>159</v>
      </c>
      <c r="B5" s="5" t="n">
        <v>5668</v>
      </c>
      <c r="C5" s="7" t="n">
        <v>7421.7</v>
      </c>
      <c r="D5" s="8" t="n">
        <v>84.59999999999999</v>
      </c>
      <c r="E5" s="8" t="n">
        <v>-1838.3</v>
      </c>
    </row>
    <row r="6" spans="1:5">
      <c r="A6" s="3" t="s">
        <v>156</v>
      </c>
    </row>
    <row r="7" spans="1:5">
      <c r="A7" s="4" t="s">
        <v>81</v>
      </c>
      <c r="B7" s="8" t="n">
        <v>63.9</v>
      </c>
      <c r="E7" s="8" t="n">
        <v>63.9</v>
      </c>
    </row>
    <row r="8" spans="1:5">
      <c r="A8" s="4" t="s">
        <v>160</v>
      </c>
      <c r="B8" s="8" t="n">
        <v>-15.6</v>
      </c>
      <c r="D8" s="8" t="n">
        <v>-15.6</v>
      </c>
    </row>
    <row r="9" spans="1:5">
      <c r="A9" s="4" t="s">
        <v>161</v>
      </c>
      <c r="C9" s="8" t="n">
        <v>0.2</v>
      </c>
    </row>
    <row r="10" spans="1:5">
      <c r="A10" s="4" t="s">
        <v>162</v>
      </c>
      <c r="B10" s="8" t="n">
        <v>1.8</v>
      </c>
      <c r="C10" s="7" t="n">
        <v>1.8</v>
      </c>
    </row>
    <row r="11" spans="1:5">
      <c r="A11" s="4" t="s">
        <v>163</v>
      </c>
      <c r="B11" s="8" t="n">
        <v>14.2</v>
      </c>
      <c r="C11" s="8" t="n">
        <v>14.2</v>
      </c>
    </row>
    <row r="12" spans="1:5">
      <c r="A12" s="4" t="s">
        <v>164</v>
      </c>
      <c r="B12" s="8" t="n">
        <v>-25.9</v>
      </c>
      <c r="C12" s="7" t="n">
        <v>-25.9</v>
      </c>
    </row>
    <row r="13" spans="1:5">
      <c r="A13" s="4" t="s">
        <v>165</v>
      </c>
      <c r="C13" s="8" t="n">
        <v>-0.1</v>
      </c>
    </row>
    <row r="14" spans="1:5">
      <c r="A14" s="4" t="s">
        <v>166</v>
      </c>
      <c r="B14" s="8" t="n">
        <v>-2.4</v>
      </c>
      <c r="C14" s="7" t="n">
        <v>-2.4</v>
      </c>
    </row>
    <row r="15" spans="1:5">
      <c r="A15" s="4" t="s">
        <v>167</v>
      </c>
      <c r="C15" s="5" t="n">
        <v>136</v>
      </c>
    </row>
    <row r="16" spans="1:5">
      <c r="A16" s="4" t="s">
        <v>168</v>
      </c>
      <c r="B16" s="8" t="n">
        <v>5700.6</v>
      </c>
      <c r="C16" s="7" t="n">
        <v>7409.4</v>
      </c>
      <c r="D16" s="5" t="n">
        <v>69</v>
      </c>
      <c r="E16" s="8" t="n">
        <v>-1777.8</v>
      </c>
    </row>
    <row r="17" spans="1:5">
      <c r="A17" s="4" t="s">
        <v>169</v>
      </c>
      <c r="C17" s="8" t="n">
        <v>136.1</v>
      </c>
    </row>
    <row r="18" spans="1:5">
      <c r="A18" s="4" t="s">
        <v>170</v>
      </c>
      <c r="B18" s="8" t="n">
        <v>5803.8</v>
      </c>
      <c r="C18" s="7" t="n">
        <v>7359.9</v>
      </c>
      <c r="D18" s="8" t="n">
        <v>139.4</v>
      </c>
      <c r="E18" s="8" t="n">
        <v>-1695.5</v>
      </c>
    </row>
    <row r="19" spans="1:5">
      <c r="A19" s="3" t="s">
        <v>156</v>
      </c>
    </row>
    <row r="20" spans="1:5">
      <c r="A20" s="4" t="s">
        <v>81</v>
      </c>
      <c r="B20" s="8" t="n">
        <v>106.4</v>
      </c>
      <c r="E20" s="8" t="n">
        <v>106.4</v>
      </c>
    </row>
    <row r="21" spans="1:5">
      <c r="A21" s="4" t="s">
        <v>160</v>
      </c>
      <c r="B21" s="8" t="n">
        <v>-103.5</v>
      </c>
      <c r="D21" s="8" t="n">
        <v>-103.5</v>
      </c>
    </row>
    <row r="22" spans="1:5">
      <c r="A22" s="4" t="s">
        <v>161</v>
      </c>
      <c r="C22" s="8" t="n">
        <v>0.3</v>
      </c>
    </row>
    <row r="23" spans="1:5">
      <c r="A23" s="4" t="s">
        <v>162</v>
      </c>
      <c r="B23" s="8" t="n">
        <v>0.8</v>
      </c>
      <c r="C23" s="7" t="n">
        <v>0.8</v>
      </c>
    </row>
    <row r="24" spans="1:5">
      <c r="A24" s="4" t="s">
        <v>163</v>
      </c>
      <c r="B24" s="8" t="n">
        <v>15.4</v>
      </c>
      <c r="C24" s="8" t="n">
        <v>15.4</v>
      </c>
    </row>
    <row r="25" spans="1:5">
      <c r="A25" s="4" t="s">
        <v>164</v>
      </c>
      <c r="B25" s="8" t="n">
        <v>-30.9</v>
      </c>
      <c r="C25" s="7" t="n">
        <v>-30.9</v>
      </c>
    </row>
    <row r="26" spans="1:5">
      <c r="A26" s="4" t="s">
        <v>165</v>
      </c>
      <c r="C26" s="8" t="n">
        <v>-0.1</v>
      </c>
    </row>
    <row r="27" spans="1:5">
      <c r="A27" s="4" t="s">
        <v>166</v>
      </c>
      <c r="B27" s="8" t="n">
        <v>-5.6</v>
      </c>
      <c r="C27" s="7" t="n">
        <v>-5.6</v>
      </c>
    </row>
    <row r="28" spans="1:5">
      <c r="A28" s="4" t="s">
        <v>171</v>
      </c>
      <c r="C28" s="8" t="n">
        <v>136.3</v>
      </c>
    </row>
    <row r="29" spans="1:5">
      <c r="A29" s="4" t="s">
        <v>172</v>
      </c>
      <c r="B29" s="7" t="n">
        <v>5786.4</v>
      </c>
      <c r="C29" s="7" t="n">
        <v>7339.6</v>
      </c>
      <c r="D29" s="7" t="n">
        <v>35.9</v>
      </c>
      <c r="E29" s="7" t="n">
        <v>-158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98</v>
      </c>
    </row>
    <row r="2" spans="1:3">
      <c r="A2" s="4" t="s">
        <v>566</v>
      </c>
    </row>
    <row r="3" spans="1:3">
      <c r="A3" s="3" t="s">
        <v>567</v>
      </c>
    </row>
    <row r="4" spans="1:3">
      <c r="A4" s="4" t="s">
        <v>568</v>
      </c>
      <c r="B4" s="7" t="n">
        <v>16.7</v>
      </c>
      <c r="C4" s="7" t="n">
        <v>27.3</v>
      </c>
    </row>
    <row r="5" spans="1:3">
      <c r="A5" s="4" t="s">
        <v>569</v>
      </c>
    </row>
    <row r="6" spans="1:3">
      <c r="A6" s="3" t="s">
        <v>567</v>
      </c>
    </row>
    <row r="7" spans="1:3">
      <c r="A7" s="4" t="s">
        <v>568</v>
      </c>
      <c r="B7" s="8" t="n">
        <v>5.3</v>
      </c>
      <c r="C7" s="5" t="n">
        <v>1</v>
      </c>
    </row>
    <row r="8" spans="1:3">
      <c r="A8" s="4" t="s">
        <v>570</v>
      </c>
    </row>
    <row r="9" spans="1:3">
      <c r="A9" s="3" t="s">
        <v>567</v>
      </c>
    </row>
    <row r="10" spans="1:3">
      <c r="A10" s="4" t="s">
        <v>568</v>
      </c>
      <c r="B10" s="8" t="n">
        <v>11.4</v>
      </c>
      <c r="C10" s="8" t="n">
        <v>26.3</v>
      </c>
    </row>
    <row r="11" spans="1:3">
      <c r="A11" s="4" t="s">
        <v>571</v>
      </c>
    </row>
    <row r="12" spans="1:3">
      <c r="A12" s="3" t="s">
        <v>567</v>
      </c>
    </row>
    <row r="13" spans="1:3">
      <c r="A13" s="4" t="s">
        <v>572</v>
      </c>
      <c r="B13" s="8" t="n">
        <v>10.9</v>
      </c>
      <c r="C13" s="8" t="n">
        <v>4.7</v>
      </c>
    </row>
    <row r="14" spans="1:3">
      <c r="A14" s="4" t="s">
        <v>573</v>
      </c>
    </row>
    <row r="15" spans="1:3">
      <c r="A15" s="3" t="s">
        <v>567</v>
      </c>
    </row>
    <row r="16" spans="1:3">
      <c r="A16" s="4" t="s">
        <v>568</v>
      </c>
      <c r="B16" s="8" t="n">
        <v>5.8</v>
      </c>
      <c r="C16" s="8" t="n">
        <v>3.3</v>
      </c>
    </row>
    <row r="17" spans="1:3">
      <c r="A17" s="4" t="s">
        <v>574</v>
      </c>
    </row>
    <row r="18" spans="1:3">
      <c r="A18" s="3" t="s">
        <v>567</v>
      </c>
    </row>
    <row r="19" spans="1:3">
      <c r="A19" s="4" t="s">
        <v>572</v>
      </c>
      <c r="B19" s="7" t="n">
        <v>2.8</v>
      </c>
      <c r="C19" s="7" t="n">
        <v>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75</v>
      </c>
      <c r="C1" s="2" t="s">
        <v>1</v>
      </c>
    </row>
    <row r="2" spans="1:5">
      <c r="C2" s="2" t="s">
        <v>2</v>
      </c>
      <c r="E2" s="2" t="s">
        <v>60</v>
      </c>
    </row>
    <row r="3" spans="1:5">
      <c r="A3" s="3" t="s">
        <v>576</v>
      </c>
    </row>
    <row r="4" spans="1:5">
      <c r="A4" s="4" t="s">
        <v>577</v>
      </c>
      <c r="C4" s="6" t="n">
        <v>7</v>
      </c>
      <c r="D4" s="4" t="s">
        <v>63</v>
      </c>
      <c r="E4" s="6" t="n">
        <v>-1</v>
      </c>
    </row>
    <row r="5" spans="1:5">
      <c r="A5" s="4" t="s">
        <v>578</v>
      </c>
      <c r="C5" s="8" t="n">
        <v>-1.4</v>
      </c>
      <c r="E5" s="8" t="n">
        <v>-1.5</v>
      </c>
    </row>
    <row r="6" spans="1:5">
      <c r="A6" s="4" t="s">
        <v>579</v>
      </c>
      <c r="C6" s="8" t="n">
        <v>0.4</v>
      </c>
      <c r="E6" s="8" t="n">
        <v>-1.2</v>
      </c>
    </row>
    <row r="7" spans="1:5">
      <c r="A7" s="4" t="s">
        <v>580</v>
      </c>
      <c r="C7" s="8" t="n">
        <v>5.1</v>
      </c>
    </row>
    <row r="8" spans="1:5">
      <c r="A8" s="4" t="s">
        <v>77</v>
      </c>
    </row>
    <row r="9" spans="1:5">
      <c r="A9" s="3" t="s">
        <v>576</v>
      </c>
    </row>
    <row r="10" spans="1:5">
      <c r="A10" s="4" t="s">
        <v>581</v>
      </c>
      <c r="C10" s="8" t="n">
        <v>-0.4</v>
      </c>
      <c r="E10" s="8" t="n">
        <v>-0.4</v>
      </c>
    </row>
    <row r="11" spans="1:5">
      <c r="A11" s="4" t="s">
        <v>582</v>
      </c>
      <c r="C11" s="5" t="n">
        <v>0</v>
      </c>
      <c r="E11" s="5" t="n">
        <v>0</v>
      </c>
    </row>
    <row r="12" spans="1:5">
      <c r="A12" s="4" t="s">
        <v>583</v>
      </c>
      <c r="C12" s="5" t="n">
        <v>0</v>
      </c>
      <c r="E12" s="5" t="n">
        <v>0</v>
      </c>
    </row>
    <row r="13" spans="1:5">
      <c r="A13" s="4" t="s">
        <v>584</v>
      </c>
      <c r="C13" s="5" t="n">
        <v>0</v>
      </c>
      <c r="E13" s="5" t="n">
        <v>0</v>
      </c>
    </row>
    <row r="14" spans="1:5">
      <c r="A14" s="4" t="s">
        <v>584</v>
      </c>
      <c r="C14" s="8" t="n">
        <v>2.8</v>
      </c>
    </row>
    <row r="15" spans="1:5">
      <c r="A15" s="4" t="s">
        <v>585</v>
      </c>
    </row>
    <row r="16" spans="1:5">
      <c r="A16" s="3" t="s">
        <v>576</v>
      </c>
    </row>
    <row r="17" spans="1:5">
      <c r="A17" s="4" t="s">
        <v>581</v>
      </c>
      <c r="C17" s="5" t="n">
        <v>0</v>
      </c>
      <c r="E17" s="5" t="n">
        <v>0</v>
      </c>
    </row>
    <row r="18" spans="1:5">
      <c r="A18" s="4" t="s">
        <v>582</v>
      </c>
      <c r="C18" s="8" t="n">
        <v>-0.4</v>
      </c>
      <c r="E18" s="8" t="n">
        <v>0.2</v>
      </c>
    </row>
    <row r="19" spans="1:5">
      <c r="A19" s="4" t="s">
        <v>584</v>
      </c>
      <c r="C19" s="5" t="n">
        <v>0</v>
      </c>
      <c r="E19" s="8" t="n">
        <v>-0.1</v>
      </c>
    </row>
    <row r="20" spans="1:5">
      <c r="A20" s="4" t="s">
        <v>64</v>
      </c>
    </row>
    <row r="21" spans="1:5">
      <c r="A21" s="3" t="s">
        <v>576</v>
      </c>
    </row>
    <row r="22" spans="1:5">
      <c r="A22" s="4" t="s">
        <v>581</v>
      </c>
      <c r="C22" s="5" t="n">
        <v>0</v>
      </c>
      <c r="E22" s="5" t="n">
        <v>0</v>
      </c>
    </row>
    <row r="23" spans="1:5">
      <c r="A23" s="4" t="s">
        <v>582</v>
      </c>
      <c r="C23" s="8" t="n">
        <v>-0.6</v>
      </c>
      <c r="E23" s="8" t="n">
        <v>-1.3</v>
      </c>
    </row>
    <row r="24" spans="1:5">
      <c r="A24" s="4" t="s">
        <v>584</v>
      </c>
      <c r="C24" s="8" t="n">
        <v>0.4</v>
      </c>
      <c r="E24" s="8" t="n">
        <v>-1.1</v>
      </c>
    </row>
    <row r="25" spans="1:5">
      <c r="A25" s="4" t="s">
        <v>476</v>
      </c>
    </row>
    <row r="26" spans="1:5">
      <c r="A26" s="3" t="s">
        <v>576</v>
      </c>
    </row>
    <row r="27" spans="1:5">
      <c r="A27" s="4" t="s">
        <v>577</v>
      </c>
      <c r="C27" s="5" t="n">
        <v>7</v>
      </c>
      <c r="D27" s="4" t="s">
        <v>63</v>
      </c>
      <c r="E27" s="6" t="n">
        <v>-1</v>
      </c>
    </row>
    <row r="28" spans="1:5">
      <c r="A28" s="4" t="s">
        <v>477</v>
      </c>
    </row>
    <row r="29" spans="1:5">
      <c r="A29" s="3" t="s">
        <v>576</v>
      </c>
    </row>
    <row r="30" spans="1:5">
      <c r="A30" s="4" t="s">
        <v>586</v>
      </c>
      <c r="B30" s="4" t="s">
        <v>63</v>
      </c>
      <c r="C30" s="6" t="n">
        <v>-15</v>
      </c>
    </row>
    <row r="31" spans="1:5"/>
    <row r="32" spans="1:5">
      <c r="A32" s="4" t="s">
        <v>63</v>
      </c>
      <c r="B32" s="4" t="s">
        <v>587</v>
      </c>
    </row>
  </sheetData>
  <mergeCells count="5">
    <mergeCell ref="A1:B2"/>
    <mergeCell ref="C1:E1"/>
    <mergeCell ref="C2:D2"/>
    <mergeCell ref="A31:D31"/>
    <mergeCell ref="B32:D3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60</v>
      </c>
    </row>
    <row r="3" spans="1:3">
      <c r="A3" s="3" t="s">
        <v>589</v>
      </c>
    </row>
    <row r="4" spans="1:3">
      <c r="A4" s="4" t="s">
        <v>313</v>
      </c>
      <c r="B4" s="7" t="n">
        <v>12.1</v>
      </c>
      <c r="C4" s="7" t="n">
        <v>-8.4</v>
      </c>
    </row>
    <row r="5" spans="1:3">
      <c r="A5" s="4" t="s">
        <v>590</v>
      </c>
    </row>
    <row r="6" spans="1:3">
      <c r="A6" s="3" t="s">
        <v>589</v>
      </c>
    </row>
    <row r="7" spans="1:3">
      <c r="A7" s="4" t="s">
        <v>313</v>
      </c>
      <c r="B7" s="8" t="n">
        <v>10.4</v>
      </c>
      <c r="C7" s="8" t="n">
        <v>-8.800000000000001</v>
      </c>
    </row>
    <row r="8" spans="1:3">
      <c r="A8" s="4" t="s">
        <v>591</v>
      </c>
    </row>
    <row r="9" spans="1:3">
      <c r="A9" s="3" t="s">
        <v>589</v>
      </c>
    </row>
    <row r="10" spans="1:3">
      <c r="A10" s="4" t="s">
        <v>313</v>
      </c>
      <c r="B10" s="7" t="n">
        <v>1.7</v>
      </c>
      <c r="C10" s="7" t="n">
        <v>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s>
  <sheetData>
    <row r="1" spans="1:4">
      <c r="A1" s="1" t="s">
        <v>592</v>
      </c>
      <c r="C1" s="2" t="s">
        <v>1</v>
      </c>
    </row>
    <row r="2" spans="1:4">
      <c r="C2" s="2" t="s">
        <v>2</v>
      </c>
      <c r="D2" s="2" t="s">
        <v>60</v>
      </c>
    </row>
    <row r="3" spans="1:4">
      <c r="A3" s="3" t="s">
        <v>589</v>
      </c>
    </row>
    <row r="4" spans="1:4">
      <c r="A4" s="4" t="s">
        <v>62</v>
      </c>
      <c r="B4" s="4" t="s">
        <v>63</v>
      </c>
      <c r="C4" s="6" t="n">
        <v>1341</v>
      </c>
      <c r="D4" s="7" t="n">
        <v>1174.5</v>
      </c>
    </row>
    <row r="5" spans="1:4">
      <c r="A5" s="4" t="s">
        <v>64</v>
      </c>
      <c r="C5" s="8" t="n">
        <v>857.8</v>
      </c>
      <c r="D5" s="8" t="n">
        <v>725.7</v>
      </c>
    </row>
    <row r="6" spans="1:4">
      <c r="A6" s="4" t="s">
        <v>77</v>
      </c>
      <c r="C6" s="8" t="n">
        <v>30.2</v>
      </c>
      <c r="D6" s="8" t="n">
        <v>28.6</v>
      </c>
    </row>
    <row r="7" spans="1:4">
      <c r="A7" s="4" t="s">
        <v>78</v>
      </c>
      <c r="C7" s="8" t="n">
        <v>2.4</v>
      </c>
      <c r="D7" s="8" t="n">
        <v>3.2</v>
      </c>
    </row>
    <row r="8" spans="1:4">
      <c r="A8" s="4" t="s">
        <v>585</v>
      </c>
    </row>
    <row r="9" spans="1:4">
      <c r="A9" s="3" t="s">
        <v>476</v>
      </c>
    </row>
    <row r="10" spans="1:4">
      <c r="A10" s="4" t="s">
        <v>593</v>
      </c>
      <c r="C10" s="8" t="n">
        <v>-0.4</v>
      </c>
      <c r="D10" s="8" t="n">
        <v>0.2</v>
      </c>
    </row>
    <row r="11" spans="1:4">
      <c r="A11" s="4" t="s">
        <v>584</v>
      </c>
      <c r="C11" s="5" t="n">
        <v>0</v>
      </c>
      <c r="D11" s="8" t="n">
        <v>-0.1</v>
      </c>
    </row>
    <row r="12" spans="1:4">
      <c r="A12" s="3" t="s">
        <v>594</v>
      </c>
    </row>
    <row r="13" spans="1:4">
      <c r="A13" s="4" t="s">
        <v>593</v>
      </c>
      <c r="C13" s="5" t="n">
        <v>0</v>
      </c>
      <c r="D13" s="5" t="n">
        <v>0</v>
      </c>
    </row>
    <row r="14" spans="1:4">
      <c r="A14" s="4" t="s">
        <v>64</v>
      </c>
    </row>
    <row r="15" spans="1:4">
      <c r="A15" s="3" t="s">
        <v>476</v>
      </c>
    </row>
    <row r="16" spans="1:4">
      <c r="A16" s="4" t="s">
        <v>593</v>
      </c>
      <c r="C16" s="8" t="n">
        <v>-0.6</v>
      </c>
      <c r="D16" s="8" t="n">
        <v>-1.3</v>
      </c>
    </row>
    <row r="17" spans="1:4">
      <c r="A17" s="4" t="s">
        <v>584</v>
      </c>
      <c r="C17" s="8" t="n">
        <v>0.4</v>
      </c>
      <c r="D17" s="8" t="n">
        <v>-1.1</v>
      </c>
    </row>
    <row r="18" spans="1:4">
      <c r="A18" s="3" t="s">
        <v>594</v>
      </c>
    </row>
    <row r="19" spans="1:4">
      <c r="A19" s="4" t="s">
        <v>593</v>
      </c>
      <c r="C19" s="5" t="n">
        <v>0</v>
      </c>
      <c r="D19" s="5" t="n">
        <v>0</v>
      </c>
    </row>
    <row r="20" spans="1:4">
      <c r="A20" s="4" t="s">
        <v>77</v>
      </c>
    </row>
    <row r="21" spans="1:4">
      <c r="A21" s="3" t="s">
        <v>476</v>
      </c>
    </row>
    <row r="22" spans="1:4">
      <c r="A22" s="4" t="s">
        <v>593</v>
      </c>
      <c r="C22" s="5" t="n">
        <v>0</v>
      </c>
      <c r="D22" s="5" t="n">
        <v>0</v>
      </c>
    </row>
    <row r="23" spans="1:4">
      <c r="A23" s="4" t="s">
        <v>584</v>
      </c>
      <c r="C23" s="5" t="n">
        <v>0</v>
      </c>
      <c r="D23" s="5" t="n">
        <v>0</v>
      </c>
    </row>
    <row r="24" spans="1:4">
      <c r="A24" s="3" t="s">
        <v>594</v>
      </c>
    </row>
    <row r="25" spans="1:4">
      <c r="A25" s="4" t="s">
        <v>593</v>
      </c>
      <c r="C25" s="8" t="n">
        <v>-0.4</v>
      </c>
      <c r="D25" s="8" t="n">
        <v>-0.4</v>
      </c>
    </row>
    <row r="26" spans="1:4">
      <c r="A26" s="4" t="s">
        <v>78</v>
      </c>
    </row>
    <row r="27" spans="1:4">
      <c r="A27" s="3" t="s">
        <v>476</v>
      </c>
    </row>
    <row r="28" spans="1:4">
      <c r="A28" s="4" t="s">
        <v>593</v>
      </c>
      <c r="C28" s="5" t="n">
        <v>0</v>
      </c>
      <c r="D28" s="5" t="n">
        <v>0</v>
      </c>
    </row>
    <row r="29" spans="1:4">
      <c r="A29" s="4" t="s">
        <v>584</v>
      </c>
      <c r="C29" s="5" t="n">
        <v>0</v>
      </c>
      <c r="D29" s="5" t="n">
        <v>0</v>
      </c>
    </row>
    <row r="30" spans="1:4">
      <c r="A30" s="3" t="s">
        <v>594</v>
      </c>
    </row>
    <row r="31" spans="1:4">
      <c r="A31" s="4" t="s">
        <v>593</v>
      </c>
      <c r="C31" s="6" t="n">
        <v>0</v>
      </c>
      <c r="D31" s="6" t="n">
        <v>0</v>
      </c>
    </row>
    <row r="32" spans="1:4"/>
    <row r="33" spans="1:4">
      <c r="A33" s="4" t="s">
        <v>63</v>
      </c>
      <c r="B33" s="4" t="s">
        <v>88</v>
      </c>
    </row>
  </sheetData>
  <mergeCells count="4">
    <mergeCell ref="A1:B2"/>
    <mergeCell ref="C1:D1"/>
    <mergeCell ref="A32:C32"/>
    <mergeCell ref="B33:C3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98</v>
      </c>
    </row>
    <row r="2" spans="1:3">
      <c r="A2" s="3" t="s">
        <v>596</v>
      </c>
    </row>
    <row r="3" spans="1:3">
      <c r="A3" s="4" t="s">
        <v>106</v>
      </c>
      <c r="B3" s="6" t="n">
        <v>124</v>
      </c>
      <c r="C3" s="7" t="n">
        <v>129.9</v>
      </c>
    </row>
    <row r="4" spans="1:3">
      <c r="A4" s="4" t="s">
        <v>597</v>
      </c>
      <c r="B4" s="8" t="n">
        <v>27.9</v>
      </c>
      <c r="C4" s="8" t="n">
        <v>27.6</v>
      </c>
    </row>
    <row r="5" spans="1:3">
      <c r="A5" s="4" t="s">
        <v>598</v>
      </c>
      <c r="B5" s="8" t="n">
        <v>151.9</v>
      </c>
      <c r="C5" s="8" t="n">
        <v>157.5</v>
      </c>
    </row>
    <row r="6" spans="1:3">
      <c r="A6" s="4" t="s">
        <v>599</v>
      </c>
      <c r="B6" s="8" t="n">
        <v>152.7</v>
      </c>
      <c r="C6" s="8" t="n">
        <v>158.2</v>
      </c>
    </row>
    <row r="7" spans="1:3">
      <c r="A7" s="4" t="s">
        <v>600</v>
      </c>
      <c r="B7" s="8" t="n">
        <v>127.7</v>
      </c>
      <c r="C7" s="8" t="n">
        <v>133.7</v>
      </c>
    </row>
    <row r="8" spans="1:3">
      <c r="A8" s="4" t="s">
        <v>601</v>
      </c>
      <c r="B8" s="5" t="n">
        <v>25</v>
      </c>
      <c r="C8" s="8" t="n">
        <v>24.5</v>
      </c>
    </row>
    <row r="9" spans="1:3">
      <c r="A9" s="4" t="s">
        <v>106</v>
      </c>
    </row>
    <row r="10" spans="1:3">
      <c r="A10" s="3" t="s">
        <v>596</v>
      </c>
    </row>
    <row r="11" spans="1:3">
      <c r="A11" s="4" t="s">
        <v>106</v>
      </c>
      <c r="B11" s="5" t="n">
        <v>124</v>
      </c>
      <c r="C11" s="8" t="n">
        <v>129.9</v>
      </c>
    </row>
    <row r="12" spans="1:3">
      <c r="A12" s="4" t="s">
        <v>110</v>
      </c>
    </row>
    <row r="13" spans="1:3">
      <c r="A13" s="3" t="s">
        <v>596</v>
      </c>
    </row>
    <row r="14" spans="1:3">
      <c r="A14" s="4" t="s">
        <v>597</v>
      </c>
      <c r="B14" s="8" t="n">
        <v>27.9</v>
      </c>
      <c r="C14" s="8" t="n">
        <v>27.6</v>
      </c>
    </row>
    <row r="15" spans="1:3">
      <c r="A15" s="4" t="s">
        <v>117</v>
      </c>
    </row>
    <row r="16" spans="1:3">
      <c r="A16" s="3" t="s">
        <v>596</v>
      </c>
    </row>
    <row r="17" spans="1:3">
      <c r="A17" s="4" t="s">
        <v>602</v>
      </c>
      <c r="B17" s="8" t="n">
        <v>30.9</v>
      </c>
      <c r="C17" s="5" t="n">
        <v>32</v>
      </c>
    </row>
    <row r="18" spans="1:3">
      <c r="A18" s="4" t="s">
        <v>119</v>
      </c>
    </row>
    <row r="19" spans="1:3">
      <c r="A19" s="3" t="s">
        <v>596</v>
      </c>
    </row>
    <row r="20" spans="1:3">
      <c r="A20" s="4" t="s">
        <v>603</v>
      </c>
      <c r="B20" s="8" t="n">
        <v>5.7</v>
      </c>
      <c r="C20" s="8" t="n">
        <v>3.4</v>
      </c>
    </row>
    <row r="21" spans="1:3">
      <c r="A21" s="4" t="s">
        <v>604</v>
      </c>
    </row>
    <row r="22" spans="1:3">
      <c r="A22" s="3" t="s">
        <v>596</v>
      </c>
    </row>
    <row r="23" spans="1:3">
      <c r="A23" s="4" t="s">
        <v>605</v>
      </c>
      <c r="B23" s="8" t="n">
        <v>96.8</v>
      </c>
      <c r="C23" s="8" t="n">
        <v>101.7</v>
      </c>
    </row>
    <row r="24" spans="1:3">
      <c r="A24" s="4" t="s">
        <v>121</v>
      </c>
    </row>
    <row r="25" spans="1:3">
      <c r="A25" s="3" t="s">
        <v>596</v>
      </c>
    </row>
    <row r="26" spans="1:3">
      <c r="A26" s="4" t="s">
        <v>606</v>
      </c>
      <c r="B26" s="8" t="n">
        <v>19.3</v>
      </c>
      <c r="C26" s="8" t="n">
        <v>21.1</v>
      </c>
    </row>
    <row r="27" spans="1:3">
      <c r="A27" s="4" t="s">
        <v>369</v>
      </c>
    </row>
    <row r="28" spans="1:3">
      <c r="A28" s="3" t="s">
        <v>596</v>
      </c>
    </row>
    <row r="29" spans="1:3">
      <c r="A29" s="4" t="s">
        <v>106</v>
      </c>
      <c r="B29" s="8" t="n">
        <v>21.4</v>
      </c>
      <c r="C29" s="8" t="n">
        <v>22.4</v>
      </c>
    </row>
    <row r="30" spans="1:3">
      <c r="A30" s="4" t="s">
        <v>597</v>
      </c>
      <c r="B30" s="8" t="n">
        <v>16.4</v>
      </c>
      <c r="C30" s="8" t="n">
        <v>16.8</v>
      </c>
    </row>
    <row r="31" spans="1:3">
      <c r="A31" s="4" t="s">
        <v>600</v>
      </c>
      <c r="B31" s="8" t="n">
        <v>21.5</v>
      </c>
      <c r="C31" s="8" t="n">
        <v>22.8</v>
      </c>
    </row>
    <row r="32" spans="1:3">
      <c r="A32" s="4" t="s">
        <v>601</v>
      </c>
      <c r="B32" s="8" t="n">
        <v>16.4</v>
      </c>
      <c r="C32" s="8" t="n">
        <v>16.6</v>
      </c>
    </row>
    <row r="33" spans="1:3">
      <c r="A33" s="4" t="s">
        <v>381</v>
      </c>
    </row>
    <row r="34" spans="1:3">
      <c r="A34" s="3" t="s">
        <v>596</v>
      </c>
    </row>
    <row r="35" spans="1:3">
      <c r="A35" s="4" t="s">
        <v>106</v>
      </c>
      <c r="B35" s="8" t="n">
        <v>39.3</v>
      </c>
      <c r="C35" s="8" t="n">
        <v>41.6</v>
      </c>
    </row>
    <row r="36" spans="1:3">
      <c r="A36" s="4" t="s">
        <v>597</v>
      </c>
      <c r="B36" s="8" t="n">
        <v>5.7</v>
      </c>
      <c r="C36" s="8" t="n">
        <v>5.8</v>
      </c>
    </row>
    <row r="37" spans="1:3">
      <c r="A37" s="4" t="s">
        <v>600</v>
      </c>
      <c r="B37" s="8" t="n">
        <v>40.3</v>
      </c>
      <c r="C37" s="8" t="n">
        <v>42.4</v>
      </c>
    </row>
    <row r="38" spans="1:3">
      <c r="A38" s="4" t="s">
        <v>601</v>
      </c>
      <c r="B38" s="8" t="n">
        <v>2.7</v>
      </c>
      <c r="C38" s="8" t="n">
        <v>2.9</v>
      </c>
    </row>
    <row r="39" spans="1:3">
      <c r="A39" s="4" t="s">
        <v>391</v>
      </c>
    </row>
    <row r="40" spans="1:3">
      <c r="A40" s="3" t="s">
        <v>596</v>
      </c>
    </row>
    <row r="41" spans="1:3">
      <c r="A41" s="4" t="s">
        <v>106</v>
      </c>
      <c r="B41" s="8" t="n">
        <v>33.5</v>
      </c>
      <c r="C41" s="8" t="n">
        <v>35.1</v>
      </c>
    </row>
    <row r="42" spans="1:3">
      <c r="A42" s="4" t="s">
        <v>597</v>
      </c>
      <c r="B42" s="8" t="n">
        <v>0.7</v>
      </c>
      <c r="C42" s="8" t="n">
        <v>0.8</v>
      </c>
    </row>
    <row r="43" spans="1:3">
      <c r="A43" s="4" t="s">
        <v>600</v>
      </c>
      <c r="B43" s="8" t="n">
        <v>34.7</v>
      </c>
      <c r="C43" s="8" t="n">
        <v>36.3</v>
      </c>
    </row>
    <row r="44" spans="1:3">
      <c r="A44" s="4" t="s">
        <v>601</v>
      </c>
      <c r="B44" s="8" t="n">
        <v>0.7</v>
      </c>
      <c r="C44" s="8" t="n">
        <v>0.8</v>
      </c>
    </row>
    <row r="45" spans="1:3">
      <c r="A45" s="4" t="s">
        <v>607</v>
      </c>
    </row>
    <row r="46" spans="1:3">
      <c r="A46" s="3" t="s">
        <v>596</v>
      </c>
    </row>
    <row r="47" spans="1:3">
      <c r="A47" s="4" t="s">
        <v>106</v>
      </c>
      <c r="B47" s="8" t="n">
        <v>29.8</v>
      </c>
      <c r="C47" s="8" t="n">
        <v>30.8</v>
      </c>
    </row>
    <row r="48" spans="1:3">
      <c r="A48" s="4" t="s">
        <v>597</v>
      </c>
      <c r="B48" s="8" t="n">
        <v>5.1</v>
      </c>
      <c r="C48" s="8" t="n">
        <v>4.2</v>
      </c>
    </row>
    <row r="49" spans="1:3">
      <c r="A49" s="4" t="s">
        <v>600</v>
      </c>
      <c r="B49" s="8" t="n">
        <v>31.2</v>
      </c>
      <c r="C49" s="8" t="n">
        <v>32.2</v>
      </c>
    </row>
    <row r="50" spans="1:3">
      <c r="A50" s="4" t="s">
        <v>601</v>
      </c>
      <c r="B50" s="7" t="n">
        <v>5.2</v>
      </c>
      <c r="C50" s="7" t="n">
        <v>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s>
  <sheetData>
    <row r="1" spans="1:4">
      <c r="A1" s="1" t="s">
        <v>608</v>
      </c>
      <c r="C1" s="2" t="s">
        <v>1</v>
      </c>
    </row>
    <row r="2" spans="1:4">
      <c r="C2" s="2" t="s">
        <v>2</v>
      </c>
      <c r="D2" s="2" t="s">
        <v>60</v>
      </c>
    </row>
    <row r="3" spans="1:4">
      <c r="A3" s="3" t="s">
        <v>232</v>
      </c>
    </row>
    <row r="4" spans="1:4">
      <c r="A4" s="4" t="s">
        <v>609</v>
      </c>
      <c r="B4" s="4" t="s">
        <v>63</v>
      </c>
      <c r="C4" s="7" t="n">
        <v>11.4</v>
      </c>
      <c r="D4" s="6" t="n">
        <v>12</v>
      </c>
    </row>
    <row r="5" spans="1:4">
      <c r="A5" s="3" t="s">
        <v>597</v>
      </c>
    </row>
    <row r="6" spans="1:4">
      <c r="A6" s="4" t="s">
        <v>610</v>
      </c>
      <c r="C6" s="8" t="n">
        <v>1.1</v>
      </c>
      <c r="D6" s="8" t="n">
        <v>0.7</v>
      </c>
    </row>
    <row r="7" spans="1:4">
      <c r="A7" s="4" t="s">
        <v>611</v>
      </c>
      <c r="C7" s="8" t="n">
        <v>0.2</v>
      </c>
      <c r="D7" s="8" t="n">
        <v>0.1</v>
      </c>
    </row>
    <row r="8" spans="1:4">
      <c r="A8" s="4" t="s">
        <v>612</v>
      </c>
      <c r="C8" s="7" t="n">
        <v>1.3</v>
      </c>
      <c r="D8" s="7" t="n">
        <v>0.8</v>
      </c>
    </row>
    <row r="9" spans="1:4"/>
    <row r="10" spans="1:4">
      <c r="A10" s="4" t="s">
        <v>63</v>
      </c>
      <c r="B10" s="4" t="s">
        <v>613</v>
      </c>
    </row>
  </sheetData>
  <mergeCells count="4">
    <mergeCell ref="A1:B2"/>
    <mergeCell ref="C1:D1"/>
    <mergeCell ref="A9:C9"/>
    <mergeCell ref="B10:C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4</v>
      </c>
      <c r="B1" s="2" t="s">
        <v>2</v>
      </c>
      <c r="C1" s="2" t="s">
        <v>98</v>
      </c>
    </row>
    <row r="2" spans="1:3">
      <c r="A2" s="3" t="s">
        <v>615</v>
      </c>
    </row>
    <row r="3" spans="1:3">
      <c r="A3" s="4" t="s">
        <v>55</v>
      </c>
      <c r="B3" s="7" t="n">
        <v>27.4</v>
      </c>
    </row>
    <row r="4" spans="1:3">
      <c r="A4" s="4" t="s">
        <v>616</v>
      </c>
      <c r="B4" s="8" t="n">
        <v>28.2</v>
      </c>
    </row>
    <row r="5" spans="1:3">
      <c r="A5" s="4" t="s">
        <v>617</v>
      </c>
      <c r="B5" s="5" t="n">
        <v>21</v>
      </c>
    </row>
    <row r="6" spans="1:3">
      <c r="A6" s="4" t="s">
        <v>618</v>
      </c>
      <c r="B6" s="8" t="n">
        <v>15.6</v>
      </c>
    </row>
    <row r="7" spans="1:3">
      <c r="A7" s="4" t="s">
        <v>619</v>
      </c>
      <c r="B7" s="8" t="n">
        <v>12.3</v>
      </c>
    </row>
    <row r="8" spans="1:3">
      <c r="A8" s="4" t="s">
        <v>620</v>
      </c>
      <c r="B8" s="8" t="n">
        <v>41.5</v>
      </c>
    </row>
    <row r="9" spans="1:3">
      <c r="A9" s="4" t="s">
        <v>621</v>
      </c>
      <c r="B9" s="5" t="n">
        <v>146</v>
      </c>
    </row>
    <row r="10" spans="1:3">
      <c r="A10" s="4" t="s">
        <v>622</v>
      </c>
      <c r="B10" s="8" t="n">
        <v>18.3</v>
      </c>
    </row>
    <row r="11" spans="1:3">
      <c r="A11" s="4" t="s">
        <v>599</v>
      </c>
      <c r="B11" s="8" t="n">
        <v>127.7</v>
      </c>
      <c r="C11" s="7" t="n">
        <v>133.7</v>
      </c>
    </row>
    <row r="12" spans="1:3">
      <c r="A12" s="3" t="s">
        <v>623</v>
      </c>
    </row>
    <row r="13" spans="1:3">
      <c r="A13" s="4" t="s">
        <v>55</v>
      </c>
      <c r="B13" s="8" t="n">
        <v>3.4</v>
      </c>
    </row>
    <row r="14" spans="1:3">
      <c r="A14" s="4" t="s">
        <v>616</v>
      </c>
      <c r="B14" s="8" t="n">
        <v>5.8</v>
      </c>
    </row>
    <row r="15" spans="1:3">
      <c r="A15" s="4" t="s">
        <v>617</v>
      </c>
      <c r="B15" s="8" t="n">
        <v>3.2</v>
      </c>
    </row>
    <row r="16" spans="1:3">
      <c r="A16" s="4" t="s">
        <v>618</v>
      </c>
      <c r="B16" s="8" t="n">
        <v>1.8</v>
      </c>
    </row>
    <row r="17" spans="1:3">
      <c r="A17" s="4" t="s">
        <v>619</v>
      </c>
      <c r="B17" s="8" t="n">
        <v>1.4</v>
      </c>
    </row>
    <row r="18" spans="1:3">
      <c r="A18" s="4" t="s">
        <v>620</v>
      </c>
      <c r="B18" s="8" t="n">
        <v>14.2</v>
      </c>
    </row>
    <row r="19" spans="1:3">
      <c r="A19" s="4" t="s">
        <v>621</v>
      </c>
      <c r="B19" s="8" t="n">
        <v>29.8</v>
      </c>
    </row>
    <row r="20" spans="1:3">
      <c r="A20" s="4" t="s">
        <v>622</v>
      </c>
      <c r="B20" s="8" t="n">
        <v>4.8</v>
      </c>
    </row>
    <row r="21" spans="1:3">
      <c r="A21" s="4" t="s">
        <v>599</v>
      </c>
      <c r="B21" s="5" t="n">
        <v>25</v>
      </c>
      <c r="C21" s="8" t="n">
        <v>24.5</v>
      </c>
    </row>
    <row r="22" spans="1:3">
      <c r="A22" s="3" t="s">
        <v>624</v>
      </c>
    </row>
    <row r="23" spans="1:3">
      <c r="A23" s="4" t="s">
        <v>55</v>
      </c>
      <c r="B23" s="8" t="n">
        <v>30.8</v>
      </c>
    </row>
    <row r="24" spans="1:3">
      <c r="A24" s="4" t="s">
        <v>616</v>
      </c>
      <c r="B24" s="5" t="n">
        <v>34</v>
      </c>
    </row>
    <row r="25" spans="1:3">
      <c r="A25" s="4" t="s">
        <v>617</v>
      </c>
      <c r="B25" s="8" t="n">
        <v>24.2</v>
      </c>
    </row>
    <row r="26" spans="1:3">
      <c r="A26" s="4" t="s">
        <v>618</v>
      </c>
      <c r="B26" s="8" t="n">
        <v>17.4</v>
      </c>
    </row>
    <row r="27" spans="1:3">
      <c r="A27" s="4" t="s">
        <v>619</v>
      </c>
      <c r="B27" s="8" t="n">
        <v>13.7</v>
      </c>
    </row>
    <row r="28" spans="1:3">
      <c r="A28" s="4" t="s">
        <v>620</v>
      </c>
      <c r="B28" s="8" t="n">
        <v>55.7</v>
      </c>
    </row>
    <row r="29" spans="1:3">
      <c r="A29" s="4" t="s">
        <v>621</v>
      </c>
      <c r="B29" s="8" t="n">
        <v>175.8</v>
      </c>
    </row>
    <row r="30" spans="1:3">
      <c r="A30" s="4" t="s">
        <v>622</v>
      </c>
      <c r="B30" s="8" t="n">
        <v>23.1</v>
      </c>
    </row>
    <row r="31" spans="1:3">
      <c r="A31" s="4" t="s">
        <v>599</v>
      </c>
      <c r="B31" s="7" t="n">
        <v>152.7</v>
      </c>
      <c r="C31" s="7" t="n">
        <v>15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6"/>
  </cols>
  <sheetData>
    <row r="1" spans="1:2">
      <c r="A1" s="1" t="s">
        <v>625</v>
      </c>
      <c r="B1" s="2" t="s">
        <v>2</v>
      </c>
    </row>
    <row r="2" spans="1:2">
      <c r="A2" s="3" t="s">
        <v>232</v>
      </c>
    </row>
    <row r="3" spans="1:2">
      <c r="A3" s="4" t="s">
        <v>626</v>
      </c>
      <c r="B3" s="4" t="s">
        <v>627</v>
      </c>
    </row>
    <row r="4" spans="1:2">
      <c r="A4" s="4" t="s">
        <v>628</v>
      </c>
      <c r="B4" s="4" t="s">
        <v>629</v>
      </c>
    </row>
    <row r="5" spans="1:2">
      <c r="A5" s="4" t="s">
        <v>630</v>
      </c>
      <c r="B5" s="4" t="s">
        <v>631</v>
      </c>
    </row>
    <row r="6" spans="1:2">
      <c r="A6" s="4" t="s">
        <v>632</v>
      </c>
      <c r="B6" s="4" t="s">
        <v>6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34</v>
      </c>
      <c r="B1" s="2" t="s">
        <v>1</v>
      </c>
    </row>
    <row r="2" spans="1:3">
      <c r="B2" s="2" t="s">
        <v>2</v>
      </c>
      <c r="C2" s="2" t="s">
        <v>60</v>
      </c>
    </row>
    <row r="3" spans="1:3">
      <c r="A3" s="3" t="s">
        <v>232</v>
      </c>
    </row>
    <row r="4" spans="1:3">
      <c r="A4" s="4" t="s">
        <v>635</v>
      </c>
      <c r="B4" s="7" t="n">
        <v>10.7</v>
      </c>
      <c r="C4" s="7" t="n">
        <v>11.7</v>
      </c>
    </row>
    <row r="5" spans="1:3">
      <c r="A5" s="4" t="s">
        <v>636</v>
      </c>
      <c r="B5" s="8" t="n">
        <v>0.2</v>
      </c>
      <c r="C5" s="8" t="n">
        <v>0.1</v>
      </c>
    </row>
    <row r="6" spans="1:3">
      <c r="A6" s="4" t="s">
        <v>637</v>
      </c>
      <c r="B6" s="5" t="n">
        <v>1</v>
      </c>
      <c r="C6" s="8" t="n">
        <v>0.7</v>
      </c>
    </row>
    <row r="7" spans="1:3">
      <c r="A7" s="4" t="s">
        <v>638</v>
      </c>
      <c r="B7" s="8" t="n">
        <v>1.5</v>
      </c>
      <c r="C7" s="5" t="n">
        <v>0</v>
      </c>
    </row>
    <row r="8" spans="1:3">
      <c r="A8" s="4" t="s">
        <v>639</v>
      </c>
      <c r="B8" s="7" t="n">
        <v>5.5</v>
      </c>
      <c r="C8" s="7" t="n">
        <v>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5"/>
    <col customWidth="1" max="5" min="5" width="14"/>
  </cols>
  <sheetData>
    <row r="1" spans="1:5">
      <c r="A1" s="1" t="s">
        <v>640</v>
      </c>
      <c r="C1" s="2" t="s">
        <v>1</v>
      </c>
    </row>
    <row r="2" spans="1:5">
      <c r="C2" s="2" t="s">
        <v>2</v>
      </c>
      <c r="D2" s="2" t="s">
        <v>98</v>
      </c>
      <c r="E2" s="2" t="s">
        <v>641</v>
      </c>
    </row>
    <row r="3" spans="1:5">
      <c r="A3" s="3" t="s">
        <v>642</v>
      </c>
    </row>
    <row r="4" spans="1:5">
      <c r="A4" s="4" t="s">
        <v>643</v>
      </c>
      <c r="C4" s="6" t="n">
        <v>2750500000</v>
      </c>
      <c r="D4" s="6" t="n">
        <v>2751400000</v>
      </c>
    </row>
    <row r="5" spans="1:5">
      <c r="A5" s="4" t="s">
        <v>644</v>
      </c>
      <c r="C5" s="5" t="n">
        <v>27100000</v>
      </c>
      <c r="D5" s="5" t="n">
        <v>24600000</v>
      </c>
    </row>
    <row r="6" spans="1:5">
      <c r="A6" s="4" t="s">
        <v>645</v>
      </c>
      <c r="C6" s="5" t="n">
        <v>6500000</v>
      </c>
      <c r="D6" s="5" t="n">
        <v>7300000</v>
      </c>
    </row>
    <row r="7" spans="1:5">
      <c r="A7" s="4" t="s">
        <v>646</v>
      </c>
      <c r="C7" s="5" t="n">
        <v>-13400000</v>
      </c>
      <c r="D7" s="5" t="n">
        <v>-14100000</v>
      </c>
    </row>
    <row r="8" spans="1:5">
      <c r="A8" s="4" t="s">
        <v>647</v>
      </c>
      <c r="C8" s="5" t="n">
        <v>3470700000</v>
      </c>
      <c r="D8" s="5" t="n">
        <v>3369200000</v>
      </c>
    </row>
    <row r="9" spans="1:5">
      <c r="A9" s="4" t="s">
        <v>119</v>
      </c>
      <c r="C9" s="5" t="n">
        <v>-287800000</v>
      </c>
      <c r="D9" s="5" t="n">
        <v>-3400000</v>
      </c>
    </row>
    <row r="10" spans="1:5">
      <c r="A10" s="4" t="s">
        <v>121</v>
      </c>
      <c r="C10" s="5" t="n">
        <v>3182900000</v>
      </c>
      <c r="D10" s="5" t="n">
        <v>3365800000</v>
      </c>
    </row>
    <row r="11" spans="1:5">
      <c r="A11" s="4" t="s">
        <v>648</v>
      </c>
    </row>
    <row r="12" spans="1:5">
      <c r="A12" s="3" t="s">
        <v>642</v>
      </c>
    </row>
    <row r="13" spans="1:5">
      <c r="A13" s="4" t="s">
        <v>649</v>
      </c>
      <c r="C13" s="5" t="n">
        <v>100000000</v>
      </c>
      <c r="D13" s="5" t="n">
        <v>0</v>
      </c>
      <c r="E13" s="6" t="n">
        <v>0</v>
      </c>
    </row>
    <row r="14" spans="1:5">
      <c r="A14" s="4" t="s">
        <v>650</v>
      </c>
    </row>
    <row r="15" spans="1:5">
      <c r="A15" s="3" t="s">
        <v>642</v>
      </c>
    </row>
    <row r="16" spans="1:5">
      <c r="A16" s="4" t="s">
        <v>651</v>
      </c>
      <c r="C16" s="6" t="n">
        <v>600000000</v>
      </c>
      <c r="D16" s="5" t="n">
        <v>600000000</v>
      </c>
    </row>
    <row r="17" spans="1:5">
      <c r="A17" s="4" t="s">
        <v>652</v>
      </c>
    </row>
    <row r="18" spans="1:5">
      <c r="A18" s="3" t="s">
        <v>642</v>
      </c>
    </row>
    <row r="19" spans="1:5">
      <c r="A19" s="4" t="s">
        <v>653</v>
      </c>
      <c r="C19" s="4" t="s">
        <v>654</v>
      </c>
    </row>
    <row r="20" spans="1:5">
      <c r="A20" s="4" t="s">
        <v>655</v>
      </c>
      <c r="C20" s="4" t="s">
        <v>656</v>
      </c>
    </row>
    <row r="21" spans="1:5">
      <c r="A21" s="4" t="s">
        <v>643</v>
      </c>
      <c r="C21" s="6" t="n">
        <v>280400000</v>
      </c>
      <c r="D21" s="5" t="n">
        <v>280400000</v>
      </c>
    </row>
    <row r="22" spans="1:5">
      <c r="A22" s="4" t="s">
        <v>657</v>
      </c>
    </row>
    <row r="23" spans="1:5">
      <c r="A23" s="3" t="s">
        <v>642</v>
      </c>
    </row>
    <row r="24" spans="1:5">
      <c r="A24" s="4" t="s">
        <v>653</v>
      </c>
      <c r="C24" s="4" t="s">
        <v>658</v>
      </c>
    </row>
    <row r="25" spans="1:5">
      <c r="A25" s="4" t="s">
        <v>655</v>
      </c>
      <c r="C25" s="4" t="s">
        <v>656</v>
      </c>
    </row>
    <row r="26" spans="1:5">
      <c r="A26" s="4" t="s">
        <v>643</v>
      </c>
      <c r="C26" s="6" t="n">
        <v>309600000</v>
      </c>
      <c r="D26" s="5" t="n">
        <v>309600000</v>
      </c>
    </row>
    <row r="27" spans="1:5">
      <c r="A27" s="4" t="s">
        <v>659</v>
      </c>
    </row>
    <row r="28" spans="1:5">
      <c r="A28" s="3" t="s">
        <v>642</v>
      </c>
    </row>
    <row r="29" spans="1:5">
      <c r="A29" s="4" t="s">
        <v>653</v>
      </c>
      <c r="B29" s="4" t="s">
        <v>63</v>
      </c>
      <c r="C29" s="4" t="s">
        <v>660</v>
      </c>
    </row>
    <row r="30" spans="1:5">
      <c r="A30" s="4" t="s">
        <v>655</v>
      </c>
      <c r="C30" s="4" t="s">
        <v>661</v>
      </c>
    </row>
    <row r="31" spans="1:5">
      <c r="A31" s="4" t="s">
        <v>643</v>
      </c>
      <c r="C31" s="6" t="n">
        <v>150500000</v>
      </c>
      <c r="D31" s="5" t="n">
        <v>151400000</v>
      </c>
    </row>
    <row r="32" spans="1:5">
      <c r="A32" s="4" t="s">
        <v>662</v>
      </c>
    </row>
    <row r="33" spans="1:5">
      <c r="A33" s="3" t="s">
        <v>642</v>
      </c>
    </row>
    <row r="34" spans="1:5">
      <c r="A34" s="4" t="s">
        <v>653</v>
      </c>
      <c r="C34" s="4" t="s">
        <v>663</v>
      </c>
    </row>
    <row r="35" spans="1:5">
      <c r="A35" s="4" t="s">
        <v>655</v>
      </c>
      <c r="C35" s="4" t="s">
        <v>664</v>
      </c>
    </row>
    <row r="36" spans="1:5">
      <c r="A36" s="4" t="s">
        <v>643</v>
      </c>
      <c r="C36" s="6" t="n">
        <v>215600000</v>
      </c>
      <c r="D36" s="5" t="n">
        <v>215600000</v>
      </c>
    </row>
    <row r="37" spans="1:5">
      <c r="A37" s="4" t="s">
        <v>665</v>
      </c>
    </row>
    <row r="38" spans="1:5">
      <c r="A38" s="3" t="s">
        <v>642</v>
      </c>
    </row>
    <row r="39" spans="1:5">
      <c r="A39" s="4" t="s">
        <v>653</v>
      </c>
      <c r="C39" s="4" t="s">
        <v>666</v>
      </c>
    </row>
    <row r="40" spans="1:5">
      <c r="A40" s="4" t="s">
        <v>655</v>
      </c>
      <c r="C40" s="4" t="s">
        <v>667</v>
      </c>
    </row>
    <row r="41" spans="1:5">
      <c r="A41" s="4" t="s">
        <v>643</v>
      </c>
      <c r="C41" s="6" t="n">
        <v>700000000</v>
      </c>
      <c r="D41" s="5" t="n">
        <v>700000000</v>
      </c>
    </row>
    <row r="42" spans="1:5">
      <c r="A42" s="4" t="s">
        <v>668</v>
      </c>
    </row>
    <row r="43" spans="1:5">
      <c r="A43" s="3" t="s">
        <v>642</v>
      </c>
    </row>
    <row r="44" spans="1:5">
      <c r="A44" s="4" t="s">
        <v>653</v>
      </c>
      <c r="C44" s="4" t="s">
        <v>669</v>
      </c>
    </row>
    <row r="45" spans="1:5">
      <c r="A45" s="4" t="s">
        <v>655</v>
      </c>
      <c r="C45" s="4" t="s">
        <v>670</v>
      </c>
    </row>
    <row r="46" spans="1:5">
      <c r="A46" s="4" t="s">
        <v>643</v>
      </c>
      <c r="C46" s="6" t="n">
        <v>700000000</v>
      </c>
      <c r="D46" s="5" t="n">
        <v>700000000</v>
      </c>
    </row>
    <row r="47" spans="1:5">
      <c r="A47" s="4" t="s">
        <v>671</v>
      </c>
    </row>
    <row r="48" spans="1:5">
      <c r="A48" s="3" t="s">
        <v>642</v>
      </c>
    </row>
    <row r="49" spans="1:5">
      <c r="A49" s="4" t="s">
        <v>653</v>
      </c>
      <c r="C49" s="4" t="s">
        <v>672</v>
      </c>
    </row>
    <row r="50" spans="1:5">
      <c r="A50" s="4" t="s">
        <v>655</v>
      </c>
      <c r="C50" s="4" t="s">
        <v>673</v>
      </c>
    </row>
    <row r="51" spans="1:5">
      <c r="A51" s="4" t="s">
        <v>643</v>
      </c>
      <c r="C51" s="6" t="n">
        <v>90500000</v>
      </c>
      <c r="D51" s="5" t="n">
        <v>90500000</v>
      </c>
    </row>
    <row r="52" spans="1:5">
      <c r="A52" s="4" t="s">
        <v>674</v>
      </c>
    </row>
    <row r="53" spans="1:5">
      <c r="A53" s="3" t="s">
        <v>642</v>
      </c>
    </row>
    <row r="54" spans="1:5">
      <c r="A54" s="4" t="s">
        <v>653</v>
      </c>
      <c r="C54" s="4" t="s">
        <v>675</v>
      </c>
    </row>
    <row r="55" spans="1:5">
      <c r="A55" s="4" t="s">
        <v>655</v>
      </c>
      <c r="C55" s="4" t="s">
        <v>676</v>
      </c>
    </row>
    <row r="56" spans="1:5">
      <c r="A56" s="4" t="s">
        <v>643</v>
      </c>
      <c r="C56" s="6" t="n">
        <v>303900000</v>
      </c>
      <c r="D56" s="6" t="n">
        <v>303900000</v>
      </c>
    </row>
    <row r="57" spans="1:5"/>
    <row r="58" spans="1:5">
      <c r="A58" s="4" t="s">
        <v>63</v>
      </c>
      <c r="B58" s="4" t="s">
        <v>677</v>
      </c>
    </row>
  </sheetData>
  <mergeCells count="3">
    <mergeCell ref="A1:B2"/>
    <mergeCell ref="A57:D57"/>
    <mergeCell ref="B58:D5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60</v>
      </c>
    </row>
    <row r="3" spans="1:3">
      <c r="A3" s="3" t="s">
        <v>174</v>
      </c>
    </row>
    <row r="4" spans="1:3">
      <c r="A4" s="4" t="s">
        <v>175</v>
      </c>
      <c r="B4" s="9" t="n">
        <v>0.23</v>
      </c>
      <c r="C4" s="9" t="n">
        <v>0.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78</v>
      </c>
      <c r="B1" s="2" t="s">
        <v>502</v>
      </c>
    </row>
    <row r="2" spans="1:8">
      <c r="B2" s="2" t="s">
        <v>546</v>
      </c>
      <c r="C2" s="2" t="s">
        <v>348</v>
      </c>
      <c r="D2" s="2" t="s">
        <v>679</v>
      </c>
      <c r="E2" s="2" t="s">
        <v>680</v>
      </c>
      <c r="F2" s="2" t="s">
        <v>681</v>
      </c>
      <c r="G2" s="2" t="s">
        <v>682</v>
      </c>
      <c r="H2" s="2" t="s">
        <v>683</v>
      </c>
    </row>
    <row r="3" spans="1:8">
      <c r="A3" s="3" t="s">
        <v>642</v>
      </c>
    </row>
    <row r="4" spans="1:8">
      <c r="A4" s="4" t="s">
        <v>684</v>
      </c>
      <c r="B4" s="6" t="n">
        <v>0</v>
      </c>
      <c r="C4" s="6" t="n">
        <v>2000000</v>
      </c>
    </row>
    <row r="5" spans="1:8">
      <c r="A5" s="4" t="s">
        <v>648</v>
      </c>
    </row>
    <row r="6" spans="1:8">
      <c r="A6" s="3" t="s">
        <v>642</v>
      </c>
    </row>
    <row r="7" spans="1:8">
      <c r="A7" s="4" t="s">
        <v>685</v>
      </c>
      <c r="G7" s="6" t="n">
        <v>1000000000</v>
      </c>
    </row>
    <row r="8" spans="1:8">
      <c r="A8" s="4" t="s">
        <v>686</v>
      </c>
      <c r="B8" s="5" t="n">
        <v>0</v>
      </c>
      <c r="C8" s="6" t="n">
        <v>100000000</v>
      </c>
      <c r="D8" s="6" t="n">
        <v>0</v>
      </c>
    </row>
    <row r="9" spans="1:8">
      <c r="A9" s="4" t="s">
        <v>687</v>
      </c>
    </row>
    <row r="10" spans="1:8">
      <c r="A10" s="3" t="s">
        <v>642</v>
      </c>
    </row>
    <row r="11" spans="1:8">
      <c r="A11" s="4" t="s">
        <v>688</v>
      </c>
      <c r="H11" s="12" t="n">
        <v>350000000</v>
      </c>
    </row>
    <row r="12" spans="1:8">
      <c r="A12" s="4" t="s">
        <v>689</v>
      </c>
    </row>
    <row r="13" spans="1:8">
      <c r="A13" s="3" t="s">
        <v>642</v>
      </c>
    </row>
    <row r="14" spans="1:8">
      <c r="A14" s="4" t="s">
        <v>685</v>
      </c>
      <c r="E14" s="6" t="n">
        <v>317100000</v>
      </c>
      <c r="F14" s="12" t="n">
        <v>284400000</v>
      </c>
      <c r="G14" s="6" t="n">
        <v>431000000</v>
      </c>
      <c r="H14" s="12" t="n">
        <v>350000000</v>
      </c>
    </row>
    <row r="15" spans="1:8">
      <c r="A15" s="4" t="s">
        <v>690</v>
      </c>
      <c r="B15" s="6" t="n">
        <v>24700000</v>
      </c>
    </row>
    <row r="16" spans="1:8">
      <c r="A16" s="4" t="s">
        <v>650</v>
      </c>
    </row>
    <row r="17" spans="1:8">
      <c r="A17" s="3" t="s">
        <v>642</v>
      </c>
    </row>
    <row r="18" spans="1:8">
      <c r="A18" s="4" t="s">
        <v>685</v>
      </c>
      <c r="E18" s="6" t="n">
        <v>600000000</v>
      </c>
    </row>
  </sheetData>
  <mergeCells count="3">
    <mergeCell ref="A1:A2"/>
    <mergeCell ref="E1:F1"/>
    <mergeCell ref="G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691</v>
      </c>
      <c r="B1" s="2" t="s">
        <v>1</v>
      </c>
    </row>
    <row r="2" spans="1:4">
      <c r="B2" s="2" t="s">
        <v>2</v>
      </c>
      <c r="C2" s="2" t="s">
        <v>60</v>
      </c>
      <c r="D2" s="2" t="s">
        <v>692</v>
      </c>
    </row>
    <row r="3" spans="1:4">
      <c r="A3" s="3" t="s">
        <v>693</v>
      </c>
    </row>
    <row r="4" spans="1:4">
      <c r="A4" s="4" t="s">
        <v>81</v>
      </c>
      <c r="B4" s="6" t="n">
        <v>106400000</v>
      </c>
      <c r="C4" s="6" t="n">
        <v>63900000</v>
      </c>
    </row>
    <row r="5" spans="1:4">
      <c r="A5" s="3" t="s">
        <v>694</v>
      </c>
    </row>
    <row r="6" spans="1:4">
      <c r="A6" s="4" t="s">
        <v>695</v>
      </c>
      <c r="B6" s="8" t="n">
        <v>136.2</v>
      </c>
      <c r="C6" s="8" t="n">
        <v>135.9</v>
      </c>
    </row>
    <row r="7" spans="1:4">
      <c r="A7" s="4" t="s">
        <v>696</v>
      </c>
      <c r="B7" s="8" t="n">
        <v>1.1</v>
      </c>
      <c r="C7" s="8" t="n">
        <v>0.3</v>
      </c>
    </row>
    <row r="8" spans="1:4">
      <c r="A8" s="4" t="s">
        <v>697</v>
      </c>
      <c r="B8" s="8" t="n">
        <v>137.3</v>
      </c>
      <c r="C8" s="8" t="n">
        <v>136.2</v>
      </c>
    </row>
    <row r="9" spans="1:4">
      <c r="A9" s="4" t="s">
        <v>698</v>
      </c>
      <c r="B9" s="8" t="n">
        <v>1.7</v>
      </c>
      <c r="C9" s="8" t="n">
        <v>2.1</v>
      </c>
    </row>
    <row r="10" spans="1:4">
      <c r="A10" s="4" t="s">
        <v>699</v>
      </c>
      <c r="D10" s="6" t="n">
        <v>1000000000</v>
      </c>
    </row>
    <row r="11" spans="1:4">
      <c r="A11" s="4" t="s">
        <v>700</v>
      </c>
      <c r="B11" s="5" t="n">
        <v>0</v>
      </c>
      <c r="C11"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60</v>
      </c>
    </row>
    <row r="3" spans="1:3">
      <c r="A3" s="3" t="s">
        <v>702</v>
      </c>
    </row>
    <row r="4" spans="1:3">
      <c r="A4" s="4" t="s">
        <v>703</v>
      </c>
      <c r="B4" s="7" t="n">
        <v>5803.8</v>
      </c>
      <c r="C4" s="6" t="n">
        <v>5668</v>
      </c>
    </row>
    <row r="5" spans="1:3">
      <c r="A5" s="4" t="s">
        <v>704</v>
      </c>
      <c r="B5" s="8" t="n">
        <v>-102.1</v>
      </c>
    </row>
    <row r="6" spans="1:3">
      <c r="A6" s="4" t="s">
        <v>705</v>
      </c>
      <c r="B6" s="8" t="n">
        <v>-1.4</v>
      </c>
    </row>
    <row r="7" spans="1:3">
      <c r="A7" s="4" t="s">
        <v>95</v>
      </c>
      <c r="B7" s="8" t="n">
        <v>-103.5</v>
      </c>
      <c r="C7" s="8" t="n">
        <v>-15.6</v>
      </c>
    </row>
    <row r="8" spans="1:3">
      <c r="A8" s="4" t="s">
        <v>706</v>
      </c>
      <c r="B8" s="8" t="n">
        <v>5786.4</v>
      </c>
      <c r="C8" s="8" t="n">
        <v>5700.6</v>
      </c>
    </row>
    <row r="9" spans="1:3">
      <c r="A9" s="4" t="s">
        <v>707</v>
      </c>
    </row>
    <row r="10" spans="1:3">
      <c r="A10" s="3" t="s">
        <v>702</v>
      </c>
    </row>
    <row r="11" spans="1:3">
      <c r="A11" s="4" t="s">
        <v>703</v>
      </c>
      <c r="B11" s="8" t="n">
        <v>12.7</v>
      </c>
    </row>
    <row r="12" spans="1:3">
      <c r="A12" s="4" t="s">
        <v>704</v>
      </c>
      <c r="B12" s="5" t="n">
        <v>-8</v>
      </c>
    </row>
    <row r="13" spans="1:3">
      <c r="A13" s="4" t="s">
        <v>705</v>
      </c>
      <c r="B13" s="8" t="n">
        <v>-1.4</v>
      </c>
    </row>
    <row r="14" spans="1:3">
      <c r="A14" s="4" t="s">
        <v>95</v>
      </c>
      <c r="B14" s="8" t="n">
        <v>-9.4</v>
      </c>
    </row>
    <row r="15" spans="1:3">
      <c r="A15" s="4" t="s">
        <v>706</v>
      </c>
      <c r="B15" s="8" t="n">
        <v>3.3</v>
      </c>
    </row>
    <row r="16" spans="1:3">
      <c r="A16" s="4" t="s">
        <v>708</v>
      </c>
    </row>
    <row r="17" spans="1:3">
      <c r="A17" s="3" t="s">
        <v>702</v>
      </c>
    </row>
    <row r="18" spans="1:3">
      <c r="A18" s="4" t="s">
        <v>703</v>
      </c>
      <c r="B18" s="8" t="n">
        <v>132.9</v>
      </c>
    </row>
    <row r="19" spans="1:3">
      <c r="A19" s="4" t="s">
        <v>704</v>
      </c>
      <c r="B19" s="8" t="n">
        <v>-92.2</v>
      </c>
    </row>
    <row r="20" spans="1:3">
      <c r="A20" s="4" t="s">
        <v>705</v>
      </c>
      <c r="B20" s="5" t="n">
        <v>0</v>
      </c>
    </row>
    <row r="21" spans="1:3">
      <c r="A21" s="4" t="s">
        <v>95</v>
      </c>
      <c r="B21" s="8" t="n">
        <v>-92.2</v>
      </c>
    </row>
    <row r="22" spans="1:3">
      <c r="A22" s="4" t="s">
        <v>706</v>
      </c>
      <c r="B22" s="8" t="n">
        <v>40.7</v>
      </c>
    </row>
    <row r="23" spans="1:3">
      <c r="A23" s="4" t="s">
        <v>709</v>
      </c>
    </row>
    <row r="24" spans="1:3">
      <c r="A24" s="3" t="s">
        <v>702</v>
      </c>
    </row>
    <row r="25" spans="1:3">
      <c r="A25" s="4" t="s">
        <v>703</v>
      </c>
      <c r="B25" s="8" t="n">
        <v>-6.2</v>
      </c>
    </row>
    <row r="26" spans="1:3">
      <c r="A26" s="4" t="s">
        <v>704</v>
      </c>
      <c r="B26" s="8" t="n">
        <v>-1.9</v>
      </c>
    </row>
    <row r="27" spans="1:3">
      <c r="A27" s="4" t="s">
        <v>705</v>
      </c>
      <c r="B27" s="5" t="n">
        <v>0</v>
      </c>
    </row>
    <row r="28" spans="1:3">
      <c r="A28" s="4" t="s">
        <v>95</v>
      </c>
      <c r="B28" s="8" t="n">
        <v>-1.9</v>
      </c>
    </row>
    <row r="29" spans="1:3">
      <c r="A29" s="4" t="s">
        <v>706</v>
      </c>
      <c r="B29" s="8" t="n">
        <v>-8.1</v>
      </c>
    </row>
    <row r="30" spans="1:3">
      <c r="A30" s="4" t="s">
        <v>154</v>
      </c>
    </row>
    <row r="31" spans="1:3">
      <c r="A31" s="3" t="s">
        <v>702</v>
      </c>
    </row>
    <row r="32" spans="1:3">
      <c r="A32" s="4" t="s">
        <v>703</v>
      </c>
      <c r="B32" s="8" t="n">
        <v>139.4</v>
      </c>
      <c r="C32" s="8" t="n">
        <v>84.59999999999999</v>
      </c>
    </row>
    <row r="33" spans="1:3">
      <c r="A33" s="4" t="s">
        <v>95</v>
      </c>
      <c r="B33" s="8" t="n">
        <v>-103.5</v>
      </c>
      <c r="C33" s="8" t="n">
        <v>-15.6</v>
      </c>
    </row>
    <row r="34" spans="1:3">
      <c r="A34" s="4" t="s">
        <v>706</v>
      </c>
      <c r="B34" s="7" t="n">
        <v>35.9</v>
      </c>
      <c r="C34" s="6" t="n">
        <v>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s>
  <sheetData>
    <row r="1" spans="1:11">
      <c r="A1" s="1" t="s">
        <v>710</v>
      </c>
      <c r="B1" s="2" t="s">
        <v>711</v>
      </c>
      <c r="C1" s="2" t="s">
        <v>712</v>
      </c>
      <c r="D1" s="2" t="s">
        <v>348</v>
      </c>
      <c r="E1" s="2" t="s">
        <v>60</v>
      </c>
      <c r="F1" s="2" t="s">
        <v>713</v>
      </c>
      <c r="G1" s="2" t="s">
        <v>714</v>
      </c>
      <c r="H1" s="2" t="s">
        <v>715</v>
      </c>
      <c r="I1" s="2" t="s">
        <v>716</v>
      </c>
      <c r="J1" s="2" t="s">
        <v>717</v>
      </c>
      <c r="K1" s="2" t="s">
        <v>718</v>
      </c>
    </row>
    <row r="2" spans="1:11">
      <c r="A2" s="3" t="s">
        <v>719</v>
      </c>
    </row>
    <row r="3" spans="1:11">
      <c r="A3" s="4" t="s">
        <v>720</v>
      </c>
      <c r="D3" s="4" t="s">
        <v>721</v>
      </c>
      <c r="E3" s="4" t="s">
        <v>722</v>
      </c>
    </row>
    <row r="4" spans="1:11">
      <c r="A4" s="4" t="s">
        <v>723</v>
      </c>
      <c r="B4" s="6" t="n">
        <v>7500</v>
      </c>
    </row>
    <row r="5" spans="1:11">
      <c r="A5" s="4" t="s">
        <v>724</v>
      </c>
      <c r="B5" s="4" t="s">
        <v>725</v>
      </c>
    </row>
    <row r="6" spans="1:11">
      <c r="A6" s="4" t="s">
        <v>726</v>
      </c>
      <c r="B6" s="4" t="s">
        <v>664</v>
      </c>
    </row>
    <row r="7" spans="1:11">
      <c r="A7" s="4" t="s">
        <v>727</v>
      </c>
      <c r="B7" s="6" t="n">
        <v>480</v>
      </c>
    </row>
    <row r="8" spans="1:11">
      <c r="A8" s="4" t="s">
        <v>728</v>
      </c>
      <c r="B8" s="5" t="n">
        <v>170</v>
      </c>
    </row>
    <row r="9" spans="1:11">
      <c r="A9" s="4" t="s">
        <v>729</v>
      </c>
      <c r="B9" s="6" t="n">
        <v>200</v>
      </c>
    </row>
    <row r="10" spans="1:11">
      <c r="A10" s="4" t="s">
        <v>730</v>
      </c>
      <c r="C10" s="7" t="n">
        <v>163.6</v>
      </c>
      <c r="F10" s="7" t="n">
        <v>24.7</v>
      </c>
      <c r="G10" s="7" t="n">
        <v>40.2</v>
      </c>
      <c r="H10" s="7" t="n">
        <v>61.5</v>
      </c>
      <c r="I10" s="7" t="n">
        <v>37.2</v>
      </c>
    </row>
    <row r="11" spans="1:11">
      <c r="A11" s="4" t="s">
        <v>731</v>
      </c>
      <c r="D11" s="7" t="n">
        <v>101.8</v>
      </c>
    </row>
    <row r="12" spans="1:11">
      <c r="A12" s="4" t="s">
        <v>732</v>
      </c>
      <c r="D12" s="7" t="n">
        <v>29.7</v>
      </c>
    </row>
    <row r="13" spans="1:11">
      <c r="A13" s="4" t="s">
        <v>733</v>
      </c>
      <c r="D13" s="4" t="s">
        <v>734</v>
      </c>
    </row>
    <row r="14" spans="1:11">
      <c r="A14" s="4" t="s">
        <v>735</v>
      </c>
      <c r="J14" s="6" t="n">
        <v>843</v>
      </c>
    </row>
    <row r="15" spans="1:11">
      <c r="A15" s="4" t="s">
        <v>736</v>
      </c>
      <c r="J15" s="4" t="s">
        <v>737</v>
      </c>
    </row>
    <row r="16" spans="1:11">
      <c r="A16" s="4" t="s">
        <v>738</v>
      </c>
    </row>
    <row r="17" spans="1:11">
      <c r="A17" s="3" t="s">
        <v>719</v>
      </c>
    </row>
    <row r="18" spans="1:11">
      <c r="A18" s="4" t="s">
        <v>739</v>
      </c>
      <c r="K18" s="12" t="n">
        <v>16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AM156"/>
  <sheetViews>
    <sheetView workbookViewId="0">
      <selection activeCell="A1" sqref="A1"/>
    </sheetView>
  </sheetViews>
  <sheetFormatPr baseColWidth="8" defaultRowHeight="15" outlineLevelCol="0"/>
  <cols>
    <col customWidth="1" max="1" min="1" width="80"/>
    <col customWidth="1" max="2" min="2" width="22"/>
    <col customWidth="1" max="3" min="3" width="30"/>
    <col customWidth="1" max="4" min="4" width="37"/>
    <col customWidth="1" max="5" min="5" width="37"/>
    <col customWidth="1" max="6" min="6" width="32"/>
    <col customWidth="1" max="7" min="7" width="21"/>
    <col customWidth="1" max="8" min="8" width="18"/>
    <col customWidth="1" max="9" min="9" width="25"/>
    <col customWidth="1" max="10" min="10" width="34"/>
    <col customWidth="1" max="11" min="11" width="34"/>
    <col customWidth="1" max="12" min="12" width="25"/>
    <col customWidth="1" max="13" min="13" width="23"/>
    <col customWidth="1" max="14" min="14" width="25"/>
    <col customWidth="1" max="15" min="15" width="23"/>
    <col customWidth="1" max="16" min="16" width="23"/>
    <col customWidth="1" max="17" min="17" width="34"/>
    <col customWidth="1" max="18" min="18" width="34"/>
    <col customWidth="1" max="19" min="19" width="23"/>
    <col customWidth="1" max="20" min="20" width="23"/>
    <col customWidth="1" max="21" min="21" width="19"/>
    <col customWidth="1" max="22" min="22" width="47"/>
    <col customWidth="1" max="23" min="23" width="43"/>
    <col customWidth="1" max="24" min="24" width="27"/>
    <col customWidth="1" max="25" min="25" width="34"/>
    <col customWidth="1" max="26" min="26" width="34"/>
    <col customWidth="1" max="27" min="27" width="25"/>
    <col customWidth="1" max="28" min="28" width="34"/>
    <col customWidth="1" max="29" min="29" width="33"/>
    <col customWidth="1" max="30" min="30" width="25"/>
    <col customWidth="1" max="31" min="31" width="27"/>
    <col customWidth="1" max="32" min="32" width="34"/>
    <col customWidth="1" max="33" min="33" width="43"/>
    <col customWidth="1" max="34" min="34" width="30"/>
    <col customWidth="1" max="35" min="35" width="18"/>
    <col customWidth="1" max="36" min="36" width="23"/>
    <col customWidth="1" max="37" min="37" width="35"/>
    <col customWidth="1" max="38" min="38" width="44"/>
    <col customWidth="1" max="39" min="39" width="38"/>
  </cols>
  <sheetData>
    <row r="1" spans="1:39">
      <c r="A1" s="1" t="s">
        <v>740</v>
      </c>
      <c r="B1" s="2" t="s">
        <v>741</v>
      </c>
      <c r="C1" s="2" t="s">
        <v>742</v>
      </c>
      <c r="D1" s="2" t="s">
        <v>743</v>
      </c>
      <c r="E1" s="2" t="s">
        <v>744</v>
      </c>
      <c r="F1" s="2" t="s">
        <v>745</v>
      </c>
      <c r="G1" s="2" t="s">
        <v>746</v>
      </c>
      <c r="H1" s="2" t="s">
        <v>747</v>
      </c>
      <c r="I1" s="2" t="s">
        <v>748</v>
      </c>
      <c r="J1" s="2" t="s">
        <v>749</v>
      </c>
      <c r="K1" s="2" t="s">
        <v>750</v>
      </c>
      <c r="L1" s="2" t="s">
        <v>751</v>
      </c>
      <c r="M1" s="2" t="s">
        <v>752</v>
      </c>
      <c r="N1" s="2" t="s">
        <v>753</v>
      </c>
      <c r="O1" s="2" t="s">
        <v>754</v>
      </c>
      <c r="P1" s="2" t="s">
        <v>755</v>
      </c>
      <c r="Q1" s="2" t="s">
        <v>756</v>
      </c>
      <c r="R1" s="2" t="s">
        <v>757</v>
      </c>
      <c r="S1" s="2" t="s">
        <v>758</v>
      </c>
      <c r="T1" s="2" t="s">
        <v>759</v>
      </c>
      <c r="U1" s="2" t="s">
        <v>760</v>
      </c>
      <c r="V1" s="2" t="s">
        <v>761</v>
      </c>
      <c r="W1" s="2" t="s">
        <v>762</v>
      </c>
      <c r="X1" s="2" t="s">
        <v>763</v>
      </c>
      <c r="Y1" s="2" t="s">
        <v>764</v>
      </c>
      <c r="Z1" s="2" t="s">
        <v>765</v>
      </c>
      <c r="AA1" s="2" t="s">
        <v>766</v>
      </c>
      <c r="AB1" s="2" t="s">
        <v>767</v>
      </c>
      <c r="AC1" s="2" t="s">
        <v>768</v>
      </c>
      <c r="AD1" s="2" t="s">
        <v>769</v>
      </c>
      <c r="AE1" s="2" t="s">
        <v>770</v>
      </c>
      <c r="AF1" s="2" t="s">
        <v>771</v>
      </c>
      <c r="AG1" s="2" t="s">
        <v>772</v>
      </c>
      <c r="AH1" s="2" t="s">
        <v>773</v>
      </c>
      <c r="AI1" s="2" t="s">
        <v>774</v>
      </c>
      <c r="AJ1" s="2" t="s">
        <v>775</v>
      </c>
      <c r="AK1" s="2" t="s">
        <v>776</v>
      </c>
      <c r="AL1" s="2" t="s">
        <v>777</v>
      </c>
      <c r="AM1" s="2" t="s">
        <v>778</v>
      </c>
    </row>
    <row r="2" spans="1:39">
      <c r="A2" s="3" t="s">
        <v>779</v>
      </c>
    </row>
    <row r="3" spans="1:39">
      <c r="A3" s="4" t="s">
        <v>780</v>
      </c>
      <c r="U3" s="5" t="n">
        <v>3</v>
      </c>
      <c r="AK3" s="5" t="n">
        <v>3</v>
      </c>
      <c r="AM3" s="5" t="n">
        <v>3</v>
      </c>
    </row>
    <row r="4" spans="1:39">
      <c r="A4" s="4" t="s">
        <v>781</v>
      </c>
      <c r="AM4" s="5" t="n">
        <v>27</v>
      </c>
    </row>
    <row r="5" spans="1:39">
      <c r="A5" s="4" t="s">
        <v>782</v>
      </c>
      <c r="AG5" s="5" t="n">
        <v>6</v>
      </c>
      <c r="AK5" s="5" t="n">
        <v>6</v>
      </c>
      <c r="AM5" s="5" t="n">
        <v>15</v>
      </c>
    </row>
    <row r="6" spans="1:39">
      <c r="A6" s="4" t="s">
        <v>783</v>
      </c>
      <c r="AM6" s="5" t="n">
        <v>2</v>
      </c>
    </row>
    <row r="7" spans="1:39">
      <c r="A7" s="4" t="s">
        <v>784</v>
      </c>
      <c r="AK7" s="5" t="n">
        <v>11</v>
      </c>
    </row>
    <row r="8" spans="1:39">
      <c r="A8" s="4" t="s">
        <v>785</v>
      </c>
      <c r="AG8" s="5" t="n">
        <v>2</v>
      </c>
    </row>
    <row r="9" spans="1:39">
      <c r="A9" s="4" t="s">
        <v>786</v>
      </c>
      <c r="AG9" s="5" t="n">
        <v>2</v>
      </c>
    </row>
    <row r="10" spans="1:39">
      <c r="A10" s="4" t="s">
        <v>787</v>
      </c>
      <c r="AG10" s="5" t="n">
        <v>2</v>
      </c>
    </row>
    <row r="11" spans="1:39">
      <c r="A11" s="4" t="s">
        <v>788</v>
      </c>
      <c r="AG11" s="5" t="n">
        <v>2</v>
      </c>
    </row>
    <row r="12" spans="1:39">
      <c r="A12" s="4" t="s">
        <v>789</v>
      </c>
    </row>
    <row r="13" spans="1:39">
      <c r="A13" s="3" t="s">
        <v>779</v>
      </c>
    </row>
    <row r="14" spans="1:39">
      <c r="A14" s="4" t="s">
        <v>781</v>
      </c>
      <c r="AL14" s="5" t="n">
        <v>35</v>
      </c>
    </row>
    <row r="15" spans="1:39">
      <c r="A15" s="4" t="s">
        <v>790</v>
      </c>
      <c r="AL15" s="5" t="n">
        <v>3</v>
      </c>
    </row>
    <row r="16" spans="1:39">
      <c r="A16" s="4" t="s">
        <v>782</v>
      </c>
      <c r="AL16" s="5" t="n">
        <v>31</v>
      </c>
    </row>
    <row r="17" spans="1:39">
      <c r="A17" s="4" t="s">
        <v>791</v>
      </c>
    </row>
    <row r="18" spans="1:39">
      <c r="A18" s="3" t="s">
        <v>779</v>
      </c>
    </row>
    <row r="19" spans="1:39">
      <c r="A19" s="4" t="s">
        <v>781</v>
      </c>
      <c r="AC19" s="5" t="n">
        <v>27</v>
      </c>
    </row>
    <row r="20" spans="1:39">
      <c r="A20" s="4" t="s">
        <v>782</v>
      </c>
      <c r="AC20" s="5" t="n">
        <v>17</v>
      </c>
    </row>
    <row r="21" spans="1:39">
      <c r="A21" s="4" t="s">
        <v>792</v>
      </c>
    </row>
    <row r="22" spans="1:39">
      <c r="A22" s="3" t="s">
        <v>779</v>
      </c>
    </row>
    <row r="23" spans="1:39">
      <c r="A23" s="4" t="s">
        <v>782</v>
      </c>
      <c r="C23" s="5" t="n">
        <v>30</v>
      </c>
    </row>
    <row r="24" spans="1:39">
      <c r="A24" s="4" t="s">
        <v>793</v>
      </c>
      <c r="C24" s="5" t="n">
        <v>30</v>
      </c>
    </row>
    <row r="25" spans="1:39">
      <c r="A25" s="4" t="s">
        <v>794</v>
      </c>
    </row>
    <row r="26" spans="1:39">
      <c r="A26" s="3" t="s">
        <v>779</v>
      </c>
    </row>
    <row r="27" spans="1:39">
      <c r="A27" s="4" t="s">
        <v>795</v>
      </c>
      <c r="T27" s="5" t="n">
        <v>38</v>
      </c>
    </row>
    <row r="28" spans="1:39">
      <c r="A28" s="4" t="s">
        <v>796</v>
      </c>
    </row>
    <row r="29" spans="1:39">
      <c r="A29" s="3" t="s">
        <v>779</v>
      </c>
    </row>
    <row r="30" spans="1:39">
      <c r="A30" s="4" t="s">
        <v>795</v>
      </c>
      <c r="S30" s="5" t="n">
        <v>39</v>
      </c>
    </row>
    <row r="31" spans="1:39">
      <c r="A31" s="4" t="s">
        <v>797</v>
      </c>
    </row>
    <row r="32" spans="1:39">
      <c r="A32" s="3" t="s">
        <v>779</v>
      </c>
    </row>
    <row r="33" spans="1:39">
      <c r="A33" s="4" t="s">
        <v>795</v>
      </c>
      <c r="P33" s="5" t="n">
        <v>28</v>
      </c>
    </row>
    <row r="34" spans="1:39">
      <c r="A34" s="4" t="s">
        <v>798</v>
      </c>
    </row>
    <row r="35" spans="1:39">
      <c r="A35" s="3" t="s">
        <v>779</v>
      </c>
    </row>
    <row r="36" spans="1:39">
      <c r="A36" s="4" t="s">
        <v>795</v>
      </c>
      <c r="O36" s="5" t="n">
        <v>25</v>
      </c>
    </row>
    <row r="37" spans="1:39">
      <c r="A37" s="4" t="s">
        <v>799</v>
      </c>
    </row>
    <row r="38" spans="1:39">
      <c r="A38" s="3" t="s">
        <v>779</v>
      </c>
    </row>
    <row r="39" spans="1:39">
      <c r="A39" s="4" t="s">
        <v>795</v>
      </c>
      <c r="M39" s="5" t="n">
        <v>29</v>
      </c>
    </row>
    <row r="40" spans="1:39">
      <c r="A40" s="4" t="s">
        <v>800</v>
      </c>
    </row>
    <row r="41" spans="1:39">
      <c r="A41" s="3" t="s">
        <v>779</v>
      </c>
    </row>
    <row r="42" spans="1:39">
      <c r="A42" s="4" t="s">
        <v>781</v>
      </c>
      <c r="V42" s="5" t="n">
        <v>53</v>
      </c>
    </row>
    <row r="43" spans="1:39">
      <c r="A43" s="4" t="s">
        <v>801</v>
      </c>
      <c r="V43" s="5" t="n">
        <v>87</v>
      </c>
    </row>
    <row r="44" spans="1:39">
      <c r="A44" s="4" t="s">
        <v>784</v>
      </c>
      <c r="V44" s="5" t="n">
        <v>17</v>
      </c>
    </row>
    <row r="45" spans="1:39">
      <c r="A45" s="4" t="s">
        <v>802</v>
      </c>
    </row>
    <row r="46" spans="1:39">
      <c r="A46" s="3" t="s">
        <v>779</v>
      </c>
    </row>
    <row r="47" spans="1:39">
      <c r="A47" s="4" t="s">
        <v>795</v>
      </c>
      <c r="AJ47" s="5" t="n">
        <v>3</v>
      </c>
    </row>
    <row r="48" spans="1:39">
      <c r="A48" s="4" t="s">
        <v>803</v>
      </c>
    </row>
    <row r="49" spans="1:39">
      <c r="A49" s="3" t="s">
        <v>779</v>
      </c>
    </row>
    <row r="50" spans="1:39">
      <c r="A50" s="4" t="s">
        <v>782</v>
      </c>
      <c r="AH50" s="5" t="n">
        <v>6</v>
      </c>
    </row>
    <row r="51" spans="1:39">
      <c r="A51" s="4" t="s">
        <v>795</v>
      </c>
      <c r="AH51" s="5" t="n">
        <v>3</v>
      </c>
    </row>
    <row r="52" spans="1:39">
      <c r="A52" s="4" t="s">
        <v>804</v>
      </c>
    </row>
    <row r="53" spans="1:39">
      <c r="A53" s="3" t="s">
        <v>779</v>
      </c>
    </row>
    <row r="54" spans="1:39">
      <c r="A54" s="4" t="s">
        <v>782</v>
      </c>
      <c r="AF54" s="5" t="n">
        <v>6</v>
      </c>
    </row>
    <row r="55" spans="1:39">
      <c r="A55" s="4" t="s">
        <v>805</v>
      </c>
      <c r="AF55" s="5" t="n">
        <v>3</v>
      </c>
    </row>
    <row r="56" spans="1:39">
      <c r="A56" s="4" t="s">
        <v>795</v>
      </c>
      <c r="AF56" s="5" t="n">
        <v>2</v>
      </c>
    </row>
    <row r="57" spans="1:39">
      <c r="A57" s="4" t="s">
        <v>806</v>
      </c>
      <c r="AF57" s="5" t="n">
        <v>4</v>
      </c>
    </row>
    <row r="58" spans="1:39">
      <c r="A58" s="4" t="s">
        <v>807</v>
      </c>
    </row>
    <row r="59" spans="1:39">
      <c r="A59" s="3" t="s">
        <v>779</v>
      </c>
    </row>
    <row r="60" spans="1:39">
      <c r="A60" s="4" t="s">
        <v>808</v>
      </c>
      <c r="AE60" s="5" t="n">
        <v>6</v>
      </c>
    </row>
    <row r="61" spans="1:39">
      <c r="A61" s="4" t="s">
        <v>795</v>
      </c>
      <c r="AE61" s="5" t="n">
        <v>3</v>
      </c>
    </row>
    <row r="62" spans="1:39">
      <c r="A62" s="4" t="s">
        <v>806</v>
      </c>
      <c r="AE62" s="5" t="n">
        <v>4</v>
      </c>
    </row>
    <row r="63" spans="1:39">
      <c r="A63" s="4" t="s">
        <v>809</v>
      </c>
    </row>
    <row r="64" spans="1:39">
      <c r="A64" s="3" t="s">
        <v>779</v>
      </c>
    </row>
    <row r="65" spans="1:39">
      <c r="A65" s="4" t="s">
        <v>782</v>
      </c>
      <c r="AD65" s="5" t="n">
        <v>6</v>
      </c>
    </row>
    <row r="66" spans="1:39">
      <c r="A66" s="4" t="s">
        <v>806</v>
      </c>
      <c r="AD66" s="5" t="n">
        <v>6</v>
      </c>
    </row>
    <row r="67" spans="1:39">
      <c r="A67" s="4" t="s">
        <v>810</v>
      </c>
    </row>
    <row r="68" spans="1:39">
      <c r="A68" s="3" t="s">
        <v>779</v>
      </c>
    </row>
    <row r="69" spans="1:39">
      <c r="A69" s="4" t="s">
        <v>782</v>
      </c>
      <c r="AB69" s="5" t="n">
        <v>6</v>
      </c>
    </row>
    <row r="70" spans="1:39">
      <c r="A70" s="4" t="s">
        <v>795</v>
      </c>
      <c r="AB70" s="5" t="n">
        <v>2</v>
      </c>
    </row>
    <row r="71" spans="1:39">
      <c r="A71" s="4" t="s">
        <v>806</v>
      </c>
      <c r="AB71" s="5" t="n">
        <v>6</v>
      </c>
    </row>
    <row r="72" spans="1:39">
      <c r="A72" s="4" t="s">
        <v>811</v>
      </c>
    </row>
    <row r="73" spans="1:39">
      <c r="A73" s="3" t="s">
        <v>779</v>
      </c>
    </row>
    <row r="74" spans="1:39">
      <c r="A74" s="4" t="s">
        <v>782</v>
      </c>
      <c r="AA74" s="5" t="n">
        <v>6</v>
      </c>
    </row>
    <row r="75" spans="1:39">
      <c r="A75" s="4" t="s">
        <v>806</v>
      </c>
      <c r="AA75" s="5" t="n">
        <v>7</v>
      </c>
    </row>
    <row r="76" spans="1:39">
      <c r="A76" s="4" t="s">
        <v>812</v>
      </c>
    </row>
    <row r="77" spans="1:39">
      <c r="A77" s="3" t="s">
        <v>779</v>
      </c>
    </row>
    <row r="78" spans="1:39">
      <c r="A78" s="4" t="s">
        <v>808</v>
      </c>
      <c r="AA78" s="5" t="n">
        <v>6</v>
      </c>
    </row>
    <row r="79" spans="1:39">
      <c r="A79" s="4" t="s">
        <v>806</v>
      </c>
      <c r="AA79" s="5" t="n">
        <v>8</v>
      </c>
    </row>
    <row r="80" spans="1:39">
      <c r="A80" s="4" t="s">
        <v>813</v>
      </c>
    </row>
    <row r="81" spans="1:39">
      <c r="A81" s="3" t="s">
        <v>779</v>
      </c>
    </row>
    <row r="82" spans="1:39">
      <c r="A82" s="4" t="s">
        <v>782</v>
      </c>
      <c r="Z82" s="5" t="n">
        <v>6</v>
      </c>
    </row>
    <row r="83" spans="1:39">
      <c r="A83" s="4" t="s">
        <v>795</v>
      </c>
      <c r="Z83" s="5" t="n">
        <v>2</v>
      </c>
    </row>
    <row r="84" spans="1:39">
      <c r="A84" s="4" t="s">
        <v>806</v>
      </c>
      <c r="Z84" s="5" t="n">
        <v>9</v>
      </c>
    </row>
    <row r="85" spans="1:39">
      <c r="A85" s="4" t="s">
        <v>814</v>
      </c>
    </row>
    <row r="86" spans="1:39">
      <c r="A86" s="3" t="s">
        <v>779</v>
      </c>
    </row>
    <row r="87" spans="1:39">
      <c r="A87" s="4" t="s">
        <v>782</v>
      </c>
      <c r="Y87" s="5" t="n">
        <v>6</v>
      </c>
    </row>
    <row r="88" spans="1:39">
      <c r="A88" s="4" t="s">
        <v>795</v>
      </c>
      <c r="Y88" s="5" t="n">
        <v>2</v>
      </c>
    </row>
    <row r="89" spans="1:39">
      <c r="A89" s="4" t="s">
        <v>806</v>
      </c>
      <c r="Y89" s="5" t="n">
        <v>10</v>
      </c>
    </row>
    <row r="90" spans="1:39">
      <c r="A90" s="4" t="s">
        <v>815</v>
      </c>
    </row>
    <row r="91" spans="1:39">
      <c r="A91" s="3" t="s">
        <v>779</v>
      </c>
    </row>
    <row r="92" spans="1:39">
      <c r="A92" s="4" t="s">
        <v>795</v>
      </c>
      <c r="X92" s="5" t="n">
        <v>2</v>
      </c>
    </row>
    <row r="93" spans="1:39">
      <c r="A93" s="4" t="s">
        <v>806</v>
      </c>
      <c r="X93" s="5" t="n">
        <v>11</v>
      </c>
    </row>
    <row r="94" spans="1:39">
      <c r="A94" s="4" t="s">
        <v>816</v>
      </c>
    </row>
    <row r="95" spans="1:39">
      <c r="A95" s="3" t="s">
        <v>779</v>
      </c>
    </row>
    <row r="96" spans="1:39">
      <c r="A96" s="4" t="s">
        <v>782</v>
      </c>
      <c r="W96" s="5" t="n">
        <v>6</v>
      </c>
    </row>
    <row r="97" spans="1:39">
      <c r="A97" s="4" t="s">
        <v>795</v>
      </c>
      <c r="W97" s="5" t="n">
        <v>2</v>
      </c>
    </row>
    <row r="98" spans="1:39">
      <c r="A98" s="4" t="s">
        <v>817</v>
      </c>
      <c r="W98" s="5" t="n">
        <v>30</v>
      </c>
    </row>
    <row r="99" spans="1:39">
      <c r="A99" s="4" t="s">
        <v>806</v>
      </c>
      <c r="W99" s="5" t="n">
        <v>12</v>
      </c>
    </row>
    <row r="100" spans="1:39">
      <c r="A100" s="4" t="s">
        <v>818</v>
      </c>
    </row>
    <row r="101" spans="1:39">
      <c r="A101" s="3" t="s">
        <v>779</v>
      </c>
    </row>
    <row r="102" spans="1:39">
      <c r="A102" s="4" t="s">
        <v>782</v>
      </c>
      <c r="R102" s="5" t="n">
        <v>6</v>
      </c>
    </row>
    <row r="103" spans="1:39">
      <c r="A103" s="4" t="s">
        <v>819</v>
      </c>
      <c r="R103" s="5" t="n">
        <v>3</v>
      </c>
    </row>
    <row r="104" spans="1:39">
      <c r="A104" s="4" t="s">
        <v>805</v>
      </c>
      <c r="R104" s="5" t="n">
        <v>4</v>
      </c>
    </row>
    <row r="105" spans="1:39">
      <c r="A105" s="4" t="s">
        <v>806</v>
      </c>
      <c r="R105" s="5" t="n">
        <v>13</v>
      </c>
    </row>
    <row r="106" spans="1:39">
      <c r="A106" s="4" t="s">
        <v>820</v>
      </c>
    </row>
    <row r="107" spans="1:39">
      <c r="A107" s="3" t="s">
        <v>779</v>
      </c>
    </row>
    <row r="108" spans="1:39">
      <c r="A108" s="4" t="s">
        <v>782</v>
      </c>
      <c r="Q108" s="5" t="n">
        <v>6</v>
      </c>
    </row>
    <row r="109" spans="1:39">
      <c r="A109" s="4" t="s">
        <v>819</v>
      </c>
      <c r="Q109" s="5" t="n">
        <v>6</v>
      </c>
    </row>
    <row r="110" spans="1:39">
      <c r="A110" s="4" t="s">
        <v>805</v>
      </c>
      <c r="Q110" s="5" t="n">
        <v>4</v>
      </c>
    </row>
    <row r="111" spans="1:39">
      <c r="A111" s="4" t="s">
        <v>806</v>
      </c>
      <c r="Q111" s="5" t="n">
        <v>14</v>
      </c>
    </row>
    <row r="112" spans="1:39">
      <c r="A112" s="4" t="s">
        <v>821</v>
      </c>
    </row>
    <row r="113" spans="1:39">
      <c r="A113" s="3" t="s">
        <v>779</v>
      </c>
    </row>
    <row r="114" spans="1:39">
      <c r="A114" s="4" t="s">
        <v>782</v>
      </c>
      <c r="N114" s="5" t="n">
        <v>6</v>
      </c>
    </row>
    <row r="115" spans="1:39">
      <c r="A115" s="4" t="s">
        <v>805</v>
      </c>
      <c r="N115" s="5" t="n">
        <v>6</v>
      </c>
    </row>
    <row r="116" spans="1:39">
      <c r="A116" s="4" t="s">
        <v>806</v>
      </c>
      <c r="N116" s="5" t="n">
        <v>15</v>
      </c>
    </row>
    <row r="117" spans="1:39">
      <c r="A117" s="4" t="s">
        <v>822</v>
      </c>
    </row>
    <row r="118" spans="1:39">
      <c r="A118" s="3" t="s">
        <v>779</v>
      </c>
    </row>
    <row r="119" spans="1:39">
      <c r="A119" s="4" t="s">
        <v>782</v>
      </c>
      <c r="L119" s="5" t="n">
        <v>6</v>
      </c>
    </row>
    <row r="120" spans="1:39">
      <c r="A120" s="4" t="s">
        <v>805</v>
      </c>
      <c r="L120" s="5" t="n">
        <v>6</v>
      </c>
    </row>
    <row r="121" spans="1:39">
      <c r="A121" s="4" t="s">
        <v>806</v>
      </c>
      <c r="L121" s="5" t="n">
        <v>16</v>
      </c>
    </row>
    <row r="122" spans="1:39">
      <c r="A122" s="4" t="s">
        <v>823</v>
      </c>
    </row>
    <row r="123" spans="1:39">
      <c r="A123" s="3" t="s">
        <v>779</v>
      </c>
    </row>
    <row r="124" spans="1:39">
      <c r="A124" s="4" t="s">
        <v>782</v>
      </c>
      <c r="K124" s="5" t="n">
        <v>6</v>
      </c>
    </row>
    <row r="125" spans="1:39">
      <c r="A125" s="4" t="s">
        <v>795</v>
      </c>
      <c r="K125" s="5" t="n">
        <v>2</v>
      </c>
    </row>
    <row r="126" spans="1:39">
      <c r="A126" s="4" t="s">
        <v>806</v>
      </c>
      <c r="K126" s="5" t="n">
        <v>17</v>
      </c>
    </row>
    <row r="127" spans="1:39">
      <c r="A127" s="4" t="s">
        <v>824</v>
      </c>
    </row>
    <row r="128" spans="1:39">
      <c r="A128" s="3" t="s">
        <v>779</v>
      </c>
    </row>
    <row r="129" spans="1:39">
      <c r="A129" s="4" t="s">
        <v>787</v>
      </c>
      <c r="AI129" s="5" t="n">
        <v>3</v>
      </c>
    </row>
    <row r="130" spans="1:39">
      <c r="A130" s="4" t="s">
        <v>825</v>
      </c>
      <c r="H130" s="5" t="n">
        <v>1</v>
      </c>
    </row>
    <row r="131" spans="1:39">
      <c r="A131" s="4" t="s">
        <v>826</v>
      </c>
      <c r="H131" s="5" t="n">
        <v>1</v>
      </c>
    </row>
    <row r="132" spans="1:39">
      <c r="A132" s="4" t="s">
        <v>827</v>
      </c>
    </row>
    <row r="133" spans="1:39">
      <c r="A133" s="3" t="s">
        <v>779</v>
      </c>
    </row>
    <row r="134" spans="1:39">
      <c r="A134" s="4" t="s">
        <v>782</v>
      </c>
      <c r="D134" s="5" t="n">
        <v>6</v>
      </c>
      <c r="E134" s="5" t="n">
        <v>6</v>
      </c>
    </row>
    <row r="135" spans="1:39">
      <c r="A135" s="4" t="s">
        <v>828</v>
      </c>
      <c r="D135" s="5" t="n">
        <v>11</v>
      </c>
      <c r="E135" s="5" t="n">
        <v>11</v>
      </c>
    </row>
    <row r="136" spans="1:39">
      <c r="A136" s="4" t="s">
        <v>829</v>
      </c>
      <c r="D136" s="6" t="n">
        <v>760</v>
      </c>
      <c r="E136" s="13" t="n">
        <v>2.7</v>
      </c>
    </row>
    <row r="137" spans="1:39">
      <c r="A137" s="4" t="s">
        <v>830</v>
      </c>
      <c r="F137" s="14" t="n">
        <v>0.28</v>
      </c>
    </row>
    <row r="138" spans="1:39">
      <c r="A138" s="4" t="s">
        <v>831</v>
      </c>
    </row>
    <row r="139" spans="1:39">
      <c r="A139" s="3" t="s">
        <v>779</v>
      </c>
    </row>
    <row r="140" spans="1:39">
      <c r="A140" s="4" t="s">
        <v>832</v>
      </c>
      <c r="B140" s="5" t="n">
        <v>1</v>
      </c>
    </row>
    <row r="141" spans="1:39">
      <c r="A141" s="4" t="s">
        <v>833</v>
      </c>
    </row>
    <row r="142" spans="1:39">
      <c r="A142" s="3" t="s">
        <v>779</v>
      </c>
    </row>
    <row r="143" spans="1:39">
      <c r="A143" s="4" t="s">
        <v>834</v>
      </c>
      <c r="F143" s="5" t="n">
        <v>27</v>
      </c>
    </row>
    <row r="144" spans="1:39">
      <c r="A144" s="4" t="s">
        <v>835</v>
      </c>
      <c r="F144" s="5" t="n">
        <v>1</v>
      </c>
    </row>
    <row r="145" spans="1:39">
      <c r="A145" s="4" t="s">
        <v>836</v>
      </c>
    </row>
    <row r="146" spans="1:39">
      <c r="A146" s="3" t="s">
        <v>779</v>
      </c>
    </row>
    <row r="147" spans="1:39">
      <c r="A147" s="4" t="s">
        <v>782</v>
      </c>
      <c r="J147" s="5" t="n">
        <v>6</v>
      </c>
    </row>
    <row r="148" spans="1:39">
      <c r="A148" s="4" t="s">
        <v>795</v>
      </c>
      <c r="J148" s="5" t="n">
        <v>2</v>
      </c>
    </row>
    <row r="149" spans="1:39">
      <c r="A149" s="4" t="s">
        <v>806</v>
      </c>
      <c r="J149" s="5" t="n">
        <v>18</v>
      </c>
    </row>
    <row r="150" spans="1:39">
      <c r="A150" s="4" t="s">
        <v>837</v>
      </c>
    </row>
    <row r="151" spans="1:39">
      <c r="A151" s="3" t="s">
        <v>779</v>
      </c>
    </row>
    <row r="152" spans="1:39">
      <c r="A152" s="4" t="s">
        <v>782</v>
      </c>
      <c r="I152" s="5" t="n">
        <v>6</v>
      </c>
    </row>
    <row r="153" spans="1:39">
      <c r="A153" s="4" t="s">
        <v>806</v>
      </c>
      <c r="I153" s="5" t="n">
        <v>19</v>
      </c>
    </row>
    <row r="154" spans="1:39">
      <c r="A154" s="4" t="s">
        <v>838</v>
      </c>
    </row>
    <row r="155" spans="1:39">
      <c r="A155" s="3" t="s">
        <v>779</v>
      </c>
    </row>
    <row r="156" spans="1:39">
      <c r="A156" s="4" t="s">
        <v>834</v>
      </c>
      <c r="G156" s="5" t="n">
        <v>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839</v>
      </c>
      <c r="B1" s="2" t="s">
        <v>1</v>
      </c>
    </row>
    <row r="2" spans="1:3">
      <c r="B2" s="2" t="s">
        <v>2</v>
      </c>
      <c r="C2" s="2" t="s">
        <v>60</v>
      </c>
    </row>
    <row r="3" spans="1:3">
      <c r="A3" s="3" t="s">
        <v>250</v>
      </c>
    </row>
    <row r="4" spans="1:3">
      <c r="A4" s="4" t="s">
        <v>181</v>
      </c>
      <c r="B4" s="6" t="n">
        <v>0</v>
      </c>
      <c r="C4" s="7" t="n">
        <v>9.300000000000001</v>
      </c>
    </row>
    <row r="5" spans="1:3">
      <c r="A5" s="3" t="s">
        <v>840</v>
      </c>
    </row>
    <row r="6" spans="1:3">
      <c r="A6" s="4" t="s">
        <v>350</v>
      </c>
      <c r="B6" s="8" t="n">
        <v>19.6</v>
      </c>
      <c r="C6" s="5" t="n">
        <v>24</v>
      </c>
    </row>
    <row r="7" spans="1:3">
      <c r="A7" s="4" t="s">
        <v>841</v>
      </c>
      <c r="B7" s="5" t="n">
        <v>0</v>
      </c>
      <c r="C7" s="8" t="n">
        <v>5.9</v>
      </c>
    </row>
    <row r="8" spans="1:3">
      <c r="A8" s="4" t="s">
        <v>842</v>
      </c>
      <c r="B8" s="8" t="n">
        <v>-3.5</v>
      </c>
      <c r="C8" s="5" t="n">
        <v>-9</v>
      </c>
    </row>
    <row r="9" spans="1:3">
      <c r="A9" s="4" t="s">
        <v>843</v>
      </c>
      <c r="B9" s="8" t="n">
        <v>-0.1</v>
      </c>
      <c r="C9" s="8" t="n">
        <v>-0.4</v>
      </c>
    </row>
    <row r="10" spans="1:3">
      <c r="A10" s="4" t="s">
        <v>355</v>
      </c>
      <c r="B10" s="6" t="n">
        <v>16</v>
      </c>
      <c r="C10" s="7" t="n">
        <v>20.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4"/>
    <col customWidth="1" max="2" min="2" width="69"/>
    <col customWidth="1" max="3" min="3" width="15"/>
    <col customWidth="1" max="4" min="4" width="14"/>
    <col customWidth="1" max="5" min="5" width="14"/>
  </cols>
  <sheetData>
    <row r="1" spans="1:5">
      <c r="A1" s="1" t="s">
        <v>844</v>
      </c>
      <c r="C1" s="2" t="s">
        <v>1</v>
      </c>
    </row>
    <row r="2" spans="1:5">
      <c r="C2" s="2" t="s">
        <v>2</v>
      </c>
      <c r="D2" s="2" t="s">
        <v>60</v>
      </c>
      <c r="E2" s="2" t="s">
        <v>98</v>
      </c>
    </row>
    <row r="3" spans="1:5">
      <c r="A3" s="3" t="s">
        <v>845</v>
      </c>
    </row>
    <row r="4" spans="1:5">
      <c r="A4" s="4" t="s">
        <v>846</v>
      </c>
      <c r="C4" s="7" t="n">
        <v>11400.7</v>
      </c>
      <c r="E4" s="7" t="n">
        <v>11301.4</v>
      </c>
    </row>
    <row r="5" spans="1:5">
      <c r="A5" s="4" t="s">
        <v>62</v>
      </c>
      <c r="B5" s="4" t="s">
        <v>63</v>
      </c>
      <c r="C5" s="5" t="n">
        <v>1341</v>
      </c>
      <c r="D5" s="7" t="n">
        <v>1174.5</v>
      </c>
    </row>
    <row r="6" spans="1:5">
      <c r="A6" s="4" t="s">
        <v>847</v>
      </c>
      <c r="C6" s="8" t="n">
        <v>145.7</v>
      </c>
      <c r="D6" s="8" t="n">
        <v>102.3</v>
      </c>
    </row>
    <row r="7" spans="1:5">
      <c r="A7" s="4" t="s">
        <v>848</v>
      </c>
      <c r="C7" s="8" t="n">
        <v>73.09999999999999</v>
      </c>
      <c r="D7" s="8" t="n">
        <v>75.40000000000001</v>
      </c>
    </row>
    <row r="8" spans="1:5">
      <c r="A8" s="4" t="s">
        <v>369</v>
      </c>
    </row>
    <row r="9" spans="1:5">
      <c r="A9" s="3" t="s">
        <v>845</v>
      </c>
    </row>
    <row r="10" spans="1:5">
      <c r="A10" s="4" t="s">
        <v>846</v>
      </c>
      <c r="C10" s="8" t="n">
        <v>4179.2</v>
      </c>
      <c r="E10" s="8" t="n">
        <v>3990.2</v>
      </c>
    </row>
    <row r="11" spans="1:5">
      <c r="A11" s="4" t="s">
        <v>62</v>
      </c>
      <c r="B11" s="4" t="s">
        <v>364</v>
      </c>
      <c r="C11" s="8" t="n">
        <v>700.6</v>
      </c>
      <c r="D11" s="8" t="n">
        <v>581.8</v>
      </c>
    </row>
    <row r="12" spans="1:5">
      <c r="A12" s="4" t="s">
        <v>847</v>
      </c>
      <c r="C12" s="8" t="n">
        <v>124.6</v>
      </c>
      <c r="D12" s="8" t="n">
        <v>94.2</v>
      </c>
    </row>
    <row r="13" spans="1:5">
      <c r="A13" s="4" t="s">
        <v>848</v>
      </c>
      <c r="C13" s="8" t="n">
        <v>13.6</v>
      </c>
      <c r="D13" s="8" t="n">
        <v>10.1</v>
      </c>
    </row>
    <row r="14" spans="1:5">
      <c r="A14" s="4" t="s">
        <v>381</v>
      </c>
    </row>
    <row r="15" spans="1:5">
      <c r="A15" s="3" t="s">
        <v>845</v>
      </c>
    </row>
    <row r="16" spans="1:5">
      <c r="A16" s="4" t="s">
        <v>846</v>
      </c>
      <c r="C16" s="8" t="n">
        <v>4653.1</v>
      </c>
      <c r="E16" s="8" t="n">
        <v>4682.7</v>
      </c>
    </row>
    <row r="17" spans="1:5">
      <c r="A17" s="4" t="s">
        <v>62</v>
      </c>
      <c r="C17" s="8" t="n">
        <v>382.7</v>
      </c>
      <c r="D17" s="8" t="n">
        <v>350.8</v>
      </c>
    </row>
    <row r="18" spans="1:5">
      <c r="A18" s="4" t="s">
        <v>847</v>
      </c>
      <c r="C18" s="5" t="n">
        <v>25</v>
      </c>
      <c r="D18" s="8" t="n">
        <v>8.1</v>
      </c>
    </row>
    <row r="19" spans="1:5">
      <c r="A19" s="4" t="s">
        <v>848</v>
      </c>
      <c r="C19" s="8" t="n">
        <v>38.3</v>
      </c>
      <c r="D19" s="8" t="n">
        <v>44.1</v>
      </c>
    </row>
    <row r="20" spans="1:5">
      <c r="A20" s="4" t="s">
        <v>391</v>
      </c>
    </row>
    <row r="21" spans="1:5">
      <c r="A21" s="3" t="s">
        <v>845</v>
      </c>
    </row>
    <row r="22" spans="1:5">
      <c r="A22" s="4" t="s">
        <v>846</v>
      </c>
      <c r="C22" s="8" t="n">
        <v>2568.4</v>
      </c>
      <c r="E22" s="7" t="n">
        <v>2628.5</v>
      </c>
    </row>
    <row r="23" spans="1:5">
      <c r="A23" s="4" t="s">
        <v>62</v>
      </c>
      <c r="C23" s="8" t="n">
        <v>257.7</v>
      </c>
      <c r="D23" s="8" t="n">
        <v>241.9</v>
      </c>
    </row>
    <row r="24" spans="1:5">
      <c r="A24" s="4" t="s">
        <v>847</v>
      </c>
      <c r="C24" s="8" t="n">
        <v>51.7</v>
      </c>
      <c r="D24" s="8" t="n">
        <v>60.6</v>
      </c>
    </row>
    <row r="25" spans="1:5">
      <c r="A25" s="4" t="s">
        <v>848</v>
      </c>
      <c r="C25" s="8" t="n">
        <v>21.2</v>
      </c>
      <c r="D25" s="8" t="n">
        <v>21.2</v>
      </c>
    </row>
    <row r="26" spans="1:5">
      <c r="A26" s="4" t="s">
        <v>607</v>
      </c>
    </row>
    <row r="27" spans="1:5">
      <c r="A27" s="3" t="s">
        <v>845</v>
      </c>
    </row>
    <row r="28" spans="1:5">
      <c r="A28" s="4" t="s">
        <v>62</v>
      </c>
      <c r="C28" s="5" t="n">
        <v>0</v>
      </c>
      <c r="D28" s="5" t="n">
        <v>0</v>
      </c>
    </row>
    <row r="29" spans="1:5">
      <c r="A29" s="4" t="s">
        <v>847</v>
      </c>
      <c r="C29" s="8" t="n">
        <v>-55.6</v>
      </c>
      <c r="D29" s="8" t="n">
        <v>-60.6</v>
      </c>
    </row>
    <row r="30" spans="1:5">
      <c r="A30" s="4" t="s">
        <v>848</v>
      </c>
      <c r="C30" s="6" t="n">
        <v>0</v>
      </c>
      <c r="D30" s="6" t="n">
        <v>0</v>
      </c>
    </row>
    <row r="31" spans="1:5"/>
    <row r="32" spans="1:5">
      <c r="A32" s="4" t="s">
        <v>63</v>
      </c>
      <c r="B32" s="4" t="s">
        <v>88</v>
      </c>
    </row>
    <row r="33" spans="1:5">
      <c r="A33" s="4" t="s">
        <v>364</v>
      </c>
      <c r="B33" s="4" t="s">
        <v>392</v>
      </c>
    </row>
  </sheetData>
  <mergeCells count="5">
    <mergeCell ref="A1:B2"/>
    <mergeCell ref="C1:D1"/>
    <mergeCell ref="A31:D31"/>
    <mergeCell ref="B32:D32"/>
    <mergeCell ref="B33:D3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850</v>
      </c>
      <c r="C1" s="2" t="s">
        <v>2</v>
      </c>
    </row>
    <row r="2" spans="1:3">
      <c r="A2" s="3" t="s">
        <v>851</v>
      </c>
    </row>
    <row r="3" spans="1:3">
      <c r="A3" s="4" t="s">
        <v>852</v>
      </c>
      <c r="C3" s="7" t="n">
        <v>1.5</v>
      </c>
    </row>
    <row r="4" spans="1:3">
      <c r="A4" s="4" t="s">
        <v>853</v>
      </c>
    </row>
    <row r="5" spans="1:3">
      <c r="A5" s="3" t="s">
        <v>851</v>
      </c>
    </row>
    <row r="6" spans="1:3">
      <c r="A6" s="4" t="s">
        <v>404</v>
      </c>
      <c r="B6" s="6" t="n">
        <v>113</v>
      </c>
    </row>
    <row r="7" spans="1:3">
      <c r="A7" s="4" t="s">
        <v>854</v>
      </c>
    </row>
    <row r="8" spans="1:3">
      <c r="A8" s="3" t="s">
        <v>851</v>
      </c>
    </row>
    <row r="9" spans="1:3">
      <c r="A9" s="4" t="s">
        <v>855</v>
      </c>
      <c r="C9" s="7" t="n">
        <v>1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60</v>
      </c>
    </row>
    <row r="3" spans="1:3">
      <c r="A3" s="3" t="s">
        <v>177</v>
      </c>
    </row>
    <row r="4" spans="1:3">
      <c r="A4" s="4" t="s">
        <v>81</v>
      </c>
      <c r="B4" s="7" t="n">
        <v>106.4</v>
      </c>
      <c r="C4" s="7" t="n">
        <v>63.9</v>
      </c>
    </row>
    <row r="5" spans="1:3">
      <c r="A5" s="3" t="s">
        <v>178</v>
      </c>
    </row>
    <row r="6" spans="1:3">
      <c r="A6" s="4" t="s">
        <v>179</v>
      </c>
      <c r="B6" s="8" t="n">
        <v>93.09999999999999</v>
      </c>
      <c r="C6" s="8" t="n">
        <v>96.59999999999999</v>
      </c>
    </row>
    <row r="7" spans="1:3">
      <c r="A7" s="4" t="s">
        <v>180</v>
      </c>
      <c r="B7" s="8" t="n">
        <v>16.2</v>
      </c>
      <c r="C7" s="8" t="n">
        <v>12.4</v>
      </c>
    </row>
    <row r="8" spans="1:3">
      <c r="A8" s="4" t="s">
        <v>71</v>
      </c>
      <c r="B8" s="5" t="n">
        <v>0</v>
      </c>
      <c r="C8" s="8" t="n">
        <v>4.1</v>
      </c>
    </row>
    <row r="9" spans="1:3">
      <c r="A9" s="4" t="s">
        <v>76</v>
      </c>
      <c r="B9" s="8" t="n">
        <v>-1.6</v>
      </c>
      <c r="C9" s="8" t="n">
        <v>-10.4</v>
      </c>
    </row>
    <row r="10" spans="1:3">
      <c r="A10" s="4" t="s">
        <v>181</v>
      </c>
      <c r="B10" s="5" t="n">
        <v>0</v>
      </c>
      <c r="C10" s="8" t="n">
        <v>9.300000000000001</v>
      </c>
    </row>
    <row r="11" spans="1:3">
      <c r="A11" s="4" t="s">
        <v>109</v>
      </c>
      <c r="B11" s="8" t="n">
        <v>6.7</v>
      </c>
      <c r="C11" s="8" t="n">
        <v>3.9</v>
      </c>
    </row>
    <row r="12" spans="1:3">
      <c r="A12" s="4" t="s">
        <v>182</v>
      </c>
      <c r="B12" s="8" t="n">
        <v>-0.7</v>
      </c>
      <c r="C12" s="8" t="n">
        <v>-1.9</v>
      </c>
    </row>
    <row r="13" spans="1:3">
      <c r="A13" s="4" t="s">
        <v>183</v>
      </c>
      <c r="B13" s="5" t="n">
        <v>-14</v>
      </c>
      <c r="C13" s="8" t="n">
        <v>13.4</v>
      </c>
    </row>
    <row r="14" spans="1:3">
      <c r="A14" s="4" t="s">
        <v>184</v>
      </c>
      <c r="B14" s="8" t="n">
        <v>206.1</v>
      </c>
      <c r="C14" s="8" t="n">
        <v>191.3</v>
      </c>
    </row>
    <row r="15" spans="1:3">
      <c r="A15" s="3" t="s">
        <v>185</v>
      </c>
    </row>
    <row r="16" spans="1:3">
      <c r="A16" s="4" t="s">
        <v>186</v>
      </c>
      <c r="B16" s="8" t="n">
        <v>-67.59999999999999</v>
      </c>
      <c r="C16" s="8" t="n">
        <v>-48.5</v>
      </c>
    </row>
    <row r="17" spans="1:3">
      <c r="A17" s="4" t="s">
        <v>102</v>
      </c>
      <c r="B17" s="8" t="n">
        <v>36.5</v>
      </c>
      <c r="C17" s="8" t="n">
        <v>-37.5</v>
      </c>
    </row>
    <row r="18" spans="1:3">
      <c r="A18" s="4" t="s">
        <v>187</v>
      </c>
      <c r="B18" s="8" t="n">
        <v>-33.4</v>
      </c>
      <c r="C18" s="8" t="n">
        <v>-3.7</v>
      </c>
    </row>
    <row r="19" spans="1:3">
      <c r="A19" s="4" t="s">
        <v>114</v>
      </c>
      <c r="B19" s="8" t="n">
        <v>53.8</v>
      </c>
      <c r="C19" s="8" t="n">
        <v>75.40000000000001</v>
      </c>
    </row>
    <row r="20" spans="1:3">
      <c r="A20" s="4" t="s">
        <v>115</v>
      </c>
      <c r="B20" s="8" t="n">
        <v>-18.4</v>
      </c>
      <c r="C20" s="8" t="n">
        <v>-19.9</v>
      </c>
    </row>
    <row r="21" spans="1:3">
      <c r="A21" s="4" t="s">
        <v>116</v>
      </c>
      <c r="B21" s="8" t="n">
        <v>-13.6</v>
      </c>
      <c r="C21" s="8" t="n">
        <v>-61.7</v>
      </c>
    </row>
    <row r="22" spans="1:3">
      <c r="A22" s="4" t="s">
        <v>188</v>
      </c>
      <c r="B22" s="8" t="n">
        <v>11.1</v>
      </c>
      <c r="C22" s="8" t="n">
        <v>-3.8</v>
      </c>
    </row>
    <row r="23" spans="1:3">
      <c r="A23" s="4" t="s">
        <v>118</v>
      </c>
      <c r="B23" s="8" t="n">
        <v>3.8</v>
      </c>
      <c r="C23" s="5" t="n">
        <v>-10</v>
      </c>
    </row>
    <row r="24" spans="1:3">
      <c r="A24" s="4" t="s">
        <v>189</v>
      </c>
      <c r="B24" s="8" t="n">
        <v>-6.5</v>
      </c>
      <c r="C24" s="8" t="n">
        <v>12.9</v>
      </c>
    </row>
    <row r="25" spans="1:3">
      <c r="A25" s="4" t="s">
        <v>184</v>
      </c>
      <c r="B25" s="8" t="n">
        <v>-34.3</v>
      </c>
      <c r="C25" s="8" t="n">
        <v>-96.8</v>
      </c>
    </row>
    <row r="26" spans="1:3">
      <c r="A26" s="4" t="s">
        <v>190</v>
      </c>
      <c r="B26" s="8" t="n">
        <v>171.8</v>
      </c>
      <c r="C26" s="8" t="n">
        <v>94.5</v>
      </c>
    </row>
    <row r="27" spans="1:3">
      <c r="A27" s="3" t="s">
        <v>191</v>
      </c>
    </row>
    <row r="28" spans="1:3">
      <c r="A28" s="4" t="s">
        <v>192</v>
      </c>
      <c r="B28" s="8" t="n">
        <v>1.8</v>
      </c>
      <c r="C28" s="8" t="n">
        <v>1.2</v>
      </c>
    </row>
    <row r="29" spans="1:3">
      <c r="A29" s="4" t="s">
        <v>193</v>
      </c>
      <c r="B29" s="8" t="n">
        <v>-11.3</v>
      </c>
      <c r="C29" s="5" t="n">
        <v>0</v>
      </c>
    </row>
    <row r="30" spans="1:3">
      <c r="A30" s="4" t="s">
        <v>194</v>
      </c>
      <c r="B30" s="5" t="n">
        <v>0</v>
      </c>
      <c r="C30" s="5" t="n">
        <v>250</v>
      </c>
    </row>
    <row r="31" spans="1:3">
      <c r="A31" s="4" t="s">
        <v>195</v>
      </c>
      <c r="B31" s="8" t="n">
        <v>-32.7</v>
      </c>
      <c r="C31" s="5" t="n">
        <v>0</v>
      </c>
    </row>
    <row r="32" spans="1:3">
      <c r="A32" s="4" t="s">
        <v>196</v>
      </c>
      <c r="B32" s="8" t="n">
        <v>-33.8</v>
      </c>
      <c r="C32" s="8" t="n">
        <v>-21.1</v>
      </c>
    </row>
    <row r="33" spans="1:3">
      <c r="A33" s="4" t="s">
        <v>197</v>
      </c>
      <c r="B33" s="8" t="n">
        <v>1.2</v>
      </c>
      <c r="C33" s="5" t="n">
        <v>0</v>
      </c>
    </row>
    <row r="34" spans="1:3">
      <c r="A34" s="4" t="s">
        <v>198</v>
      </c>
      <c r="B34" s="8" t="n">
        <v>-74.8</v>
      </c>
      <c r="C34" s="8" t="n">
        <v>230.1</v>
      </c>
    </row>
    <row r="35" spans="1:3">
      <c r="A35" s="3" t="s">
        <v>199</v>
      </c>
    </row>
    <row r="36" spans="1:3">
      <c r="A36" s="4" t="s">
        <v>200</v>
      </c>
      <c r="B36" s="5" t="n">
        <v>0</v>
      </c>
      <c r="C36" s="8" t="n">
        <v>-12.3</v>
      </c>
    </row>
    <row r="37" spans="1:3">
      <c r="A37" s="4" t="s">
        <v>201</v>
      </c>
      <c r="B37" s="5" t="n">
        <v>102</v>
      </c>
      <c r="C37" s="8" t="n">
        <v>-0.3</v>
      </c>
    </row>
    <row r="38" spans="1:3">
      <c r="A38" s="4" t="s">
        <v>164</v>
      </c>
      <c r="B38" s="8" t="n">
        <v>-30.9</v>
      </c>
      <c r="C38" s="8" t="n">
        <v>-25.9</v>
      </c>
    </row>
    <row r="39" spans="1:3">
      <c r="A39" s="4" t="s">
        <v>202</v>
      </c>
      <c r="B39" s="8" t="n">
        <v>-6.4</v>
      </c>
      <c r="C39" s="8" t="n">
        <v>-3.1</v>
      </c>
    </row>
    <row r="40" spans="1:3">
      <c r="A40" s="4" t="s">
        <v>203</v>
      </c>
      <c r="B40" s="8" t="n">
        <v>64.7</v>
      </c>
      <c r="C40" s="8" t="n">
        <v>-41.6</v>
      </c>
    </row>
    <row r="41" spans="1:3">
      <c r="A41" s="4" t="s">
        <v>204</v>
      </c>
      <c r="B41" s="8" t="n">
        <v>-5.6</v>
      </c>
      <c r="C41" s="8" t="n">
        <v>3.8</v>
      </c>
    </row>
    <row r="42" spans="1:3">
      <c r="A42" s="4" t="s">
        <v>205</v>
      </c>
      <c r="B42" s="8" t="n">
        <v>156.1</v>
      </c>
      <c r="C42" s="8" t="n">
        <v>286.8</v>
      </c>
    </row>
    <row r="43" spans="1:3">
      <c r="A43" s="4" t="s">
        <v>206</v>
      </c>
      <c r="B43" s="8" t="n">
        <v>354.3</v>
      </c>
      <c r="C43" s="8" t="n">
        <v>551.1</v>
      </c>
    </row>
    <row r="44" spans="1:3">
      <c r="A44" s="4" t="s">
        <v>207</v>
      </c>
      <c r="B44" s="7" t="n">
        <v>510.4</v>
      </c>
      <c r="C44" s="7" t="n">
        <v>83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2:04:18Z</dcterms:created>
  <dcterms:modified xmlns:dcterms="http://purl.org/dc/terms/" xmlns:xsi="http://www.w3.org/2001/XMLSchema-instance" xsi:type="dcterms:W3CDTF">2020-05-05T12:04:18Z</dcterms:modified>
</cp:coreProperties>
</file>